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Description of Business and Bas" sheetId="8" state="visible" r:id="rId8"/>
    <sheet xmlns:r="http://schemas.openxmlformats.org/officeDocument/2006/relationships" name="Significant Accounting Policies" sheetId="9" state="visible" r:id="rId9"/>
    <sheet xmlns:r="http://schemas.openxmlformats.org/officeDocument/2006/relationships" name="Transactions Between Entities U" sheetId="10" state="visible" r:id="rId10"/>
    <sheet xmlns:r="http://schemas.openxmlformats.org/officeDocument/2006/relationships" name="Significant Risks and Uncertain" sheetId="11" state="visible" r:id="rId11"/>
    <sheet xmlns:r="http://schemas.openxmlformats.org/officeDocument/2006/relationships" name="Inventory Impairment and Asset " sheetId="12" state="visible" r:id="rId12"/>
    <sheet xmlns:r="http://schemas.openxmlformats.org/officeDocument/2006/relationships" name="Property, Plant and Equipment" sheetId="13" state="visible" r:id="rId13"/>
    <sheet xmlns:r="http://schemas.openxmlformats.org/officeDocument/2006/relationships" name="Inventories" sheetId="14" state="visible" r:id="rId14"/>
    <sheet xmlns:r="http://schemas.openxmlformats.org/officeDocument/2006/relationships" name="Derivative Instruments" sheetId="15" state="visible" r:id="rId15"/>
    <sheet xmlns:r="http://schemas.openxmlformats.org/officeDocument/2006/relationships" name="Fair Value Measurements" sheetId="16" state="visible" r:id="rId16"/>
    <sheet xmlns:r="http://schemas.openxmlformats.org/officeDocument/2006/relationships" name="Long-Term Debt and Capital Leas" sheetId="17" state="visible" r:id="rId17"/>
    <sheet xmlns:r="http://schemas.openxmlformats.org/officeDocument/2006/relationships" name="Related-Party Transactions" sheetId="18" state="visible" r:id="rId18"/>
    <sheet xmlns:r="http://schemas.openxmlformats.org/officeDocument/2006/relationships" name="Income Taxes" sheetId="19" state="visible" r:id="rId19"/>
    <sheet xmlns:r="http://schemas.openxmlformats.org/officeDocument/2006/relationships" name="Commitments and Contingencies" sheetId="20" state="visible" r:id="rId20"/>
    <sheet xmlns:r="http://schemas.openxmlformats.org/officeDocument/2006/relationships" name="Partners' Capital" sheetId="21" state="visible" r:id="rId21"/>
    <sheet xmlns:r="http://schemas.openxmlformats.org/officeDocument/2006/relationships" name="Equity-Based Awards" sheetId="22" state="visible" r:id="rId22"/>
    <sheet xmlns:r="http://schemas.openxmlformats.org/officeDocument/2006/relationships" name="Net Income (Loss) per Limited P" sheetId="23" state="visible" r:id="rId23"/>
    <sheet xmlns:r="http://schemas.openxmlformats.org/officeDocument/2006/relationships" name="Supplemental Guarantor Informat" sheetId="24" state="visible" r:id="rId24"/>
    <sheet xmlns:r="http://schemas.openxmlformats.org/officeDocument/2006/relationships" name="Significant Accounting Polici25" sheetId="25" state="visible" r:id="rId25"/>
    <sheet xmlns:r="http://schemas.openxmlformats.org/officeDocument/2006/relationships" name="Significant Accounting Polici26" sheetId="26" state="visible" r:id="rId26"/>
    <sheet xmlns:r="http://schemas.openxmlformats.org/officeDocument/2006/relationships" name="Transactions Between Entities27" sheetId="27" state="visible" r:id="rId27"/>
    <sheet xmlns:r="http://schemas.openxmlformats.org/officeDocument/2006/relationships" name="Significant Risks and Uncerta28" sheetId="28" state="visible" r:id="rId28"/>
    <sheet xmlns:r="http://schemas.openxmlformats.org/officeDocument/2006/relationships" name="Property, Plant and Equipment (" sheetId="29" state="visible" r:id="rId29"/>
    <sheet xmlns:r="http://schemas.openxmlformats.org/officeDocument/2006/relationships" name="Inventories (Tables)" sheetId="30" state="visible" r:id="rId30"/>
    <sheet xmlns:r="http://schemas.openxmlformats.org/officeDocument/2006/relationships" name="Derivative Instruments (Tables)" sheetId="31" state="visible" r:id="rId31"/>
    <sheet xmlns:r="http://schemas.openxmlformats.org/officeDocument/2006/relationships" name="Fair Value Measurements (Tables" sheetId="32" state="visible" r:id="rId32"/>
    <sheet xmlns:r="http://schemas.openxmlformats.org/officeDocument/2006/relationships" name="Long-Term Debt and Capital Le33" sheetId="33" state="visible" r:id="rId33"/>
    <sheet xmlns:r="http://schemas.openxmlformats.org/officeDocument/2006/relationships" name="Related-Party Transactions (Tab" sheetId="34" state="visible" r:id="rId34"/>
    <sheet xmlns:r="http://schemas.openxmlformats.org/officeDocument/2006/relationships" name="Partners' Capital (Tables)" sheetId="35" state="visible" r:id="rId35"/>
    <sheet xmlns:r="http://schemas.openxmlformats.org/officeDocument/2006/relationships" name="Equity-Based Awards (Tables)" sheetId="36" state="visible" r:id="rId36"/>
    <sheet xmlns:r="http://schemas.openxmlformats.org/officeDocument/2006/relationships" name="Net Income (Loss) per Limited37" sheetId="37" state="visible" r:id="rId37"/>
    <sheet xmlns:r="http://schemas.openxmlformats.org/officeDocument/2006/relationships" name="Description of Business and B38" sheetId="38" state="visible" r:id="rId38"/>
    <sheet xmlns:r="http://schemas.openxmlformats.org/officeDocument/2006/relationships" name="Significant Accounting Polici39" sheetId="39" state="visible" r:id="rId39"/>
    <sheet xmlns:r="http://schemas.openxmlformats.org/officeDocument/2006/relationships" name="Significant Accounting Polici40" sheetId="40" state="visible" r:id="rId40"/>
    <sheet xmlns:r="http://schemas.openxmlformats.org/officeDocument/2006/relationships" name="Significant Accounting Polici41" sheetId="41" state="visible" r:id="rId41"/>
    <sheet xmlns:r="http://schemas.openxmlformats.org/officeDocument/2006/relationships" name="Significant Accounting Polici42" sheetId="42" state="visible" r:id="rId42"/>
    <sheet xmlns:r="http://schemas.openxmlformats.org/officeDocument/2006/relationships" name="Transactions Between Entities43" sheetId="43" state="visible" r:id="rId43"/>
    <sheet xmlns:r="http://schemas.openxmlformats.org/officeDocument/2006/relationships" name="Significant Risks and Uncerta44" sheetId="44" state="visible" r:id="rId44"/>
    <sheet xmlns:r="http://schemas.openxmlformats.org/officeDocument/2006/relationships" name="Inventory Impairment and Asse45" sheetId="45" state="visible" r:id="rId45"/>
    <sheet xmlns:r="http://schemas.openxmlformats.org/officeDocument/2006/relationships" name="Property, Plant and Equipment46" sheetId="46" state="visible" r:id="rId46"/>
    <sheet xmlns:r="http://schemas.openxmlformats.org/officeDocument/2006/relationships" name="Inventories (Details)" sheetId="47" state="visible" r:id="rId47"/>
    <sheet xmlns:r="http://schemas.openxmlformats.org/officeDocument/2006/relationships" name="Derivative Instruments - Fair V" sheetId="48" state="visible" r:id="rId48"/>
    <sheet xmlns:r="http://schemas.openxmlformats.org/officeDocument/2006/relationships" name="Derivative Instruments - Change" sheetId="49" state="visible" r:id="rId49"/>
    <sheet xmlns:r="http://schemas.openxmlformats.org/officeDocument/2006/relationships" name="Derivative Instruments - Notion" sheetId="50" state="visible" r:id="rId50"/>
    <sheet xmlns:r="http://schemas.openxmlformats.org/officeDocument/2006/relationships" name="Fair Value Measurements (Detail" sheetId="51" state="visible" r:id="rId51"/>
    <sheet xmlns:r="http://schemas.openxmlformats.org/officeDocument/2006/relationships" name="Long-Term Debt and Capital Le52" sheetId="52" state="visible" r:id="rId52"/>
    <sheet xmlns:r="http://schemas.openxmlformats.org/officeDocument/2006/relationships" name="Long-Term Debt and Capital Le53" sheetId="53" state="visible" r:id="rId53"/>
    <sheet xmlns:r="http://schemas.openxmlformats.org/officeDocument/2006/relationships" name="Related-Party Transactions (Det" sheetId="54" state="visible" r:id="rId54"/>
    <sheet xmlns:r="http://schemas.openxmlformats.org/officeDocument/2006/relationships" name="Income Taxes (Details)" sheetId="55" state="visible" r:id="rId55"/>
    <sheet xmlns:r="http://schemas.openxmlformats.org/officeDocument/2006/relationships" name="Commitments and Contingencies (" sheetId="56" state="visible" r:id="rId56"/>
    <sheet xmlns:r="http://schemas.openxmlformats.org/officeDocument/2006/relationships" name="Partners' Capital - Ownership a" sheetId="57" state="visible" r:id="rId57"/>
    <sheet xmlns:r="http://schemas.openxmlformats.org/officeDocument/2006/relationships" name="Partners' Capital - Incentive D" sheetId="58" state="visible" r:id="rId58"/>
    <sheet xmlns:r="http://schemas.openxmlformats.org/officeDocument/2006/relationships" name="Partners' Capital - At-the-Mark" sheetId="59" state="visible" r:id="rId59"/>
    <sheet xmlns:r="http://schemas.openxmlformats.org/officeDocument/2006/relationships" name="Partners' Capital - Cash Distri" sheetId="60" state="visible" r:id="rId60"/>
    <sheet xmlns:r="http://schemas.openxmlformats.org/officeDocument/2006/relationships" name="Partners' Capital - Accumulated" sheetId="61" state="visible" r:id="rId61"/>
    <sheet xmlns:r="http://schemas.openxmlformats.org/officeDocument/2006/relationships" name="Partners' Capital - Noncontroll" sheetId="62" state="visible" r:id="rId62"/>
    <sheet xmlns:r="http://schemas.openxmlformats.org/officeDocument/2006/relationships" name="Equity-Based Awards (Details)" sheetId="63" state="visible" r:id="rId63"/>
    <sheet xmlns:r="http://schemas.openxmlformats.org/officeDocument/2006/relationships" name="Net Income (Loss) per Limited64" sheetId="64" state="visible" r:id="rId64"/>
    <sheet xmlns:r="http://schemas.openxmlformats.org/officeDocument/2006/relationships" name="Net Income (Loss) per Limited65" sheetId="65" state="visible" r:id="rId65"/>
    <sheet xmlns:r="http://schemas.openxmlformats.org/officeDocument/2006/relationships" name="Net Income (Loss) per Limited66" sheetId="66" state="visible" r:id="rId66"/>
    <sheet xmlns:r="http://schemas.openxmlformats.org/officeDocument/2006/relationships" name="Supplemental Guarantor Inform67" sheetId="67" state="visible" r:id="rId67"/>
  </sheets>
  <definedNames/>
  <calcPr calcId="124519" fullCalcOnLoad="1"/>
</workbook>
</file>

<file path=xl/sharedStrings.xml><?xml version="1.0" encoding="utf-8"?>
<sst xmlns="http://schemas.openxmlformats.org/spreadsheetml/2006/main" uniqueCount="670">
  <si>
    <t>Document and Entity Information - shares</t>
  </si>
  <si>
    <t>6 Months Ended</t>
  </si>
  <si>
    <t>Jun. 30, 2018</t>
  </si>
  <si>
    <t>Jul. 31, 2018</t>
  </si>
  <si>
    <t>Document And Entity Information Abstract</t>
  </si>
  <si>
    <t>Entity Registrant Name</t>
  </si>
  <si>
    <t>Enviva Partners, LP</t>
  </si>
  <si>
    <t>Entity Central Index Key</t>
  </si>
  <si>
    <t>Document Type</t>
  </si>
  <si>
    <t>10-Q</t>
  </si>
  <si>
    <t>Document Period End Date</t>
  </si>
  <si>
    <t>Jun. 30,
		2018</t>
  </si>
  <si>
    <t>Amendment Flag</t>
  </si>
  <si>
    <t>false</t>
  </si>
  <si>
    <t>Current Fiscal Year End Date</t>
  </si>
  <si>
    <t>--12-31</t>
  </si>
  <si>
    <t>Entity Current Reporting Status</t>
  </si>
  <si>
    <t>Yes</t>
  </si>
  <si>
    <t>Entity Filer Category</t>
  </si>
  <si>
    <t>Accelerated Filer</t>
  </si>
  <si>
    <t>Entity Common Stock, Shares Outstanding</t>
  </si>
  <si>
    <t>Document Fiscal Year Focus</t>
  </si>
  <si>
    <t>Document Fiscal Period Focus</t>
  </si>
  <si>
    <t>Q2</t>
  </si>
  <si>
    <t>Condensed Consolidated Balance Sheets - USD ($) $ in Thousands</t>
  </si>
  <si>
    <t>Dec. 31, 2017</t>
  </si>
  <si>
    <t>Current assets:</t>
  </si>
  <si>
    <t>Cash and cash equivalents</t>
  </si>
  <si>
    <t>Accounts receivable, net of allowance for doubtful accounts of $0 as of June 30, 2018 and December 31, 2017</t>
  </si>
  <si>
    <t>Related-party receivables</t>
  </si>
  <si>
    <t>Inventories</t>
  </si>
  <si>
    <t>Prepaid expenses and other current assets</t>
  </si>
  <si>
    <t>Total current assets</t>
  </si>
  <si>
    <t>Property, plant and equipment, net of accumulated depreciation of $135.6 million as of June 30, 2018 and $117.1 million as of December 31, 2017</t>
  </si>
  <si>
    <t>Intangible assets, net of accumulated amortization of $10.5 million as of June 30, 2018 and $10.3 million as of December 31, 2017</t>
  </si>
  <si>
    <t>Goodwill</t>
  </si>
  <si>
    <t>Other long-term assets</t>
  </si>
  <si>
    <t>Total assets</t>
  </si>
  <si>
    <t>Current liabilities:</t>
  </si>
  <si>
    <t>Accounts payable</t>
  </si>
  <si>
    <t>Related-party payables</t>
  </si>
  <si>
    <t>Accrued and other current liabilities</t>
  </si>
  <si>
    <t>Related-party accrued liabilities</t>
  </si>
  <si>
    <t>Current portion of interest payable</t>
  </si>
  <si>
    <t>Current portion of long-term debt and capital lease obligations</t>
  </si>
  <si>
    <t>Total current liabilities</t>
  </si>
  <si>
    <t>Long-term debt and capital lease obligations</t>
  </si>
  <si>
    <t>Related-party long-term payable</t>
  </si>
  <si>
    <t>Long-term interest payable</t>
  </si>
  <si>
    <t>Other long-term liabilities</t>
  </si>
  <si>
    <t>Total liabilities</t>
  </si>
  <si>
    <t>Commitments and contingencies</t>
  </si>
  <si>
    <t xml:space="preserve"> </t>
  </si>
  <si>
    <t>Partners’ capital:</t>
  </si>
  <si>
    <t>Common unitholders—public (14,567,746 and 13,073,439 units issued and outstanding at June 30, 2018 and December 31, 2017, respectively)</t>
  </si>
  <si>
    <t>Common unitholder—sponsor (11,905,138 and 1,347,161 units issued and outstanding at June 30, 2018 and December 31, 2017, respectively)</t>
  </si>
  <si>
    <t>Subordinated unitholder—sponsor (no units issued and outstanding at June 30, 2018 and 11,905,138 units issued and outstanding at December 31, 2017)</t>
  </si>
  <si>
    <t>General Partner (no outstanding units)</t>
  </si>
  <si>
    <t>Accumulated other comprehensive loss</t>
  </si>
  <si>
    <t>Total Enviva Partners, LP partners' capital</t>
  </si>
  <si>
    <t>Total liabilities and partners' capital</t>
  </si>
  <si>
    <t>Condensed Consolidated Balance Sheets (Parenthetical) - USD ($) $ in Thousands</t>
  </si>
  <si>
    <t>Accounts receivable, allowance for doubtful accounts</t>
  </si>
  <si>
    <t>Property, plant and equipment, accumulated depreciation</t>
  </si>
  <si>
    <t>Intangible assets, accumulated amortization</t>
  </si>
  <si>
    <t>Common Units-Public</t>
  </si>
  <si>
    <t>Limited partner units issued</t>
  </si>
  <si>
    <t>Limited partner units outstanding</t>
  </si>
  <si>
    <t>Common Units-Sponsor</t>
  </si>
  <si>
    <t>Subordinated Units-Sponsor</t>
  </si>
  <si>
    <t>General Partner</t>
  </si>
  <si>
    <t>General partner units outstanding</t>
  </si>
  <si>
    <t>Condensed Consolidated Statements of Operations - USD ($) shares in Thousands, $ in Thousands</t>
  </si>
  <si>
    <t>3 Months Ended</t>
  </si>
  <si>
    <t>Jun. 30, 2017</t>
  </si>
  <si>
    <t>Net revenue</t>
  </si>
  <si>
    <t>Cost of goods sold, excluding depreciation and amortization</t>
  </si>
  <si>
    <t>Loss on disposal of assets</t>
  </si>
  <si>
    <t>Depreciation and amortization</t>
  </si>
  <si>
    <t>Total cost of goods sold</t>
  </si>
  <si>
    <t>Gross margin</t>
  </si>
  <si>
    <t>General and administrative expenses</t>
  </si>
  <si>
    <t>Income (loss) from operations</t>
  </si>
  <si>
    <t>Other income (expense):</t>
  </si>
  <si>
    <t>Interest expense</t>
  </si>
  <si>
    <t>Other income (expense)</t>
  </si>
  <si>
    <t>Total other expense, net</t>
  </si>
  <si>
    <t>Net income (loss)</t>
  </si>
  <si>
    <t>Less net loss attributable to noncontrolling partners’ interests</t>
  </si>
  <si>
    <t>Net income (loss) attributable to Enviva Partners, LP</t>
  </si>
  <si>
    <t>Net income (loss) per unit:</t>
  </si>
  <si>
    <t>Common - basic (in dollars per unit)</t>
  </si>
  <si>
    <t>Common - diluted (in dollars per unit)</t>
  </si>
  <si>
    <t>Subordinated - basic (in dollars per unit)</t>
  </si>
  <si>
    <t>Subordinated - diluted (in dollars per unit)</t>
  </si>
  <si>
    <t>Weighted-average number of limited partner units outstanding:</t>
  </si>
  <si>
    <t>Common - basic (in units)</t>
  </si>
  <si>
    <t>Common - diluted (in units)</t>
  </si>
  <si>
    <t>Subordinated - basic and diluted (in units)</t>
  </si>
  <si>
    <t>Product sales</t>
  </si>
  <si>
    <t>Other revenue</t>
  </si>
  <si>
    <t>Enviva Port of Wilmington, LLC Drop-Down | General Partner</t>
  </si>
  <si>
    <t>Enviva Partners LP excluding Enviva Port of Wilmington, LLC Drop-Down</t>
  </si>
  <si>
    <t>Condensed Consolidated Statements of Comprehensive Income (Loss) - USD ($) $ in Thousands</t>
  </si>
  <si>
    <t>Other comprehensive income (loss):</t>
  </si>
  <si>
    <t>Net unrealized gains (losses) on cash flow hedges</t>
  </si>
  <si>
    <t>Reclassification of net gains realized into net income (loss)</t>
  </si>
  <si>
    <t>Total other comprehensive income (loss)</t>
  </si>
  <si>
    <t>Total comprehensive income (loss)</t>
  </si>
  <si>
    <t>General Partner | Enviva Port of Wilmington, LLC Drop-Down</t>
  </si>
  <si>
    <t>Comprehensive loss attributable to noncontrolling partners' interests</t>
  </si>
  <si>
    <t>Comprehensive income (loss) attributable to Enviva Partners, LP partners</t>
  </si>
  <si>
    <t>Condensed Consolidated Statement of Changes in Partners Capital - 6 months ended Jun. 30, 2018 - USD ($) $ in Thousands</t>
  </si>
  <si>
    <t>Accumulated Other Comprehensive (Loss) Income</t>
  </si>
  <si>
    <t>Total</t>
  </si>
  <si>
    <t>Balance at the beginning of the period at Dec. 31, 2017</t>
  </si>
  <si>
    <t>Balance at the beginning of the period (in units) at Dec. 31, 2017</t>
  </si>
  <si>
    <t>Changes in Partners’ Capital</t>
  </si>
  <si>
    <t>Distributions to unitholders, distribution equivalent and incentive distribution rights</t>
  </si>
  <si>
    <t>Issuance of units through Long-Term Incentive Plan</t>
  </si>
  <si>
    <t>Issuance of units through Long-Term Incentive Plan (in units)</t>
  </si>
  <si>
    <t>Issuance of common units, net</t>
  </si>
  <si>
    <t>Issuance of common units, net (in units)</t>
  </si>
  <si>
    <t>Sale of common units</t>
  </si>
  <si>
    <t>Sale of common units (in units)</t>
  </si>
  <si>
    <t>Conversion of subordinated units to common units</t>
  </si>
  <si>
    <t>Conversion of subordinated units to common units (in units)</t>
  </si>
  <si>
    <t>Non-cash Management Services Agreement expense</t>
  </si>
  <si>
    <t>Other comprehensive income</t>
  </si>
  <si>
    <t>Balance at the end of the period at Jun. 30, 2018</t>
  </si>
  <si>
    <t>Balance at the end of the period (in units) at Jun. 30, 2018</t>
  </si>
  <si>
    <t>Condensed Consolidated Statements of Cash Flows - USD ($) $ in Thousands</t>
  </si>
  <si>
    <t>Cash flows from operating activities:</t>
  </si>
  <si>
    <t>Net (loss) income</t>
  </si>
  <si>
    <t>Adjustments to reconcile net (loss) income to net cash provided by operating activities:</t>
  </si>
  <si>
    <t>Amortization of debt issuance costs, debt premium and original issue discounts</t>
  </si>
  <si>
    <t>General and administrative expense incurred by the First Hancock JV prior to Enviva Port of Wilmington, LLC Drop-Down</t>
  </si>
  <si>
    <t>Unit-based compensation</t>
  </si>
  <si>
    <t>Fair value changes in derivatives</t>
  </si>
  <si>
    <t>Unrealized loss on foreign currency transactions</t>
  </si>
  <si>
    <t>Change in operating assets and liabilities:</t>
  </si>
  <si>
    <t>Accounts receivable, net</t>
  </si>
  <si>
    <t>Prepaid expenses and other assets</t>
  </si>
  <si>
    <t>Assets held for sale</t>
  </si>
  <si>
    <t>Derivatives</t>
  </si>
  <si>
    <t>Accounts payable, accrued liabilities and other current liabilities</t>
  </si>
  <si>
    <t>Accrued interest</t>
  </si>
  <si>
    <t>Other current liabilities</t>
  </si>
  <si>
    <t>Net cash provided by operating activities</t>
  </si>
  <si>
    <t>Cash flows from investing activities:</t>
  </si>
  <si>
    <t>Purchases of property, plant and equipment</t>
  </si>
  <si>
    <t>Insurance proceeds from property loss</t>
  </si>
  <si>
    <t>Net cash used in investing activities</t>
  </si>
  <si>
    <t>Cash flows from financing activities:</t>
  </si>
  <si>
    <t>Principal payments on debt and capital lease obligations</t>
  </si>
  <si>
    <t>Cash paid related to debt issuance costs</t>
  </si>
  <si>
    <t>Proceeds from common unit issuance under the At-the-Market Offering Program, net</t>
  </si>
  <si>
    <t>Distributions to unitholders, distribution equivalent rights and incentive distribution rights holder</t>
  </si>
  <si>
    <t>Payment to General Partner to purchase affiliate common units for Long-Term Incentive Plan vesting</t>
  </si>
  <si>
    <t>Payment for withholding tax associated with Long-Term Incentive Plan vesting</t>
  </si>
  <si>
    <t>Proceeds and payments on revolving credit commitments</t>
  </si>
  <si>
    <t>Contributions from sponsor related to Enviva Pellets Sampson, LLC Drop-Down</t>
  </si>
  <si>
    <t>Proceeds from contributions from the First Hancock JV prior to Enviva Port of Wilmington, LLC Drop-Down</t>
  </si>
  <si>
    <t>Net cash used in financing activities</t>
  </si>
  <si>
    <t>Net increase in cash, cash equivalents and restricted cash</t>
  </si>
  <si>
    <t>Cash, cash equivalents and restricted cash, beginning of period</t>
  </si>
  <si>
    <t>Cash, cash equivalents and restricted cash, end of period</t>
  </si>
  <si>
    <t>Non-cash investing and financing activities:</t>
  </si>
  <si>
    <t>Property, plant and equipment acquired included in accounts payable and accrued liabilities</t>
  </si>
  <si>
    <t>Property, plant and equipment acquired under capital leases obligations</t>
  </si>
  <si>
    <t>Property, plant and equipment transferred from inventories</t>
  </si>
  <si>
    <t>Distributions included in liabilities</t>
  </si>
  <si>
    <t>Withholding tax payable associated with Long-Term Incentive Plan vesting</t>
  </si>
  <si>
    <t>Depreciation capitalized to inventories</t>
  </si>
  <si>
    <t>Supplemental information:</t>
  </si>
  <si>
    <t>Interest paid</t>
  </si>
  <si>
    <t>Description of Business and Basis of Presentation</t>
  </si>
  <si>
    <t>(1) Description of Business and Basis of Presentation
Description of Business
Enviva Partners, LP (the “Partnership”) supplies utility-grade wood pellets primarily to major power generators under long-term, take-or-pay off-take contracts. The Partnership procures wood fiber and processes it into utility-grade wood pellets and loads the finished wood pellets into railcars, trucks and barges that are transported to deep-water marine terminals, where they are received, stored and ultimately loaded onto oceangoing vessels for transport to the Partnership’s principally European customers.
The Partnership owns and operates six industrial-scale wood pellet production plants located in the Mid-Atlantic and Gulf Coast regions of the United States. Wood pellets are exported from the Partnership’s wholly owned dry-bulk, deep-water marine terminal in Chesapeake, Virginia (the “Chesapeake terminal”) and terminal assets in Wilmington, North Carolina (the “Wilmington terminal”), and from third-party deep-water marine terminals in Mobile, Alabama and Panama City, Florida, under a short-term and a long-term contract, respectively.
Basis of Presentation
The accompanying unaudited condensed consolidated financial statements have been prepared in accordance with accounting principles generally accepted in the United States (“GAAP”) for financial information and with the instructions to Form 10-Q and Article 10 of Regulation S-X issued by the U.S. Securities and Exchange Commission (the “SEC”). Accordingly, they do not include all of the information and footnotes required by GAAP for complete financial statements. In the opinion of management, the accompanying unaudited condensed consolidated financial statements include all adjustments and accruals that are necessary for a fair presentation of the results of all periods presented herein and are of a normal recurring nature. The results reported in these statements are not necessarily indicative of the results that may be reported for the entire year. These statements should be read in conjunction with the annual audited consolidated financial statements and notes thereto included in the Partnership’s Annual Report on Form 10-K for the year ended December 31, 2017, as filed with the SEC.
Enviva Port of Wilmington, LLC
On October 2, 2017, pursuant to the terms of a contribution agreement (the “Wilmington Contribution Agreement”) between the Partnership and Enviva Wilmington Holdings, LLC, a joint venture between Enviva Development Holdings, LLC, a wholly owned subsidiary of Enviva Holdings, LP (the “sponsor”), Hancock Natural Resource Group, Inc. and certain other affiliates of John Hancock Life Insurance Company (U.S.A.) (the “First Hancock JV”), the Partnership acquired from the First Hancock JV all of the issued and outstanding limited liability company interests in Enviva Port of Wilmington, LLC (“Wilmington”), which owns the Wilmington terminal assets. The purchase price, which was $130.0 million, included an initial payment of $54.6 million, net of an approximate purchase price adjustment of $1.4 million. The initial payment was funded with borrowings from revolving credit commitments (see Note 10, Long-Term Debt and Capital Lease Obligations ) and cash on hand. The acquisition (the “Wilmington Drop-Down”) included the Wilmington terminal and a long-term terminal services agreement with the sponsor (the “Holdings TSA”) to handle throughput volumes sourced by the sponsor from the wood pellet production plant in Greenwood, South Carolina (the “Greenwood plant”). On February 16, 2018, Enviva Pellets Greenwood, LLC (“Greenwood”), a wholly owned subsidiary of Enviva JV Development Company, LLC, a joint venture between Enviva Development Holdings, LLC, a wholly owned subsidiary of the sponsor, Hancock Natural Resource Group, Inc. and certain other affiliates of John Hancock Life Insurance Company (U.S.A.), acquired the Greenwood plant (the “Greenwood Acquisition”). In connection with the Greenwood Acquisition, the Holdings TSA, which provides for deficiency payments to Wilmington if quarterly minimum throughput requirements are not met, was amended and assigned by the sponsor to Greenwood (see Note 11, Related-Party Transactions ).
In addition, the Wilmington Contribution Agreement contemplates that Wilmington will enter into a long-term terminal services agreement (the “Wilmington Hamlet TSA”) with the First Hancock JV and Enviva Pellets Hamlet, LLC (“Hamlet”) to receive, store and load wood pellets from the First Hancock JV’s proposed production plant in Hamlet, North Carolina (the “Hamlet plant”) when the First Hancock JV completes construction of the Hamlet plant. The Wilmington Hamlet TSA also provides for deficiency payments to Wilmington if minimum throughput requirements are not met. Pursuant to the Wilmington Contribution Agreement, following notice of the anticipated first delivery of wood pellets to the Wilmington terminal from the Hamlet plant, Wilmington, Hamlet, and the First Hancock JV will enter into the Wilmington Hamlet TSA and the Partnership will make a final payment of $74.0 million in cash or common units to the First Hancock JV, subject to certain conditions, as deferred consideration for the Wilmington Drop-Down. At June 30, 2018 and December 31, 2017, the $74.0 million is included in related-party long-term payable on the condensed consolidated balance sheets.
Wilmington also entered into a throughput option agreement with the sponsor that granted the sponsor, subject to certain conditions, the option to obtain terminal services at the Wilmington terminal at marginal cost throughput rates for wood pellets produced by one of the sponsor’s potential future wood pellet production plants.
The Partnership accounted for the Wilmington Drop-Down as a combination of entities under common control at historical cost in a manner similar to a pooling of interests. Accordingly, the unaudited interim condensed consolidated financial statements for the periods prior to the three and six months ended June 30, 2017 were retrospectively recast to reflect the acquisition of the First Hancock JV’s interests in Wilmington as if it had occurred on May 15, 2013, the date Wilmington was originally organized (see Note 3, Transactions Between Entities Under Common Control ).</t>
  </si>
  <si>
    <t>Significant Accounting Policies</t>
  </si>
  <si>
    <t xml:space="preserve">(2) Significant Accounting Policies
During interim periods, the Partnership follows the accounting policies disclosed in the Partnership’s Annual Report on Form 10-K for the year ended December 31, 2017 except for the adoption on January 1, 2018 of Financial Accounting Standards Board (“FASB”) Accounting Standards Codification 606, Revenue from Contracts with Customers (“ASC 606”) . The adoption changed the Partnership’s accounting policies for revenue recognition and cost of goods sold.
Use of Estimates
The preparation of financial statements in conformity with GAAP requires management to make judgments, estimates and assumptions that affect the amounts reported in the Partnership’s unaudited condensed consolidated financial statements and accompanying notes. Actual results could differ materially from those estimates.
Revenue Recognition
The Partnership primarily earns revenue by supplying wood pellets to its customers under off-take contracts, the majority of the commitments under which are long-term in nature. The Partnership refers to the structure of its off-take contracts as “take-or-pay” because they include a firm obligation of the customer to take a fixed quantity of product at a stated price and provisions that ensure the Partnership will be compensated in the case of a customer’s failure to accept all or a part of the contracted volumes or termination of a contract. The Partnership’s long-term off-take contracts define the annual volume of wood pellets that a customer is required to purchase and the Partnership is required to sell, the fixed price per metric ton (“MT”) for product satisfying a base net calorific value and other technical specifications. These prices are fixed for the entire term, and are subject to adjustments which may include annual inflation-based adjustments or price escalators, price adjustments for product specifications, as well as, in some instances, price adjustments due to changes in underlying indices. In addition to sales of the Partnership’s product under these long-term off-take contracts, the Partnership routinely sells wood pellets under shorter-term contracts, which range in volume and tenor and, in some cases, may include only one specific shipment. Because each of the Partnership’s off-take contracts is a bilaterally negotiated agreement, the Partnership’s revenue over the duration of such contracts does not generally follow observable current market pricing trends. The Partnership’s performance obligations under these contracts include the delivery of wood pellets, and are aggregated into metric tons. The Partnership accounts for each MT as a single performance obligation. The Partnership’s revenue from the sales of wood pellets it produces is recognized as “Product sales” upon satisfaction of the Partnership’s performance obligation when control transfers to the customer at the time of loading wood pellets onto a ship.
Depending on the specific off‑take contract, shipping terms are either Cost, Insurance and Freight (“CIF”), Cost and Freight (“CFR”) or Free on Board (“FOB”). Under a CIF contract, the Partnership procures and pays for shipping costs, which include insurance and all other charges, up to the port of destination for the customer. Under a CFR contract, the Partnership procures and pays for shipping costs, which include insurance (excluding marine cargo insurance) and all other charges, up to the port of destination for the customer. Shipping under CIF and CFR contracts after control has passed to the customer is considered a fulfillment activity rather than a performance obligation and associated expenses are included in the price to the customer. Under FOB contracts, the customer is directly responsible for shipping costs.
In some cases, the Partnership may purchase shipments of product from third-party suppliers and resell them in back-to-back transactions (“purchase and sale transactions”). The Partnership has determined that it is the principal in these transactions because it controls the pellets prior to transferring them to the customer and therefore recognizes related revenue on a gross basis in “Product sales.”
In instances in which a customer requests the cancellation, deferral or acceleration of a shipment, the customer may pay a fee, which is included in “Other revenue.”
The Partnership recognizes third- and related-party terminal services revenue ratably over the contract term at its ports, which is included in “Other revenue.” Terminal services are performance obligations that are satisfied over time, as customers simultaneously receive and consume the benefits of the terminal services performed by the Partnership. The consideration is generally fixed for minimum quantities and above the minimum are generally billed based on a per-ton rate.
The Partnership expects to recognize approximately $5.8 billion in revenue from its remaining performance obligations related to “Product sales” and “Other revenue” with fixed consideration. The Partnership’s off-take contracts expire at various times through 2035. The Partnership’s terminal services contracts extend to 2026. Remaining performance obligations are as follows:
Period from July 1, 2018 to December 31, 2018
2019
Thereafter
Total
Product sales
$
333,448
$
608,630
$
4,827,159
$
5,769,237
Other revenue
354
708
1,180
2,242
Total revenue
$
333,802
$
609,338
$
4,828,339
$
5,771,479
Variable consideration from off-take contracts arises from several pricing features outlined in the Partnership’s off-take contracts, pursuant to which such contract pricing may be adjusted in respect of particular shipments to reflect differences between certain contractual quality specifications of the wood pellets as measured both when the wood pellets are loaded onto ships and unloaded at the discharge port as well as certain other contractual adjustments.
Variable consideration from terminal services contracts arises from price increases based on agreed inflation indices and from above-minimum throughput quantities or services, which were not material for the three and six months ended June 30, 2018.
The Partnership allocates variable consideration under its off-take and terminal services contracts entirely to each performance obligation to which variable consideration relates. The estimate of variable consideration represents the amount that is not more likely than not to be recovered. For the three and six months ended June 30, 2018, the Partnership recognized an insignificant amount of revenue related to performance obligations satisfied in previous periods.
Under the Partnership’s off-take contracts, customers are obligated to pay the majority of the purchase price prior to the arrival of the ship at the customers’ discharge port. The remaining portion is paid after the wood pellets are unloaded at the discharge port. The Partnership generally recognizes revenue prior to the issuance of an invoice to the customer. Accounts receivable related to “Product sales” as of June 30, 2018 and December 31, 2017 was $38.6 million and $78.0 million, respectively.
Cost of Goods Sold
Cost of goods sold includes the cost to produce and deliver wood pellets to customers, reimbursable shipping related costs associated with specific off-take contracts with CIF and CFR shipping terms, and costs associated with purchase and sale transactions. Raw material, production and distribution costs associated with delivering wood pellets to our owned and leased marine terminals and third‑ and related-party wood pellet purchase costs are capitalized as a component of inventory. Fixed production overhead, including the related depreciation expense, is allocated to inventory based on the normal capacity of the production plants. These costs are reflected in cost of goods sold when inventory is sold. Distribution costs associated with shipping wood pellets to customers and amortization of favorable acquired customer contracts are expensed as incurred. Inventory is recorded using the first-in, first-out method (“FIFO”), which requires the use of judgment and estimates. Given the nature of the inventory, the calculation of cost of goods sold is based on estimates used in the valuation of the FIFO inventory and in determining the specific composition of inventory that is sold to each customer.
Recently Adopted Accounting Standards
In May 2014, the FASB issued Accounting Standards Update (“ASU”) 2014-09, Revenue from Contracts with Customers . ASU 2014-09 and subsequent amendments were codified as ASC 606. ASC 606 supersedes the revenue recognition requirements in Accounting Standards Codification Topic 605, Revenue Recognition and requires entities to recognize revenue when control of the promised goods or services is transferred to customers at an amount that reflects the consideration to which the entity expects to be entitled in exchange for those goods or services.
The Partnership recognizes revenue under ASC 606 and all related amendments, which it adopted on January 1, 2018, using the modified retrospective transition method.
The Partnership determined that, upon adoption of the ASC 606, its off-take contracts will continue to be classified as “Product sales.” Revenue is recognized at the point in time at which control of the wood pellets passes to the customer as the wood pellets are loaded onto shipping vessels, which is consistent with the timing of revenue recognition under the Partnership’s legacy accounting policy. However, the adoption of ASC 606 impacted the basis of presentation for purchase and sale transactions. Prior to the adoption of ASC 606, the Partnership reported revenue from purchase and sale transactions net of costs paid to third-party suppliers, which was classified as “Other revenue.” Subsequent to the adoption of ASC 606, the Partnership recognizes revenue on a gross basis in “Products sales” when it determines that it acts as a principal and controls the wood pellets before they are transferred to the customer. The decision as to whether to recognize revenue on a gross or net basis requires significant judgment.
Recoveries from customers for certain costs incurred at the discharge port under the Partnership’s off-take contracts were reported in “Product sales” prior to the adoption of ASC 606. Under ASC 606, these recoveries are not considered a part of the transaction price, and therefore are excluded from “Product sales” and included as an offset to “Cost of goods sold.”
The Partnership disaggregates its revenue into two categories: “Product sales” and “Other revenue.” These categories best reflect the nature, amount, timing and uncertainty of the Partnership’s revenue and cash flows.
Results for reporting periods beginning after January 1, 2018 are presented under ASC 606, whereas prior comparative reporting periods have not been adjusted and continue to be reported under the accounting standards in effect for such periods. The Partnership did not have a transition adjustment as a result of adopting ASC 606.
The table below indicates the impact of the adoption of ASC 606 on revenue and cost of goods sold for the three and six months ended June 30, 2018:
Three Months Ended June 30, 2018
Six Months Ended June 30, 2018
As Reported
Adoption of ASC 606
Without Adoption of ASC 606
As Reported
Adoption of ASC 606
Without Adoption of ASC 606
Product sales
$
129,674
$
614
$
130,288
$
252,472
$
(5,607)
$
246,865
Other revenue
2,427
39
2,466
5,430
(14)
5,416
Cost of goods sold
115,785
653
116,438
246,127
(5,621)
240,506
Gross margin
$
16,316
$
—
$
16,316
$
11,775
$
—
$
11,775
In January 2017, the FASB issued ASU 2017‑01, Business Combinations (Topic 805): Clarifying the Definition of a Business , to provide guidance to evaluate whether transactions should be accounted for as acquisitions (or disposals) of assets or businesses. If substantially all of the fair value of the gross assets acquired (or disposed of) is concentrated in a single identifiable asset or a group of similar identifiable assets, the assets acquired (or disposed of) are not considered a business. The Partnership adopted ASU 2017-01 as of January 1, 2018, which may have an impact on the accounting for future acquisitions.
In November 2016, the FASB issued ASU 2016‑18, Statement of Cash Flows (Topic 230)—Restricted Cash: A Consensus of the FASB Emerging Issues Task Force , which requires that a statement of cash flows explain the change during the period in the total of cash, cash equivalents, and amounts generally described as restricted cash or restricted cash equivalents. As a result, entities will no longer present transfers between cash and cash equivalents and restricted cash and restricted cash equivalents in the statement of cash flows. The guidance addresses the presentation of changes in restricted cash and restricted cash equivalents in the statement of cash flows. When cash, cash equivalents, restricted cash and restricted cash equivalents are presented in more than one line item on the balance sheet, the new guidance requires a reconciliation of the totals in the statement of cash flows to the related captions in the balance sheet. This reconciliation can be presented either on the face of the statement of cash flows or in the notes to the financial statements. Entities will also have to disclose the nature of their restricted cash and restricted cash equivalent balances. The Partnership adopted ASU 2016-18 as of January 1, 2018. As of June 30, 2018 and 2017, the Partnership had no amounts held as restricted cash.
In August 2016, the FASB issued ASU 2016‑15, Statement of Cash Flows (Topic 230)—Classification of Certain Cash Receipts and Cash Payments , which will make eight targeted changes to how cash receipts and cash payments are presented and classified in the statement of cash flows with the objective of reducing the existing diversity in practice. The guidance also clarifies how the predominance principle should be applied when cash receipts and cash payments have aspects of more than one class of cash flows. An entity will first apply any relevant guidance. If there is no guidance that addresses those cash receipts and cash payments, an entity will determine each separately identifiable source or use and classify the receipt or payment based on the nature of the cash flow. If a receipt or payment has aspects of more than one class of cash flows and cannot be separated, classification will depend on the predominant source of use. The Partnership adopted ASU 2016-18 as of January 1, 2018 and there was no material effect on how cash receipts and cash payments are presented and classified in the condensed consolidated statement of cash flows occurred.
Recently Issued Accounting Standards not yet Adopted
In August 2017, the FASB issued ASU 2017-12, Derivatives and Hedging: Targeted Improvements to Accounting for Hedging Activities (Topic 815)-Targeted Improvements to Accounting for Hedging Activities . ASU 2017-12 expands and refines hedge accounting for both financial and non-financial risk components, aligns the recognition and presentation of the effects of hedging instruments and hedge items in the financial statements, and includes certain targeted improvements to ease the application of current guidance related to the assessment of hedge effectiveness. ASU 2017-12 requires a modified retrospective transition method which requires the recognition of the cumulative effect of the change on the opening balance of each affected component of equity in the statement of financial position as of the date of adoption. The new guidance is effective for fiscal years, and interim periods within those fiscal years, beginning after December 15, 2018, with early adoption permitted. The Partnership is in the process of evaluating the impact of the adoption of ASU 2017-12 on its consolidated financial statements.
In January 2017, the FASB issued ASU 2017-04, Intangibles - Goodwill and Other . ASU 2017-04 simplifies the accounting for goodwill impairment by eliminating Step 2 of the current goodwill impairment test. In computing the implied fair value of goodwill under Step 2, an entity had to perform procedures to determine the fair value at the impairment testing date of its assets and liabilities (including unrecognized assets and liabilities) following the procedure that would be required in determining the fair value of assets acquired and liabilities assumed in a business combination. Instead, under the new standard,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An entity still has the option to perform the qualitative assessment for a reporting unit to determine if the quantitative impairment test is necessary. The new guidance should be adopted for annual or any interim goodwill impairment tests in fiscal years beginning after December 15, 2019. Early adoption is permitted for interim or annual goodwill impairment tests performed on testing dates after January 1, 2017. This standard will be implemented prospectively in 2020 for all future goodwill impairment tests and will simplify such evaluations.
In February 2016, the FASB issued ASU 2016-02, Leases . Under the new pronouncement, an entity is required to recognize right-of-use (“ROU”) assets and lease liabilities arising from a lease for all non-cancellable leases. The Partnership is expected to apply this guidance to all non-cancellable leases with a term of more than 12 months. The new guidance is effective for public entities for fiscal year and interim periods within those fiscal years beginning after December 15, 2018. Early adoption is permitted. Upon adoption, a lessee and a lessor would recognize and measure leases at the beginning of the earliest period presented using a modified retrospective approach. The Partnership established its implementation plan and is evaluating the impact of adoption on its business processes and accounting and information systems. The Partnership currently expects that the adoption of this standard could have a material impact on the consolidated balance sheet. While the Partnership continues to assess potential impacts of the standard, the Partnership currently expects there to be a material recognition of new ROU assets and lease liabilities related to real estate, machinery and equipment operating leases. The Partnership is still assessing if other business supply arrangements contain leases under the new pronouncement. The Partnership does not expect a significant change in leasing activity prior to adoption of the ASU. </t>
  </si>
  <si>
    <t>Transactions Between Entities Under Common Control</t>
  </si>
  <si>
    <t>(3) Transactions Between Entities Under Common Control
Recast of Historical Financial Statements
The financial statements for the three and six months ended June 30, 2017 have been recast to reflect the Wilmington Drop-Down as if it had occurred on May 15, 2013, the date Wilmington was originally organized. The historical net equity amounts of Wilmington prior to the date of the Wilmington Drop-Down were attributed to Enviva Partners GP, LLC, the general partner of the Partnership (the “General Partner”) and any non-controlling interest.
The following table presents the changes to previously reported amounts in the unaudited condensed consolidated balance sheet as of June 30, 2017 included in the Partnership’s quarterly report on Form 10-Q for the quarter ended June 30, 2017:
As of June 30, 2017
As
Enviva Port of
Reported
Wilmington, LLC
Total (Recast)
Cash and cash equivalents
$
1,081
$
—
$
1,081
Accounts receivable, net
53,111
—
53,111
Related-party receivables
9,241
205
9,446
Inventories
28,413
98
28,511
Prepaid expenses and other current assets
4,869
39
4,908
Total current assets
96,715
342
97,057
Property, plant and equipment, net of accumulated depreciation
504,447
76,429
580,876
Goodwill
85,615
—
85,615
Other long-term assets
3,026
60
3,086
Total assets
$
689,803
$
76,831
$
766,634
Accounts payable
$
5,145
$
508
$
5,653
Related-party payables
11,335
720
12,055
Accrued and other current liabilities
43,568
4,630
48,198
Total current liabilities
60,048
5,858
65,906
Long-term debt and capital lease obligations
339,262
201
339,463
Other long-term liabilities
3,020
1,377
4,397
Total liabilities
402,330
7,436
409,766
Total partners’ capital
287,473
69,395
356,868
Total liabilities and partners’ capital
$
689,803
$
76,831
$
766,634
The following table presents the changes to previously reported amounts in the unaudited condensed consolidated statements of operations for the three and six months ended June 30, 2017 included in the Partnership’s quarterly report on Form 10-Q for the quarter ended June 30, 2017:
Three Months Ended June 30, 2017
As
Enviva Port of
Total
Reported
Wilmington
(Recast)
Net revenue
$
126,948
$
599
$
127,547
Total cost of goods sold
108,761
2,455
111,216
Gross margin
18,187
(1,856)
16,331
Net income (loss)
3,859
(2,362)
1,497
Less net loss attributable to noncontrolling partners’ interests
3
1,193
1,196
Net income (loss) attributable to Enviva Partners, LP
3,862
(1,169)
2,693
Net loss attributable to general partner
—
(1,169)
(1,169)
Net income attributable to Enviva Partners, LP limited partners’ interest in net income
3,862
—
3,862
Six Months Ended June 30, 2017
As
Enviva Port of
Total
Reported
Wilmington
(Recast)
Net revenue
$
249,071
$
919
$
249,990
Total cost of goods sold
212,408
4,883
217,291
Gross margin
36,663
(3,964)
32,699
Net income (loss)
6,361
(4,909)
1,452
Less net income attributable to noncontrolling partners’ interests
36
2,479
2,515
Net income (loss) attributable to Enviva Partners, LP
6,397
(2,430)
3,967
Net income (loss) attributable to general partner
—
(2,430)
(2,430)
Net income attributable to Enviva Partners, LP limited partners’ interest in net income
6,397
—
6,397
The following table presents the changes to previously reported amounts in the unaudited condensed consolidated statements of cash flows for the six months ended June 30, 2017 included in the Partnership’s quarterly report on Form 10-Q for the quarter ended June 30, 2017:
Six Months Ended June 30, 2017
As
Enviva Port of
Total
Reported
Wilmington
(Recast)
Net cash provided by (used in) operating activities
$
46,697
$
(539)
$
46,158
Net cash used in investing activities
(10,341)
(5,571)
(15,912)
Net cash (used in) provided by financing activities
(35,741)
6,110
(29,631)
Net increase in cash, cash equivalents and restricted cash
$
615
$
—
$
615</t>
  </si>
  <si>
    <t>Significant Risks and Uncertainties Including Business and Credit Concentrations</t>
  </si>
  <si>
    <t>(4) Significant Risks and Uncertainties Including Business and Credit Concentrations
The Partnership’s business is significantly impacted by greenhouse gas emission and renewable energy legislation and regulations in the European Union as well as its member states. If the European Union or its member states significantly modify such legislation or regulations, then the Partnership’s ability to enter into new contracts as the current contracts expire may be materially affected.
The Partnership’s primary industrial customers are located in the United Kingdom, Denmark and Belgium. The following table shows product sales to third-party customers that accounted for 10% or a greater share of consolidated product sales for each of the three months ended:
Three Months Ended
Six Months Ended
June 30,
June 30,
2018
2017 (Recast)
2018
2017 (Recast)
Customer A
71
%
69
%
55
%
66
%
Customer B
12
%
12
%
10
%
15
%
Customer C
16
%
—
%
11
%
—
%
Customer D
—
%
10
%
17
%
13
%
The Partnership’s cash and cash equivalents are placed in or with various financial institutions. The Partnership has not experienced any losses on such accounts.</t>
  </si>
  <si>
    <t>Inventory Impairment and Asset Disposal</t>
  </si>
  <si>
    <t>Inventory Impairment and Assets Disposal</t>
  </si>
  <si>
    <t xml:space="preserve">(5) Inventory Impairment and Asset Disposal
On February 27, 2018, a fire occurred at the Chesapeake terminal, causing damage to equipment and approximately 43,000 MT of wood pellets (the “Chesapeake Terminal Event”). As part of its risk management process, the Partnership maintains certain insurance policies, which are subject to deductibles and sublimits for each covered event. When recovery of all or a portion of property damage loss or other covered expenses through insurance proceeds is probable, a receivable is recorded and the loss or expense is reduced up to the amount of the total loss or expense. No gain is recorded until all contingencies related to the insurance claim have been resolved. Income resulting from business interruption insurance is not recognized until all contingencies related to the insurance recoveries are resolved.
The Partnership believes that substantially all of the costs resulting from the Chesapeake Terminal Event are recoverable through its insurance policies and other contractual rights. Following the Chesapeake Terminal Event, the Partnership commissioned temporary storage, handling and shiploading operations at various locations, including a nearby terminal in Norfolk, Virginia, and began utilizing its Wilmington terminal to ship product from its wood pellet production plants in the Mid-Atlantic region (“business continuity activities”). Although t he Chesapeake Terminal returned to operation on June 28, 2018, the Partnership expects costs associated with business continuity activities will continue through the third quarter of 2018 as the Partnership unwinds its extended logistics chain. The Partnership believes that all of its contractual obligations to its off-take customers will be met during 2018.
The Partnership recorded impairment of terminal assets of $0 and $1.1 million during the three and six months ended June 30, 2018, respectively. During the three and six months ended June 30, 2018, write-off of product, inclusive of disposal costs, was $0 and $10.7 million, respectively, which is included in cost of goods sold. Additional costs primarily related to emergency response and business continuity activities of $20.3 million and $36.9 million were incurred during the three and six months ended June 30, 2018, respectively, and are included in cost of goods sold.
As of June 30, 2018, the Partnership has received $23.3 million of insurance proceeds and has recorded $4.0 million of additional insurance recoveries in accounts receivable reflecting the insurance proceeds that are probable of receipt up to the amount of the loss recorded, in connection with the Chesapeake Terminal Event. The Partnership recorded $18.5 million and $26.3 million of insurance recoveries in cost of goods sold during the three and six months ended June 30, 2018, respectively. Of the $18.5 million and $26.3 million of insurance recoveries during the three and six months ended June 30, 2018, respectively, $13.0 million was related to business interruption activities. During the three and six months ended June 30, 2018, the Partnership received and recognized $0 and $1.1 million, respectively, of insurance recoveries in other income related to lost profit on the sale of the damaged product. </t>
  </si>
  <si>
    <t>Property, Plant and Equipment</t>
  </si>
  <si>
    <t xml:space="preserve">(6) Property, Plant and Equipment
Property, plant and equipment consisted of the following at:
June 30,
December 31,
2018
2017
Land
$
13,492
$
13,492
Land improvements
42,962
42,962
Buildings
196,197
196,153
Machinery and equipment
414,177
413,349
Vehicles
635
635
Furniture and office equipment
6,073
5,970
Leasehold improvements
987
987
674,523
673,548
Less accumulated depreciation
(135,615)
(117,067)
538,908
556,481
Construction in progress
14,332
5,849
Total property, plant and equipment, net
$
553,240
$
562,330
Total depreciation expense was $10.0 million and $19.3 million and $9.6 million and $18.9 million for the three and six months ended June 30, 2018 and 2017, respectively. </t>
  </si>
  <si>
    <t>(7) Inventories
Inventories consisted of the following at:
June 30,
December 31,
2018
2017
Raw materials and work-in-process
$
5,529
$
4,516
Consumable tooling
16,119
14,447
Finished goods
14,527
4,573
Total inventories
$
36,175
$
23,536</t>
  </si>
  <si>
    <t>Derivative Instruments</t>
  </si>
  <si>
    <t>(8) Derivative Instruments
The Partnership uses derivative instruments to partially offset its business exposure to foreign currency exchange and interest rate risk. The Partnership may enter into foreign currency forward and option contracts to offset some of the foreign currency exchange risk on expected future cash flows and interest rate swaps to offset some of the interest rate risk on expected future cash flows on certain borrowings. The Partnership’s derivative instruments expose it to credit risk to the extent that hedge counterparties may be unable to meet the terms of the applicable derivative instrument. The Partnership seeks to mitigate such risks by limiting its counterparties to major financial institutions. In addition, the Partnership monitors the potential risk of loss with any one counterparty resulting from credit risk. Management does not expect material losses as a result of defaults by counterparties. The Partnership uses derivative instruments to manage cash flow and does not enter into derivative instruments for speculative or trading purposes.
Cash Flow Hedges
Foreign Currency Exchange Risk
The Partnership is primarily exposed to fluctuations in foreign currency exchange rates related to off-take contracts that require future deliveries of wood pellets to be settled in British Pound Sterling (“GBP”) and Euro (“EUR”). The Partnership has entered and may continue to enter into foreign currency forward contracts, purchased option contracts or other instruments to partially manage this risk and has designated and may continue to designate certain of these instruments as cash flow hedges.
For qualifying cash flow hedges, the effective portion of the gain or loss on the change in fair value is initially reported as a component of accumulated other comprehensive income in partners’ capital and subsequently reclassified into earnings when the hedged exposure affects earnings. The ineffective portion of the gain or loss, if any, is reported in earnings in the current period. The Partnership considers its cash flow hedges to be highly effective at inception and as of June 30, 2018. Changes in fair value for derivative instruments not designated as hedging instruments are recorded in earnings.
The Partnership’s outstanding cash flow hedges at June 30, 2018 expire on dates between 2018 and 2023.
Interest Rate Risk
The Partnership is exposed to fluctuations in interest rates on borrowings under its Senior Secured Credit Facilities. The Partnership entered into a pay-fixed, receive-variable interest rate swap in September 2016 to hedge the interest rate risk associated with its variable rate borrowings under its Senior Secured Credit Facilities. The Partnership’s interest rate swap expires concurrently with the maturity of the Senior Secured Credit Facilities in April 2020.
The counterparty to the Partnership’s interest rate swap is a major financial institution.
The fair values of cash flow hedging instruments included in the unaudited condensed consolidated balance sheet as of June 30, 2018 were as follows:
Asset
Liability
Balance Sheet Location
Derivatives
Derivatives
Derivatives designated as hedging instruments:
Forward contracts:
Foreign currency exchange forward contracts
Other long-term assets
$
1,957
$
—
Foreign currency exchange forward contracts
Other long-term liabilities
—
1,455
Purchased options:
Foreign currency purchased option contracts
Other long-term assets
1,755
—
Interest rate swap:
Interest rate swap
Other current assets
482
—
Interest rate swap
Other long-term assets
430
—
Total derivatives designated as hedging instruments
$
4,624
$
1,455
Derivatives not designated as hedging instruments:
Forward contracts:
Foreign currency exchange forward contracts
Prepaid and other current assets
$
1,195
$
—
Foreign currency exchange forward contracts
Other long-term assets
1,104
Foreign currency exchange forward contracts
Accrued and other current liabilities
—
352
Foreign currency exchange forward contracts
Other long-term liabilities
—
20
Purchased options:
Foreign currency purchased option contracts
Prepaid and other current assets
16
—
Foreign currency purchased option contracts
Other long-term assets
105
—
Total derivatives not designated as hedging instruments
$
2,420
$
372
Net gains included in “Other income (expense)” related to the change of fair market value of derivative instruments not designated as hedging instruments during the three and six months ended June 30, 2018, were $3.5 million and $3.1 million, respectively.
The fair values of cash flow hedging instruments included in the condensed consolidated balance sheet as of December 31, 2017 were as follows:
Asset
Liability
Balance Sheet Location
Derivatives
Derivatives
Derivatives designated as hedging instruments:
Forward contracts:
Foreign currency exchange forward contracts
Other long-term liabilities
$
—
$
2,118
Purchased options:
Foreign currency purchased option contracts
Prepaid and other current assets
1,024
—
Interest rate swap:
Interest rate swap
Prepaid and other current assets
220
—
Interest rate swap
Other long-term assets
407
—
Total derivatives designated as hedging instruments
$
1,651
$
2,118
Derivatives not designated as hedging instruments:
Forward contracts:
Foreign currency exchange forward contracts
Prepaid and other current assets
$
124
$
—
Foreign currency exchange forward contracts
Accrued and other current liabilities
—
806
Foreign currency exchange forward contracts
Other long-term liabilities
—
528
Purchased options:
Foreign currency purchased option contracts
Prepaid and other current assets
3
—
Foreign currency purchased option contracts
Other long-term assets
45
—
Total derivatives not designated as hedging instruments
$
172
$
1,334
Net gains included in “Other income (expense)” related to the change of fair market value of derivative instruments not designated as hedging instruments were $0.2 million during the three and six months ended June 30, 2017.
The effects of instruments designated as cash flow hedges and the related changes in accumulated other comprehensive loss and the gains and losses recognized in earnings for the three months ended June 30, 2018 were as follows:
Amount of
Location of
Gain (Loss)
Location of Gain
Amount of Gain
Amount of Gain
Gain (Loss)
Reclassified from
(Loss) Recognized in
(Loss) Recognized in
(Loss) in Other
Reclassified from
Accumulated Other
Earnings on Derivative
Earnings on Derivative
Comprehensive
Accumulated Other
Comprehensive
(Ineffective Portion
(Ineffective Portion
(Loss) income on
Comprehensive
(Loss) Income
and Amount
and Amount
Derivative
(Loss) Income
into Earnings
Excluded from
Excluded from
(Effective Portion)
(Effective Portion)
(Effective Portion)
Effectiveness Testing)
Effectiveness Testing)
Foreign currency exchange forward contracts
$
3,950
Product sales
$
—
Product sales
$
(3)
Foreign currency exchange purchased option contracts
307
Product sales
—
Product sales
—
Interest rate swap
108
Other income (expense)
64
Other income (expense)
1
The effects of instruments designated as cash flow hedges and the related changes in accumulated other comprehensive loss and the gains and losses recognized in earnings for the six months ended June 30, 2018 were as follows:
Amount of
Location of
Gain (Loss)
Location of Gain
Amount of Gain
Amount of Gain
Gain (Loss)
Reclassified from
(Loss) Recognized in
(Loss) Recognized in
(Loss) in Other
Reclassified from
Accumulated Other
Earnings on Derivative
Earnings on Derivative
Comprehensive
Accumulated Other
Comprehensive
(Ineffective Portion
(Ineffective Portion
(Loss) income on
Comprehensive
(Loss) Income
and Amount
and Amount
Derivative
(Loss) Income
into Earnings
Excluded from
Excluded from
(Effective Portion)
(Effective Portion)
(Effective Portion)
Effectiveness Testing)
Effectiveness Testing)
Foreign currency exchange forward contracts
$
2,625
Product sales
$
—
Product Sales
$
(5)
Foreign currency exchange purchased option contracts
(16)
Product sales
—
Product Sales
—
Interest rate swap
428
Other income (expense)
63
Other income (expense)
1
The effects of instruments designated as cash flow hedges and the related changes in accumulated other comprehensive loss and the gains and losses recognized in earnings for the three months ended June 30, 2017 were as follows:
Amount of
Location of
Gain (Loss)
Location of Gain
Location of Gain
Amount of Gain
Gain (Loss)
Reclassified from
(Loss) Recognized in
(Loss) Recognized in
(Loss) in Other
Reclassified from
Accumulated Other
Income on Derivative
Income on Derivative
Comprehensive
Accumulated Other
Comprehensive
(Ineffective Portion
(Ineffective Portion
Income on
Comprehensive
Income
and Amount
and Amount
Derivative
Income
into Income
Excluded from
Excluded from
(Effective Portion)
(Effective Portion)
(Effective Portion)
Effectiveness Testing)
Effectiveness Testing)
Foreign currency exchange forward contracts
$
(1,428)
Product Sales
$
—
Product Sales
$
(1)
Foreign currency exchange forward contracts
—
Other revenue
19
Other revenue
—
Foreign currency exchange purchased option contracts
(418)
Product Sales
—
Product Sales
—
Interest rate swap
(153)
Other income (expense)
(68)
Other income (expense)
(11)
The effects of instruments designated as cash flow hedges and the related changes in accumulated other comprehensive loss and the gains and losses recognized in earnings for the six months ended June 30, 2017 were as follows:
Amount of
Location of
Gain (Loss)
Location of Gain
Location of Gain
Amount of Gain
Gain (Loss)
Reclassified from
(Loss) Recognized in
(Loss) Recognized in
(Loss) in Other
Reclassified from
Accumulated Other
Earnings on Derivative
Earnings on Derivative
Comprehensive
Accumulated Other
Comprehensive
(Ineffective Portion
(Ineffective Portion
Income on
Comprehensive
Income
and Amount
and Amount
Derivative
Income
into Earnings
Excluded from
Excluded from
(Effective Portion)
(Effective Portion)
(Effective Portion)
Effectiveness Testing)
Effectiveness Testing)
Foreign currency exchange forward contracts
$
(1,969)
Product sales
$
—
Product sales
$
—
Foreign currency exchange forward contracts
19
Other revenue
19
Other revenue
—
Foreign currency exchange purchased option contracts
(753)
Product sales
—
Product sales
—
Interest rate swap
(150)
Other income (expense)
(125)
Other income (expense)
—
As of June 30, 2018, the estimated net amounts of existing gains and losses in accumulated other comprehensive loss associated with derivative instruments expected to be transferred to the unaudited condensed consolidated statements of operations is a gain of $0.3 million during the next twelve months.
The Partnership enters into master netting arrangements, which are designed to permit net settlement of derivative transactions among the respective counterparties. If the Partnership had settled all transactions with its respective counterparties at June 30, 2018, the Partnership would have made a net settlement termination payment of $5.2 million, which differs insignificantly from the recorded fair value of the derivatives. The Partnership presents its derivative assets and liabilities at their gross fair values.
The notional amounts of outstanding derivative instruments associated with outstanding or unsettled derivative instruments as of June 30, 2018 were as follows:
Foreign exchange forward contracts in GBP
£
71,415
Foreign exchange purchased option contracts in GBP
£
39,365
Foreign exchange forward contracts in EUR
€
18,460
Foreign exchange purchased option contracts in EUR
€
3,000
Interest rate swap
$
42,566
The notional amounts of outstanding derivative instruments associated with outstanding or unsettled derivative instruments as of December 31, 2017 were as follows:
Foreign exchange forward contracts in GBP
£
46,465
Foreign exchange purchased option contracts in GBP
£
34,050
Foreign exchange forward contracts in EUR
€
5,350
Interest rate swap
$
44,756</t>
  </si>
  <si>
    <t>Fair Value Measurements</t>
  </si>
  <si>
    <t>(9) Fair Value Measurements
The amounts reported in the unaudited condensed consolidated balance sheets as cash and cash equivalents, accounts receivable, related-party receivables, prepaid expenses and other current assets, accounts payable, related-party payables, accrued and other current liabilities and related-party accrued liabilities approximate fair value because of the short-term nature of these instruments.
Derivative instruments and long-term debt and capital lease obligations, including the current portion, are classified as Level 2 instruments. The fair value of the Senior Notes (see Note 10, Long-Term Debt and Capital Lease Obligations – Senior Notes ) was determined based on observable market prices in a less active market and was categorized as Level 2 in the fair value hierarchy. The fair value of other long-term debt and capital lease obligations classified as Level 2 was determined based on market prices not quoted on active markets and other observable market data.
The carrying amount and estimated fair value of long-term debt and capital lease obligations as of June 30, 2018 and December 31, 2017 were as follows:
June 30, 2018
December 31, 2017
Carrying
Fair
Carrying
Fair
Amount
Value
Amount
Value
Senior Notes
$
352,525
$
367,151
$
352,224
$
374,624
Other long-term debt and capital lease obligations
77,015
77,015
48,793
48,793
Total long-term debt and capital lease obligations
$
429,540
$
444,166
$
401,017
$
423,417</t>
  </si>
  <si>
    <t>Long-Term Debt and Capital Lease Obligations</t>
  </si>
  <si>
    <t>Long–Term Debt and Capital Lease Obligations</t>
  </si>
  <si>
    <t>(10) Long-Term Debt and Capital Lease Obligations
Long-term debt and capital lease obligations at carrying value are composed of the following:
June 30,
December 31,
2018
2017
Senior Notes, net of unamortized discount, premium and debt issuance of $2.5 million as of June 30, 2018 and $2.8 million as of December 31, 2017
$
352,525
$
352,224
Senior Secured Credit Facilities, Tranche A-1 Advances, net of unamortized discount and debt issuance costs of $0.8 million as of June 30, 2018 and $1.0 million as of December 31, 2017
37,497
39,263
Senior Secured Credit Facilities, Tranche A-3 Advances, net of unamortized discount and debt issuance costs of $0.1 million as of June 30, 2018 and December 31, 2017
4,195
4,372
Senior Secured Credit Facilities, revolving credit commitments
30,000
—
Other loans
2,019
2,023
Capital leases
3,304
3,135
Total long-term debt and capital lease obligations
429,540
401,017
Less current portion of long-term debt and capital lease obligations
(7,168)
(6,186)
Long-term debt and capital lease obligations, excluding current installments
$
422,372
$
394,831
Senior Notes Due 2021
On November 1, 2016, the Partnership and Enviva Partners Finance Corp. (together with the Partnership, the “Issuers”), Wilmington Trust, National Association, as trustee, and the guarantors party thereto entered into an indenture, as amended or supplemented (the “Indenture”), pursuant to which the Issuers issued $300.0 million in aggregate principal amount of 8.5% senior unsecured notes due November 1, 2021 (the “Senior Notes”) to eligible purchasers (the “Senior Notes Offering”) in a private placement under Rule 144A and Regulation S of the Securities Act of 1933, as amended (the “Securities Act”). Interest payments, which commenced on May 1, 2017, are due semi-annually in arrears on May 1 and November 1. In August 2017, holders of 100% of the Senior Notes tendered such notes in exchange for newly issued registered notes with terms substantially identical in all material respects to the Senior Notes (except that the registered notes are not subject to restrictions on transfer). The Partnership recorded $6.4 million in original issue discounts and costs associated with the issuance of the Senior Notes, which have been recorded as a deduction to long-term debt and capital lease obligations.
The Partnership used $139.6 million of the net proceeds from the Senior Notes, together with cash on hand, to pay a portion of the purchase price for Enviva Pellets Sampson, LLC (“Sampson”) in December 2016 and $159.8 million to repay borrowings, including accrued interest, under the Senior Secured Credit Facilities.
On October 10, 2017, pursuant to the Indenture, the Issuers issued and sold an additional $55.0 million in aggregate principal amount of Senior Notes to a purchaser (the “Additional Notes Purchaser”) at 106.25% of par value plus accrued interest from May 1, 2017. The additional Senior Notes have the same terms as the Senior Notes. The sale of the additional Senior Notes resulted in gross proceeds to the Issuers of approximately $60.0 million. The proceeds were used to repay borrowings under the Partnership’s revolving credit commitments under the Senior Secured Credit Facilities (the “revolving credit commitments”), which were used to fund the Wilmington Drop-Down, and for general partnership purposes.
In December 2017, the Additional Notes Purchaser tendered such notes in exchange for newly issued registered notes with terms substantially identical in all material respects to the Senior Notes (except that the registered notes are not subject to restrictions on transfer). The additional Senior Notes will be treated together with the Senior Notes as a single class for all purposes under the Indenture. The Partnership recorded $0.9 million in debt issuance costs and $3.4 million in premiums associated with the issuance of the additional Senior Notes, which have been recorded as a net addition to long-term debt and capital lease obligations.
At any time prior to November 1, 2018, the Issuers may redeem up to 35% of the aggregate principal amount of the Senior Notes (including any additional notes) issued under the Indenture at a redemption price of 108.5% of the principal amount, plus accrued and unpaid interest, if any, to the redemption date, in an amount not greater than the net cash proceeds of one or more equity offerings by the Partnership, provided that:
·
at least 65% of the aggregate principal amount of the Senior Notes issued under the Indenture on November 1, 2016, remains outstanding immediately after the occurrence of such redemption (excluding notes held by the Partnership and its subsidiaries); and
·
the redemption occurs within 120 days of the date of the closing of such equity offering(s).
On and after November 1, 2018, the Issuers may redeem all or a portion of the Senior Notes at the redemption prices (expressed as percentages of principal amount) set forth below, plus accrued and unpaid interest, if any, on the Senior Notes redeemed to the applicable redemption date (subject to the right of holders of record on the relevant record date to receive interest due on an interest payment date that is on or prior to the redemption date), if redeemed during the twelve-month period beginning November 1 on the years indicated below:
Year:
Percentages
2018
104.250
%
2019
102.125
%
2020 and thereafter
100.000
%
The Senior Notes contain certain non-financial covenants applicable to the Partnership including, but not limited to (1) restricted payments, (2) incurrence of indebtedness and issuance of preferred securities, (3) liens, (4) dividend and other payment restrictions affecting subsidiaries, (5) merger, consolidation or sale of assets, (6) transactions with affiliates, (7) designation of restricted and unrestricted subsidiaries, (8) additional subsidiary guarantees, (9) business activities and (10) reporting obligations.
As of June 30, 2018 and December 31, 2017 the Partnership was in compliance with all covenants and restrictions associated with, and no events of default existed under, the Indenture. The Partnership’s obligations under the Indenture are guaranteed by certain of the Partnership’s subsidiaries and secured by liens on substantially all of the Partnership’s assets.
Senior Secured Credit Facilities
The Partnership entered into a credit agreement that governs $100.0 million in revolving credit commitments (the “Senior Secured Credit Facilities”). The Senior Secured Credit Facilities mature in April 2020. Borrowings under the Senior Secured Credit Facilities bear interest, at the Partnership’s option, at either a base rate plus an applicable margin or at a Eurodollar rate (with a 1.00% floor for term loan borrowings) plus an applicable margin. Principal and interest are payable quarterly.
The Senior Secured Credit Facilities include a commitment fee payable on undrawn revolving credit commitments of 0.50% per annum (subject to a stepdown of 0.375% per annum if the Total Leverage Ratio is less than or equal to 2.00:1.00). Letters of credit issued under the Senior Secured Credit Facilities are subject to a fee calculated at the applicable margin for revolving credit facility Eurodollar rate borrowings. As of June 30, 2018, the Partnership had $30.0 million in revolving credit commitments outstanding and the Partnership had no amount outstanding as of December 31, 2017.
As of June 30, 2018, the Partnership had no letters of credit outstanding under the Senior Secured Credit Facilities and had a $4.0 million letter of credit outstanding as of December 31, 2017.
The Senior Secured Credit Facilities contains certain covenants, restrictions and events of default including, but not limited to, a change of control restriction and limitations on the Partnership’s ability to (1) incur indebtedness, (2) pay dividends or make other distributions, (3) prepay, redeem or repurchase certain debt, (4) make loans and investments, (5) sell assets, (6) incur liens, (7) enter into transactions with affiliates, (8) consolidate or merge and (9) assign certain material contracts to third parties or unrestricted subsidiaries. The Partnership will be restricted from making distributions if an event of default exists under the Senior Secured Credit Facilities or if the interest coverage ratio (determined as the ratio of consolidated EBITDA, as defined in the Senior Secured Credit Facilities, to consolidated interest expense), which is determined quarterly, is less than 2.25:1.00 at such time.
The Partnership is required to maintain, as of the last day of each fiscal quarter, a ratio of total debt to consolidated EBITDA (“Total Leverage Ratio”) of not more than a maximum ratio, initially set at 4.25:1.00 and stepping down to 3.75:1.00, during the term of the Senior Secured Credit Facilities; provided that the maximum permitted Total Leverage Ratio will be increased by 0.50:1.00 for the period from the consummation of certain qualifying acquisitions through the end of the second full fiscal quarter thereafter.
As of June 30, 2018 and December 31, 2017, the Partnership was in compliance with all covenants and restrictions associated with, and no events of default existed under, the Senior Secured Credit Facilities. The Partnership’s obligations under the Senior Secured Credit Facilities are guaranteed by certain of the Partnership’s subsidiaries and secured by liens on substantially all of its assets.</t>
  </si>
  <si>
    <t>Related-Party Transactions</t>
  </si>
  <si>
    <t>(11) Related-Party Transactions
Related-party amounts included on the unaudited condensed consolidated statements of operations were as follows for the three and six months ended June 30, 2018 and 2017:
Three Months Ended June 30,
Six Months Ended June 30,
2018
2017 (Recast)
2018
2017 (Recast)
Other revenue
$
1,072
$
3,305
$
2,304
$
3,625
Cost of goods sold
20,912
14,369
36,051
29,651
General and administrative expenses
3,550
3,028
7,514
6,041
Management Services Agreement
On April 9, 2015, the Partnership, the General Partner, Enviva, LP, Enviva GP, LLC and certain subsidiaries of Enviva, LP (collectively, the “Service Recipients”) entered into a five-year Management Services Agreement (the “MSA”) with Enviva Management Company, LLC (the “Provider”), a wholly owned subsidiary of the sponsor, pursuant to which the Provider provides the Service Recipients with operations, general administrative, management and other services (the “Services”). Under the terms of the MSA, the Service Recipients are required to reimburse the Provider the amount of all direct or indirect internal or third-party expenses incurred by the Provider in connection with the provision of the Services, including, without limitation: (1) the portion of the salary and benefits of the employees engaged in providing the Services reasonably allocable to the Service Recipients; (2) the charges and expenses of any third party retained to provide any portion of the Services; (3) office rent and expenses and other overhead costs incurred in connection with, or reasonably allocable to, providing the Services; (4) amounts related to the payment of taxes related to the business of the Service Recipients; and (5) costs and expenses incurred in connection with the formation, capitalization, business or other activities of the Provider pursuant to the MSA.
Direct or indirect internal or third-party expenses incurred are either directly identifiable or allocated to the Partnership by the Provider. The Provider estimates the percentage of salary, benefits, third-party costs, office rent and expenses and any other overhead costs incurred by the Provider associated with the Services to be provided to the Partnership. Each month, the Provider allocates the actual costs accumulated in the financial accounting system using these estimates. The Provider also charges the Partnership for any directly identifiable costs such as goods or services provided at the Partnership’s request.
During the three and six months ended June 30, 2018, $13.8 million and $22.5 million, respectively, related to the MSA was included in cost of goods sold, and $3.5 million and $7.5 million, respectively, was included in general and administrative expenses, on the unaudited condensed consolidated statements of operations. At June 30, 2018, $2.3 million incurred under the MSA was included in finished goods inventory.
During the three and six months ended June 30, 2017, $10.8 million and $22.7 million, respectively, related to the MSA was included in cost of goods sold, and $3.0 million and $6.0 million, respectively, was included in general and administrative expenses, on the unaudited condensed consolidated statements of operations.
As of June 30, 2018 and December 31, 2017, the Partnership had $18.5 million and $19.6 million, respectively, included in related-party payables primarily related to the MSA.
Common Control Transactions
On October 2, 2017, the First Hancock JV contributed to Enviva, LP all of the issued and outstanding limited liability company interests in Wilmington for total consideration of $130.0 million (see Note 1, Description of Business and Basis of Presentation ).
Related-Party Indemnification
In connection with the acquisition of Sampson in December 2016 (“Sampson Drop-Down”), the First Hancock JV agreed to indemnify the Partnership, its affiliates, and its respective officers, directors, managers, counsel, agents and representatives from all costs and losses arising from certain vendor liabilities and claims related to the construction of the Sampson plant that were included in the net assets acquired. The Partnership recorded a corresponding related-party receivable from the First Hancock JV of $6.4 million for reimbursement of such indemnifiable amounts. At June 30, 2018 and December 31, 2017, the related-party receivable associated with such amounts was $1.7 million and $3.0 million, respectively.
In connection with the Wilmington Drop-Down, the First Hancock JV agreed to indemnify the Partnership, its affiliates, and its respective officers, directors, managers, counsel, agents and representatives from all costs and losses arising from certain vendor liabilities and claims related to the construction of the Wilmington terminal that were included in the net assets acquired. The Partnership recorded a corresponding related-party receivable from the First Hancock JV of $1.8 million for reimbursement of such indemnifiable amounts. At June 30, 2018 and December 31, 2017, the related-party receivable associated with such amounts was $1.3 million.
Sampson Construction Payments
Pursuant to four payment agreements between the Partnership and the First Hancock JV dated effective as of July 27, 2017, September 30, 2017, December 31, 2017 and June 30, 2018, respectively (together, the “Payment Agreements”), the First Hancock JV agreed to pay an aggregate amount of $2.9 million to the Partnership in consideration for costs incurred by the Partnership to repair or replace certain equipment at the Sampson plant following the consummation of the Sampson Drop-Down. As of June 30, 2018, $1.4 million has been received and $1.5 million is included in related-party receivables on the condensed consolidated balance sheet.
Terminal Services Agreement
In 2017, Wilmington and the sponsor entered into the Holdings TSA providing for wood pellet receipt, storage, handling and loading services by the Wilmington terminal for the sponsor. Pursuant to the Holdings TSA, which remains in effect until September 1, 2026, the sponsor agreed to deliver a minimum of 125,000 MT per quarter and pay a fixed fee on a per-ton basis for the terminal services. During the six months ended June 30, 2018, the Partnership recorded $0.8 million as terminal services revenue, which is included in “Other revenue.” During the three and six months ended June 30, 2017, the Partnership recorded $0.4 million and $0.7 million, respectively, as terminal services revenue, which is included in “Other revenue.”
On February 16, 2018, Greenwood acquired the Greenwood plant and the Holdings TSA was amended and assigned to Greenwood. The terminal services agreement provides for deficiency payments to Wilmington if quarterly minimum throughput requirements are not met. During the three and six months ended June 30, 2018, the Partnership recorded $1.1 million and $1.5 million, respectively, of deficiency fees under the Holdings TSA, which is included in “Other revenue.”
Enviva FiberCo, LLC
The Partnership purchases raw materials from Enviva FiberCo. Raw material purchases during the three and six months ended June 30, 2018 and 2017 from FiberCo were $1.8 million and $3.5 million and $2.3 million and $4.1 million, respectively.
Biomass Purchase Agreement – Hancock JV
On September 7, 2016, Sampson entered into a confirmation under a master biomass purchase and sale agreement (the “Biomass Purchase Agreement”) between Enviva, LP and the First Hancock JV pursuant to which Sampson agreed to sell to the sponsor 60,000 MT of wood pellets through August 31, 2017. On June 23, 2017, the sponsor satisfied its take-or-pay obligation under the agreement with a $2.7 million payment to the Partnership, which is included in “Other revenue.”
Biomass Option Agreement – Enviva Holdings, LP
On February 3, 2017, Enviva, LP entered into a master biomass purchase and sale agreement and a confirmation thereunder, which confirmation was amended on April 1, 2017, each with the sponsor (together, the “Option Contract”), pursuant to which Enviva, LP had the option to purchase certain volumes of wood pellets from the sponsor, from time to time at a price per metric ton determined by reference to a market index. The sponsor had a corresponding right to re-purchase volumes purchased by Enviva, LP pursuant to the Option Contract at a price per metric ton determined by reference to such market index at then-prevailing rates in the event that Enviva, LP purchased more than 45,000 MT of wood pellets pursuant to the Option Contract.
Pursuant to the Option Contract, Enviva, LP purchased $0 and $1.7 million of wood pellets from the sponsor during the three and six months ended June 30, 2018, respectively. During the three and six months ended June 30, 2017, Enviva, LP purchased $1.3 million and $2.9 million, respectively, of wood pellets from the sponsor. The wood pellet purchase amounts are included in cost of goods sold in the Partnership’s unaudited condensed consolidated statements of operations. The Option Contract terminated in accordance with its terms on March 2, 2018.
EVA-MGT Contracts
In January 2016 the Partnership entered into a contract with the First Hancock JV to supply 375,000 MTPY of wood pellets (the “EVA‑MGT Contract”) to MGT Teesside Limited’s Tees Renewable Energy Plant (the “Tees REP”), which is under development. As amended, the EVA‑MGT Contract commences in 2019, ramps to full supply in 2021 and continues through 2034. The EVA-MGT Contract is denominated in U.S. Dollars for commissioning volumes in 2019 and in GBP thereafter.
The Partnership entered into a second supply agreement with the First Hancock JV in connection with the Sampson Drop-Down to supply an additional 95,000 MTPY of the contracted volume to the Tees REP. The contract, which is denominated in GBP, commences in 2020 and continues through 2034.
Greenwood Contract
In connection with the Greenwood Acquisition on February 16, 2018, the Partnership entered into a contract with Greenwood to purchase wood pellets produced by the Greenwood plant (the “Greenwood Contract”). Pursuant to the Greenwood Contract, the Partnership has agreed, subject to certain conditions, to purchase production from the Greenwood plant from the acquisition date through March 2022 and has a take-or-pay obligation with respect to 550,000 MTPY of wood pellets (prorated for partial contract years) beginning in mid-2019.
During the three and six months ended June 30, 2018, the Partnership purchased $5.2 million and $8.3 million, respectively, of wood pellets from Greenwood, which is included in cost of goods sold. As of June 30, 2018, $6.0 million is included in related-party payables for the Partnership’s wood pellet purchases under the Greenwood Contract.
Long-Term Incentive Plan Vesting
During the six months ended June 30, 2018, the Partnership paid $4.0 million to the General Partner and the Provider in connection with the settlement of performance-based phantom unit awards under the Enviva Partners, LP Long-Term Incentive Plan (“LTIP”). As of June 30, 2018, the Partnership had $2.7 million included in related-party payables related to withholding tax amounts due to the Provider associated with the vesting of time- and performance-based phantom units under the LTIP (See Note 15, Equity Based Awards ).</t>
  </si>
  <si>
    <t>Income Taxes</t>
  </si>
  <si>
    <t>(12) Income Taxes
The Partnership’s operations are organized as limited partnerships and entities that are disregarded entities for federal and state income tax purposes. As a result, the Partnership is not subject to U.S. federal and most state income taxes. The partners and unitholders of the Partnership are liable for these income taxes on their share of the Partnership’s taxable income. Some states impose franchise and capital taxes on the Partnership. Such taxes are not material to the consolidated financial statements and have been included in other income (expense) as incurred.
As of June 30, 2018, the only periods subject to examination for federal and state income tax returns are 2015 through 2017. The Partnership believes its income tax filing positions, including its status as a pass-through entity, would be sustained on audit and does not anticipate any adjustments that would result in a material change to its consolidated balance sheet. Therefore, no reserves for uncertain tax positions or interest and penalties have been recorded. For the three and six months ended June 30, 2018 and 2017, no provision for federal or state income taxes has been recorded in the consolidated financial statements.</t>
  </si>
  <si>
    <t>Commitments and Contingencies</t>
  </si>
  <si>
    <t xml:space="preserve">(13) Commitments and Contingencies
During the fourth quarter of 2016, the Partnership re-purchased a shipment of wood pellets from one customer and subsequently sold it to another customer in a purchase and sale transaction. Smoldering was observed onboard the vessel carrying the shipment, which resulted in damage to a portion of the shipment and one of the vessel’s five cargo holds (the “Shipping Event”). The disponent owner of the vessel (the “Shipowner”) had directly or indirectly chartered the vessel from certain other parties (collectively, the “Head Owners”) and in turn contracted with the Partnership’s indirectly wholly owned subsidiary, Enviva Pellets Cottondale, LLC (“Cottondale”), as the charterer of the vessel. Following the mutual appointment of arbitrators in connection with the Shipping Event, on June 8, 2017, the Shipowner submitted claims against Cottondale (the “Claims”) alleging damages of approximately $11.9 million (calculated using exchange rates as of June 30, 2018), together with other unquantified losses and damages. The Claims provide that the Shipowner would seek indemnification and other damages from Cottondale to the extent that the Shipowner is unsuccessful in its defense of claims raised by the Head Owners against it for damages arising in connection with the Shipping Event.
Although it is reasonably possible that the Shipping Event may result in additional costs for the Partnership’s account, responsibility for such costs and liabilities incurred in connection with the Shipping Event is disputed among the various parties involved. If any such costs and liabilities ultimately are allocated to the Partnership, a portion may be recovered under insurance. The Partnership believes it has meritorious defenses to the Claims, but is generally unable to predict the timing or outcome of any claims or proceedings, including the Claims, associated with the Shipping Event, or any insurance recoveries in respect thereof. Consequently, the Partnership is unable to provide an estimate of the amount or range of possible loss. </t>
  </si>
  <si>
    <t>Partners' Capital</t>
  </si>
  <si>
    <t>(14) Partners’ Capital
Common and Subordinated Units - Sponsor
On May 9, 2018, the sponsor sold to third parties all of the 1,265,453 common units held by the sponsor on such date. On May 30, 2018, all of the Partnership’s 11,905,138 previously outstanding subordinated units, which were held by the sponsor, converted into common units on a one‑for‑one basis. As of June 30, 2018, 11,905,138 common units were held by the sponsor.
Allocations of Net Income
The First Amended and Restated Agreement of Limited Partnership of the Partnership (the “Partnership Agreement”) contains provisions for the allocation of net income and loss to the unitholders of the Partnership and the General Partner. For purposes of maintaining partner capital accounts, the Partnership Agreement specifies that items of income and loss shall be allocated among the partners of the Partnership in accordance with their respective percentage ownership interest. Such allocations are made after giving effect, if any, to priority income allocations in an amount equal to incentive cash distributions, which are allocated 100% to the General Partner.
Incentive Distribution Rights
Incentive distribution rights (“IDRs”) represent the right to receive increasing percentages (from 15.0% to 50.0%) of quarterly distributions from operating surplus after distributions in amounts exceeding specified target distribution levels have been achieved by the Partnership. The General Partner currently holds the IDRs, but may transfer these rights at any time.
At-the-Market Offering Program
On August 8, 2016, the Partnership filed a prospectus supplement to the shelf registration filed with the SEC on June 24, 2016, for the registration of the continuous offering of up to $100.0 million of common units, in amounts, at prices and on terms to be determined by market conditions and other factors at the time of the offerings. In August 2016, the Partnership entered into an equity distribution agreement (the “Equity Distribution Agreement”) with certain managers pursuant to which the Partnership may offer and sell common units from time to time through or to one or more of the managers, subject to the terms and conditions set forth in the Equity Distribution Agreement, of up to an aggregate sales amount of $100.0 million (the “ATM Program”).
During the three months ended June 30, 2018 and 2017, the Partnership did not sell common units under the ATM Program. During the six months ended June 30, 2018, the Partnership sold 8,408 common units under the ATM Program for net proceeds of $0.2 million, net of an insignificant amount of commissions. During the six months ended June 30, 2017, the Partnership sold 63,577 common units under the ATM Program for net proceeds of $1.7 million, net of an insignificant amount of commissions. Net proceeds from sales under the ATM Program were used for general partnership purposes.
Cash Distributions to Unitholders
The partnership agreement sets forth the calculation to be used to determine the amount of cash distributions that the common and subordinated unitholders and sponsor will receive.
Distributions that have been paid or declared related to the reporting period are considered in the determination of earnings per unit. The following table details the cash distribution paid or declared (in millions, except per unit amounts):
Total
Payment to
General
Partner for
Incentive
Declaration
Record
Payment
Distribution
Total Cash
Distribution
Quarter Ended
Date
Date
Date
Per Unit
Distribution
Rights
June 30, 2017
August 2, 2017
August 15, 2017
August 29, 2017
$
0.5700
$
15.0
$
September 30, 2017
November 2, 2017
November 15, 2017
November 29, 2017
$
0.6150
$
16.2
$
December 31, 2017
January 31, 2018
February 15, 2018
February 28, 2018
$
0.6200
$
16.3
$
March 31, 2018
May 3, 2018
May 15, 2018
May 29, 2018
$
0.6250
$
16.5
$
June 30, 2018
August 1, 2018
August 15, 2018
August 29, 2018
$
0.6300
$
16.7
$
For purposes of calculating the Partnership’s earnings per unit under the two-class method, common units are treated as participating preferred units, and the subordinated units are treated as the residual equity interest, or common equity. IDRs are treated as participating securities.
Distributions made in future periods based on the current period calculation of cash available for distribution are allocated to each class of equity that will receive the distribution. Any unpaid cumulative distributions are allocated to the appropriate class of equity.
The Partnership determines the amount of cash available for distribution for each quarter in accordance with the Partnership Agreement. The amount to be distributed to common unitholders, subordinated unitholders and IDR holders is based on the distribution waterfall set forth in the Partnership Agreement. Net earnings for the quarter are allocated to each class of partnership interest based on the distributions to be made. On May 30, 2018, the subordination period ended in accordance with the Partnership Agreement and the subordinated units were converted into common units on a one-for-one basis (see Note 16, Net Income per Limited Partner ).
Accumulated Other Comprehensive (Loss) Income
Comprehensive (loss) income consists of two components: net (loss) income and other comprehensive (loss) income. Other comprehensive (loss) income refers to revenue, expenses and gains and losses that pursuant to GAAP are included in comprehensive (loss) income but excluded from net income (loss). The Partnership’s other comprehensive (loss) income for three and six months ended June 30, 2018 and 2017 consists of unrealized gains and losses related to derivative instruments accounted for as cash flow hedges.
The following table presents the changes in accumulated other comprehensive loss for the six months ended June 30, 2018:
Unrealized
Losses on
Derivative
Instruments
Balance at December 31, 2017
$
(3,040)
Net unrealized gain
3,037
Reclassification of net gain realized into earnings
(63)
Accumulated other comprehensive loss at June 30, 2018
$
(66)
The following table presents the changes in accumulated other comprehensive loss for the six months ended June 30, 2017:
Unrealized
Losses on
Derivative
Instruments
Balance at December 31, 2016
$
595
Net unrealized losses
(2,853)
Reclassification of net losses realized into earnings
106
Accumulated other comprehensive loss at June 30, 2017
$
(2,152)
Non-controlling Interests—Enviva Pellets Wiggins, LLC
Prior to December 28, 2017, the Partnership had a 67% controlling interest in Enviva Pellets Wiggins, LLC (“Wiggins”). On December 28, 2017, Wiggins was dissolved along with associated non-controlling interests. Upon dissolution, no amounts were distributed to the non-controlling interest holders and all intercompany balances were forgiven.
Non-controlling Interests—First Hancock JV
Wilmington was a wholly owned subsidiary of the First Hancock JV prior to the consummation of the Wilmington Drop-Down. The Partnership’s financial statements have been recast to include the financial results of Wilmington as if the consummation of the Wilmington Drop-Down had occurred on May 15, 2013, the date Wilmington was originally organized. The interests of the First Hancock JV’s third-party investors in Wilmington for periods prior to the related drop-down transactions have been reflected as a non-controlling interest in the Partnership’s financial statements. The Partnership’s unaudited condensed consolidated statements of operations for the three and six months ended June 30, 2017 include net losses of $1.1 million and $2.4 million, respectively, attributable to the non-controlling interests in Wilmington.</t>
  </si>
  <si>
    <t>Equity-Based Awards</t>
  </si>
  <si>
    <t>(15) Equity-Based Awards
The following table summarizes information regarding phantom unit awards (the “Affiliate Grants”) to employees of the Provider who provide services to the Partnership under the LTIP:
Time-Based
Performance-Based
Total Affiliate Grant
Phantom Units
Phantom Units
Phantom Units
Weighted-
Weighted-
Weighted-
Average
Average
Average
Grant Date
Grant Date
Grant Date
Fair Value
Fair Value
Fair Value
Units
(per unit)(1)
Units
(per unit)(1)
Units
(per unit)(1)
Nonvested December 31, 2017
595,866
$
22.32
111,104
$
25.52
706,970
$
22.82
Granted
361,253
$
29.11
141,954
$
28.76
503,207
$
29.01
Adjusted
—
$
—
15,915
$
18.19
15,915
$
18.19
Forfeitures
(44,896)
$
25.38
(7,125)
$
28.95
(52,021)
$
25.87
Vested
(170,499)
$
21.84
(45,059)
$
23.80
(215,558)
$
22.25
Nonvested June 30, 2018
741,724
$
25.55
216,789
$
27.35
958,513
$
25.96
(1)
Determined by dividing the aggregate grant date fair value of awards by the number of awards issued.
At June 30, 2018, $2.7 million is included in related-party payables to the Provider to satisfy the withholding tax requirements associated with 170,499 time-based phantom unit awards and 45,059 performance-based phantom unit awards that vested under the LTIP during the three months ended June 30, 2018. On December 31, 2017, 139,810 performance-based phantom unit awards vested. Upon settlement of the performance-based phantom unit awards on January 31, 2018, the Partnership paid $2.3 million to the General Partner who then acquired 81,708 common units at a market price of $28.65 per unit from a wholly owned subsidiary of the sponsor to satisfy its obligations under the LTIP. The Partnership also paid $1.7 million to the Provider to satisfy the withholding tax requirements associated with such units. The Provider recognized an additional $0.1 million in expense for the change in fair value of these awards between the vesting and settlement dates of such awards, which was allocated to the Partnership in the same manner as other corporate expenses.
The following table summarizes information regarding phantom unit awards to certain non-employee directors of the General Partner (the “Director Grants”) under the LTIP:
Time-Based
Performance-Based
Total Director Grant
Phantom Units
Phantom Units
Phantom Units
Weighted-
Weighted-
Weighted-
Average
Average
Average
Grant Date
Grant Date
Grant Date
Fair Value
Fair Value
Fair Value
Units
(per unit)(1)
Units
(per unit)(1)
Units
(per unit)(1)
Nonvested December 31, 2017
15,840
$
25.25
—
$
—
15,840
$
25.25
Granted
13,964
$
28.65
—
$
—
13,964
$
28.65
Vested
(15,840)
$
25.25
—
$
—
(15,840)
$
25.25
Nonvested June 30, 2018
13,964
$
28.65
—
$
—
13,964
$
28.65
(1)
Determined by dividing the aggregate grant date fair value of awards by the number of awards issued.
In February 2018, Director Grants valued at $0.4 million were granted and vest on the first anniversary of the grant date. In February 2018, the Director Grants that were nonvested at December 31, 2017 vested and common units were issued.
The distribution equivalent rights (“DERs”) associated with the Affiliate Grants and the Director Grants subject to time-based vesting entitle the recipients to receive payments equal to any distributions made by the Partnership to the holders of common units within 60 days following the record date for such distributions. The DERs associated with the Affiliate Grants subject to performance-based vesting will remain outstanding and unpaid from the grant date until the earlier of the settlement or forfeiture of the related performance-based phantom units.
Unpaid DER amounts related to the performance-based Affiliate Grants at June 30, 2018 were $1.1 million, of which $0.6 million are included in related-party accrued liabilities and $0.5 million are included in other long-term liabilities on the consolidated balance sheets. Unpaid DER amounts related to the performance-based Affiliate Grants at December 31, 2017 were $0.9 million, of which $0.7 million are included in accrued liabilities and $0.2 million are included in other long-term liabilities. DER distributions related to the time-based Affiliate Grants were $1.2 million for the six months ended June 30, 2018. DER distributions were insignificant for the three months ended June 30, 2018.</t>
  </si>
  <si>
    <t>Net Income (Loss) per Limited Partner Unit</t>
  </si>
  <si>
    <t>(16) Net Income (Loss) per Limited Partner Unit
Net income (loss) per unit applicable to limited partners (including subordinated unitholders) is computed by dividing limited partners’ interest in net income (loss), after deducting any incentive distributions, by the weighted-average number of outstanding common and subordinated units. The Partnership’s net income (loss) is allocated to the limited partners in accordance with their respective ownership percentages, after giving effect to priority income allocations for incentive distributions, if any, to the holder of the IDRs, pursuant to the Partnership Agreement, which are declared and paid following the close of each quarter. Earnings in excess of distributions are allocated to the limited partners based on their respective ownership interests. Payments made to the Partnership’s unitholders are determined in relation to actual distributions declared and are not based on the net income (loss) allocations used in the calculation of earnings per unit.
On May 30, 2018, the requirements under the Partnership Agreement for the conversion of all of the Partnership’s subordinated units into common units were satisfied and the subordination period for such subordinated units ended. As a result, all of the Partnership’s 11,905,138 outstanding subordinated units converted into common units on a one-for-one basis. The conversion did not impact the amount of the cash distribution paid or the total number of the Partnership’s outstanding units representing limited partner interests. The Partnership’s net income was allocated to the general partner and the limited partners, including the holders of the subordinated units and IDR holders in accordance with the Partnership Agreement.
In addition to the common and subordinated units, the Partnership has also identified the IDRs and phantom units as participating securities and uses the two-class method when calculating the net income (loss) per unit applicable to limited partners, which is based on the weighted-average number of common units and subordinated units outstanding during the period. Diluted net income per unit includes the effects of potentially dilutive time-based and performance-based phantom units on the Partnership’s common units. Basic and diluted earnings per unit applicable to subordinated limited partners are the same because there are no potentially dilutive subordinated units outstanding.
The following computation of net income (loss) per limited partner unit is as follows for the three and six months ended June 30, 2018 and 2017:
Three Months Ended June 30, 2018
Common
Subordinated
General
Units
Units
Partner
Weighted-average common units outstanding—basic
18,597
7,804
—
Effect of nonvested phantom units
1,131
—
—
Weighted-average common units outstanding—diluted
19,728
7,804
—
Three Months Ended June 30, 2018
Common
Subordinated
General
Units
Units
Partner
Total
Distributions declared
$
11,750
$
4,931
$
1,400
$
18,081
Earnings less than distributions
(10,240)
(4,297)
—
(14,537)
Net income attributable to partners
$
1,510
$
634
$
1,400
$
3,544
Weighted-average units outstanding—basic
18,597
7,804
Weighted-average units outstanding—diluted
19,728
7,804
Net income per limited partner unit—basic and diluted
$
0.08
$
0.08
Six Months Ended June 30, 2018
Common
Subordinated
General
Units
Units
Partner
Weighted-average common units outstanding—basic
16,518
9,855
—
Effect of nonvested phantom units
—
—
—
Weighted-average common units outstanding—diluted
16,518
9,855
—
Six Months Ended June 30, 2018
Common
Subordinated
General
Units
Units
Partner
Total
Distributions declared
$
20,788
$
12,403
$
2,664
$
35,855
Earnings less than distributions
(32,347)
(19,299)
—
(51,646)
Net (loss) income attributable to partners
$
(11,559)
$
(6,896)
$
2,664
$
(15,791)
Weighted-average units outstanding—basic and diluted
16,518
9,855
Net loss per limited partner unit—basic and diluted
$
(0.70)
$
(0.70)
Three Months Ended June 30, 2017
Common
Subordinated
General
Units
Units
Partner
Weighted-average common units outstanding—basic
14,405
11,905
—
Effect of nonvested phantom units
954
—
—
Weighted-average common units outstanding—diluted
15,359
11,905
—
Three Months Ended June 30, 2017
Common
Subordinated
General
Units
Units
Partner
Total
Distributions declared
$
8,215
$
6,786
$
669
$
15,670
Earnings less than distributions
(6,466)
(5,342)
—
(11,808)
Net income attributable to partners
$
1,749
$
1,444
$
669
$
3,862
Weighted-average units outstanding—basic
14,405
11,905
Weighted-average units outstanding—diluted
15,359
11,905
Net income per limited partner unit—basic
$
0.12
$
0.12
Net income per limited partner unit—diluted
$
0.11
$
0.12
Six Months Ended June 30, 2017
Common
Subordinated
General
Units
Units
Partner
Weighted-average common units outstanding—basic
14,392
11,905
—
Effect of nonvested phantom units
883
—
—
Weighted-average common units outstanding—diluted
15,275
11,905
—
Six Months Ended June 30, 2017
Common
Subordinated
General
Units
Units
Partner
Total
Distributions declared
$
16,214
$
13,393
$
1,206
$
30,813
Earnings less than distributions
(13,371)
(11,045)
—
(24,416)
Net income attributable to partners
$
2,843
$
2,348
$
1,206
$
6,397
Weighted-average units outstanding—basic
14,392
11,905
Weighted-average units outstanding—diluted
15,275
11,905
Net income per limited partner unit—basic
$
0.20
$
0.20
Net income per limited partner unit—diluted
$
0.19
$
0.20</t>
  </si>
  <si>
    <t>Supplemental Guarantor Information</t>
  </si>
  <si>
    <t>(17) Supplemental Guarantor Information
The Partnership and its wholly owned finance subsidiary, Enviva Partners Finance Corp., are the co-issuers of the Notes on a joint and several basis. The Partnership has no material independent assets or operations. The Senior Notes are guaranteed on a senior unsecured basis by certain of the Partnership’s direct and indirect wholly owned subsidiaries (excluding Enviva Partners Finance Corp. and certain immaterial subsidiaries) and will be guaranteed by the Partnership’s future restricted subsidiaries that guarantee certain of its other indebtedness (collectively, the “Subsidiary Guarantors”). The guarantees are full and unconditional and joint and several. Each of the Subsidiary Guarantors is directly or indirectly 100% owned by the Partnership. Enviva Partners Finance Corp. is a finance subsidiary formed for the purpose of being the co-issuer of the Senior Notes. Other than certain restrictions arising under the Senior Secured Credit Facilities and the Indenture (see Note 10 , Long-Term Debt and Capital Lease Obligations ), there are no significant restrictions on the ability of any restricted subsidiary to (1) pay dividends or make any other distributions to the Partnership or any of its restricted subsidiaries or (2) make loans or Borrowings to the Partnership or any of its restricted subsidiaries.</t>
  </si>
  <si>
    <t>Significant Accounting Policies (Policies)</t>
  </si>
  <si>
    <t>Use of Estimates</t>
  </si>
  <si>
    <t>Use of Estimates
The preparation of financial statements in conformity with GAAP requires management to make judgments, estimates and assumptions that affect the amounts reported in the Partnership’s unaudited condensed consolidated financial statements and accompanying notes. Actual results could differ materially from those estimates.</t>
  </si>
  <si>
    <t>Revenue Recognition</t>
  </si>
  <si>
    <t>Revenue Recognition
The Partnership primarily earns revenue by supplying wood pellets to its customers under off-take contracts, the majority of the commitments under which are long-term in nature. The Partnership refers to the structure of its off-take contracts as “take-or-pay” because they include a firm obligation of the customer to take a fixed quantity of product at a stated price and provisions that ensure the Partnership will be compensated in the case of a customer’s failure to accept all or a part of the contracted volumes or termination of a contract. The Partnership’s long-term off-take contracts define the annual volume of wood pellets that a customer is required to purchase and the Partnership is required to sell, the fixed price per metric ton (“MT”) for product satisfying a base net calorific value and other technical specifications. These prices are fixed for the entire term, and are subject to adjustments which may include annual inflation-based adjustments or price escalators, price adjustments for product specifications, as well as, in some instances, price adjustments due to changes in underlying indices. In addition to sales of the Partnership’s product under these long-term off-take contracts, the Partnership routinely sells wood pellets under shorter-term contracts, which range in volume and tenor and, in some cases, may include only one specific shipment. Because each of the Partnership’s off-take contracts is a bilaterally negotiated agreement, the Partnership’s revenue over the duration of such contracts does not generally follow observable current market pricing trends. The Partnership’s performance obligations under these contracts include the delivery of wood pellets, and are aggregated into metric tons. The Partnership accounts for each MT as a single performance obligation. The Partnership’s revenue from the sales of wood pellets it produces is recognized as “Product sales” upon satisfaction of the Partnership’s performance obligation when control transfers to the customer at the time of loading wood pellets onto a ship.
Depending on the specific off‑take contract, shipping terms are either Cost, Insurance and Freight (“CIF”), Cost and Freight (“CFR”) or Free on Board (“FOB”). Under a CIF contract, the Partnership procures and pays for shipping costs, which include insurance and all other charges, up to the port of destination for the customer. Under a CFR contract, the Partnership procures and pays for shipping costs, which include insurance (excluding marine cargo insurance) and all other charges, up to the port of destination for the customer. Shipping under CIF and CFR contracts after control has passed to the customer is considered a fulfillment activity rather than a performance obligation and associated expenses are included in the price to the customer. Under FOB contracts, the customer is directly responsible for shipping costs.
In some cases, the Partnership may purchase shipments of product from third-party suppliers and resell them in back-to-back transactions (“purchase and sale transactions”). The Partnership has determined that it is the principal in these transactions because it controls the pellets prior to transferring them to the customer and therefore recognizes related revenue on a gross basis in “Product sales.”
In instances in which a customer requests the cancellation, deferral or acceleration of a shipment, the customer may pay a fee, which is included in “Other revenue.”
The Partnership recognizes third- and related-party terminal services revenue ratably over the contract term at its ports, which is included in “Other revenue.” Terminal services are performance obligations that are satisfied over time, as customers simultaneously receive and consume the benefits of the terminal services performed by the Partnership. The consideration is generally fixed for minimum quantities and above the minimum are generally billed based on a per-ton rate.
The Partnership expects to recognize approximately $5.8 billion in revenue from its remaining performance obligations related to “Product sales” and “Other revenue” with fixed consideration. The Partnership’s off-take contracts expire at various times through 2035. The Partnership’s terminal services contracts extend to 2026. Remaining performance obligations are as follows:
Period from July 1, 2018 to December 31, 2018
2019
Thereafter
Total
Product sales
$
333,448
$
608,630
$
4,827,159
$
5,769,237
Other revenue
354
708
1,180
2,242
Total revenue
$
333,802
$
609,338
$
4,828,339
$
5,771,479
Variable consideration from off-take contracts arises from several pricing features outlined in the Partnership’s off-take contracts, pursuant to which such contract pricing may be adjusted in respect of particular shipments to reflect differences between certain contractual quality specifications of the wood pellets as measured both when the wood pellets are loaded onto ships and unloaded at the discharge port as well as certain other contractual adjustments.
Variable consideration from terminal services contracts arises from price increases based on agreed inflation indices and from above-minimum throughput quantities or services, which were not material for the three and six months ended June 30, 2018.
The Partnership allocates variable consideration under its off-take and terminal services contracts entirely to each performance obligation to which variable consideration relates. The estimate of variable consideration represents the amount that is not more likely than not to be recovered. For the three and six months ended June 30, 2018, the Partnership recognized an insignificant amount of revenue related to performance obligations satisfied in previous periods.
Under the Partnership’s off-take contracts, customers are obligated to pay the majority of the purchase price prior to the arrival of the ship at the customers’ discharge port. The remaining portion is paid after the wood pellets are unloaded at the discharge port. The Partnership generally recognizes revenue prior to the issuance of an invoice to the customer. Accounts receivable related to “Product sales” as of June 30, 2018 and December 31, 2017 was $38.6 million and $78.0 million, respectively.</t>
  </si>
  <si>
    <t>Cost of Goods Sold</t>
  </si>
  <si>
    <t xml:space="preserve">Cost of Goods Sold
Cost of goods sold includes the cost to produce and deliver wood pellets to customers, reimbursable shipping related costs associated with specific off-take contracts with CIF and CFR shipping terms, and costs associated with purchase and sale transactions. Raw material, production and distribution costs associated with delivering wood pellets to our owned and leased marine terminals and third‑ and related-party wood pellet purchase costs are capitalized as a component of inventory. Fixed production overhead, including the related depreciation expense, is allocated to inventory based on the normal capacity of the production plants. These costs are reflected in cost of goods sold when inventory is sold. Distribution costs associated with shipping wood pellets to customers and amortization of favorable acquired customer contracts are expensed as incurred. Inventory is recorded using the first-in, first-out method (“FIFO”), which requires the use of judgment and estimates. Given the nature of the inventory, the calculation of cost of goods sold is based on estimates used in the valuation of the FIFO inventory and in determining the specific composition of inventory that is sold to each customer. </t>
  </si>
  <si>
    <t>Recent and Pending Accounting Pronouncements</t>
  </si>
  <si>
    <t>Recently Adopted Accounting Standards
In May 2014, the FASB issued Accounting Standards Update (“ASU”) 2014-09, Revenue from Contracts with Customers . ASU 2014-09 and subsequent amendments were codified as ASC 606. ASC 606 supersedes the revenue recognition requirements in Accounting Standards Codification Topic 605, Revenue Recognition and requires entities to recognize revenue when control of the promised goods or services is transferred to customers at an amount that reflects the consideration to which the entity expects to be entitled in exchange for those goods or services.
The Partnership recognizes revenue under ASC 606 and all related amendments, which it adopted on January 1, 2018, using the modified retrospective transition method.
The Partnership determined that, upon adoption of the ASC 606, its off-take contracts will continue to be classified as “Product sales.” Revenue is recognized at the point in time at which control of the wood pellets passes to the customer as the wood pellets are loaded onto shipping vessels, which is consistent with the timing of revenue recognition under the Partnership’s legacy accounting policy. However, the adoption of ASC 606 impacted the basis of presentation for purchase and sale transactions. Prior to the adoption of ASC 606, the Partnership reported revenue from purchase and sale transactions net of costs paid to third-party suppliers, which was classified as “Other revenue.” Subsequent to the adoption of ASC 606, the Partnership recognizes revenue on a gross basis in “Products sales” when it determines that it acts as a principal and controls the wood pellets before they are transferred to the customer. The decision as to whether to recognize revenue on a gross or net basis requires significant judgment.
Recoveries from customers for certain costs incurred at the discharge port under the Partnership’s off-take contracts were reported in “Product sales” prior to the adoption of ASC 606. Under ASC 606, these recoveries are not considered a part of the transaction price, and therefore are excluded from “Product sales” and included as an offset to “Cost of goods sold.”
The Partnership disaggregates its revenue into two categories: “Product sales” and “Other revenue.” These categories best reflect the nature, amount, timing and uncertainty of the Partnership’s revenue and cash flows.
Results for reporting periods beginning after January 1, 2018 are presented under ASC 606, whereas prior comparative reporting periods have not been adjusted and continue to be reported under the accounting standards in effect for such periods. The Partnership did not have a transition adjustment as a result of adopting ASC 606.
The table below indicates the impact of the adoption of ASC 606 on revenue and cost of goods sold for the three and six months ended June 30, 2018:
Three Months Ended June 30, 2018
Six Months Ended June 30, 2018
As Reported
Adoption of ASC 606
Without Adoption of ASC 606
As Reported
Adoption of ASC 606
Without Adoption of ASC 606
Product sales
$
129,674
$
614
$
130,288
$
252,472
$
(5,607)
$
246,865
Other revenue
2,427
39
2,466
5,430
(14)
5,416
Cost of goods sold
115,785
653
116,438
246,127
(5,621)
240,506
Gross margin
$
16,316
$
—
$
16,316
$
11,775
$
—
$
11,775
In January 2017, the FASB issued ASU 2017‑01, Business Combinations (Topic 805): Clarifying the Definition of a Business , to provide guidance to evaluate whether transactions should be accounted for as acquisitions (or disposals) of assets or businesses. If substantially all of the fair value of the gross assets acquired (or disposed of) is concentrated in a single identifiable asset or a group of similar identifiable assets, the assets acquired (or disposed of) are not considered a business. The Partnership adopted ASU 2017-01 as of January 1, 2018, which may have an impact on the accounting for future acquisitions.
In November 2016, the FASB issued ASU 2016‑18, Statement of Cash Flows (Topic 230)—Restricted Cash: A Consensus of the FASB Emerging Issues Task Force , which requires that a statement of cash flows explain the change during the period in the total of cash, cash equivalents, and amounts generally described as restricted cash or restricted cash equivalents. As a result, entities will no longer present transfers between cash and cash equivalents and restricted cash and restricted cash equivalents in the statement of cash flows. The guidance addresses the presentation of changes in restricted cash and restricted cash equivalents in the statement of cash flows. When cash, cash equivalents, restricted cash and restricted cash equivalents are presented in more than one line item on the balance sheet, the new guidance requires a reconciliation of the totals in the statement of cash flows to the related captions in the balance sheet. This reconciliation can be presented either on the face of the statement of cash flows or in the notes to the financial statements. Entities will also have to disclose the nature of their restricted cash and restricted cash equivalent balances. The Partnership adopted ASU 2016-18 as of January 1, 2018. As of June 30, 2018 and 2017, the Partnership had no amounts held as restricted cash.
In August 2016, the FASB issued ASU 2016‑15, Statement of Cash Flows (Topic 230)—Classification of Certain Cash Receipts and Cash Payments , which will make eight targeted changes to how cash receipts and cash payments are presented and classified in the statement of cash flows with the objective of reducing the existing diversity in practice. The guidance also clarifies how the predominance principle should be applied when cash receipts and cash payments have aspects of more than one class of cash flows. An entity will first apply any relevant guidance. If there is no guidance that addresses those cash receipts and cash payments, an entity will determine each separately identifiable source or use and classify the receipt or payment based on the nature of the cash flow. If a receipt or payment has aspects of more than one class of cash flows and cannot be separated, classification will depend on the predominant source of use. The Partnership adopted ASU 2016-18 as of January 1, 2018 and there was no material effect on how cash receipts and cash payments are presented and classified in the condensed consolidated statement of cash flows occurred.
Recently Issued Accounting Standards not yet Adopted
In August 2017, the FASB issued ASU 2017-12, Derivatives and Hedging: Targeted Improvements to Accounting for Hedging Activities (Topic 815)-Targeted Improvements to Accounting for Hedging Activities . ASU 2017-12 expands and refines hedge accounting for both financial and non-financial risk components, aligns the recognition and presentation of the effects of hedging instruments and hedge items in the financial statements, and includes certain targeted improvements to ease the application of current guidance related to the assessment of hedge effectiveness. ASU 2017-12 requires a modified retrospective transition method which requires the recognition of the cumulative effect of the change on the opening balance of each affected component of equity in the statement of financial position as of the date of adoption. The new guidance is effective for fiscal years, and interim periods within those fiscal years, beginning after December 15, 2018, with early adoption permitted. The Partnership is in the process of evaluating the impact of the adoption of ASU 2017-12 on its consolidated financial statements.
In January 2017, the FASB issued ASU 2017-04, Intangibles - Goodwill and Other . ASU 2017-04 simplifies the accounting for goodwill impairment by eliminating Step 2 of the current goodwill impairment test. In computing the implied fair value of goodwill under Step 2, an entity had to perform procedures to determine the fair value at the impairment testing date of its assets and liabilities (including unrecognized assets and liabilities) following the procedure that would be required in determining the fair value of assets acquired and liabilities assumed in a business combination. Instead, under the new standard,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An entity still has the option to perform the qualitative assessment for a reporting unit to determine if the quantitative impairment test is necessary. The new guidance should be adopted for annual or any interim goodwill impairment tests in fiscal years beginning after December 15, 2019. Early adoption is permitted for interim or annual goodwill impairment tests performed on testing dates after January 1, 2017. This standard will be implemented prospectively in 2020 for all future goodwill impairment tests and will simplify such evaluations.
In February 2016, the FASB issued ASU 2016-02, Leases . Under the new pronouncement, an entity is required to recognize right-of-use (“ROU”) assets and lease liabilities arising from a lease for all non-cancellable leases. The Partnership is expected to apply this guidance to all non-cancellable leases with a term of more than 12 months. The new guidance is effective for public entities for fiscal year and interim periods within those fiscal years beginning after December 15, 2018. Early adoption is permitted. Upon adoption, a lessee and a lessor would recognize and measure leases at the beginning of the earliest period presented using a modified retrospective approach. The Partnership established its implementation plan and is evaluating the impact of adoption on its business processes and accounting and information systems. The Partnership currently expects that the adoption of this standard could have a material impact on the consolidated balance sheet. While the Partnership continues to assess potential impacts of the standard, the Partnership currently expects there to be a material recognition of new ROU assets and lease liabilities related to real estate, machinery and equipment operating leases. The Partnership is still assessing if other business supply arrangements contain leases under the new pronouncement. The Partnership does not expect a significant change in leasing activity prior to adoption of the ASU.</t>
  </si>
  <si>
    <t>Significant Accounting Policies (Tables)</t>
  </si>
  <si>
    <t>Recently Adopted Accounting Standards</t>
  </si>
  <si>
    <t>Schedule of remaining performance obligations</t>
  </si>
  <si>
    <t>Period from July 1, 2018 to December 31, 2018
2019
Thereafter
Total
Product sales
$
333,448
$
608,630
$
4,827,159
$
5,769,237
Other revenue
354
708
1,180
2,242
Total revenue
$
333,802
$
609,338
$
4,828,339
$
5,771,479</t>
  </si>
  <si>
    <t>Accounting Standards Update 2014-09</t>
  </si>
  <si>
    <t>Schedule of impact of adoption of ASC 606</t>
  </si>
  <si>
    <t>Three Months Ended June 30, 2018
Six Months Ended June 30, 2018
As Reported
Adoption of ASC 606
Without Adoption of ASC 606
As Reported
Adoption of ASC 606
Without Adoption of ASC 606
Product sales
$
129,674
$
614
$
130,288
$
252,472
$
(5,607)
$
246,865
Other revenue
2,427
39
2,466
5,430
(14)
5,416
Cost of goods sold
115,785
653
116,438
246,127
(5,621)
240,506
Gross margin
$
16,316
$
—
$
16,316
$
11,775
$
—
$
11,775</t>
  </si>
  <si>
    <t>Transactions Between Entities Under Common Control (Tables)</t>
  </si>
  <si>
    <t>Schedule of changes to previously reported amounts of the Entity's condensed consolidated balance sheets</t>
  </si>
  <si>
    <t>As of June 30, 2017
As
Enviva Port of
Reported
Wilmington, LLC
Total (Recast)
Cash and cash equivalents
$
1,081
$
—
$
1,081
Accounts receivable, net
53,111
—
53,111
Related-party receivables
9,241
205
9,446
Inventories
28,413
98
28,511
Prepaid expenses and other current assets
4,869
39
4,908
Total current assets
96,715
342
97,057
Property, plant and equipment, net of accumulated depreciation
504,447
76,429
580,876
Goodwill
85,615
—
85,615
Other long-term assets
3,026
60
3,086
Total assets
$
689,803
$
76,831
$
766,634
Accounts payable
$
5,145
$
508
$
5,653
Related-party payables
11,335
720
12,055
Accrued and other current liabilities
43,568
4,630
48,198
Total current liabilities
60,048
5,858
65,906
Long-term debt and capital lease obligations
339,262
201
339,463
Other long-term liabilities
3,020
1,377
4,397
Total liabilities
402,330
7,436
409,766
Total partners’ capital
287,473
69,395
356,868
Total liabilities and partners’ capital
$
689,803
$
76,831
$
766,634</t>
  </si>
  <si>
    <t>Schedule of changes to previously reported amounts of the Entity's condensed consolidated statements of income</t>
  </si>
  <si>
    <t>Three Months Ended June 30, 2017
As
Enviva Port of
Total
Reported
Wilmington
(Recast)
Net revenue
$
126,948
$
599
$
127,547
Total cost of goods sold
108,761
2,455
111,216
Gross margin
18,187
(1,856)
16,331
Net income (loss)
3,859
(2,362)
1,497
Less net loss attributable to noncontrolling partners’ interests
3
1,193
1,196
Net income (loss) attributable to Enviva Partners, LP
3,862
(1,169)
2,693
Net loss attributable to general partner
—
(1,169)
(1,169)
Net income attributable to Enviva Partners, LP limited partners’ interest in net income
3,862
—
3,862
Six Months Ended June 30, 2017
As
Enviva Port of
Total
Reported
Wilmington
(Recast)
Net revenue
$
249,071
$
919
$
249,990
Total cost of goods sold
212,408
4,883
217,291
Gross margin
36,663
(3,964)
32,699
Net income (loss)
6,361
(4,909)
1,452
Less net income attributable to noncontrolling partners’ interests
36
2,479
2,515
Net income (loss) attributable to Enviva Partners, LP
6,397
(2,430)
3,967
Net income (loss) attributable to general partner
—
(2,430)
(2,430)
Net income attributable to Enviva Partners, LP limited partners’ interest in net income
6,397
—
6,397</t>
  </si>
  <si>
    <t>Schedule of changes to previously reported amounts of the Entity's condensed consolidated cash flow statements</t>
  </si>
  <si>
    <t>Six Months Ended June 30, 2017
As
Enviva Port of
Total
Reported
Wilmington
(Recast)
Net cash provided by (used in) operating activities
$
46,697
$
(539)
$
46,158
Net cash used in investing activities
(10,341)
(5,571)
(15,912)
Net cash (used in) provided by financing activities
(35,741)
6,110
(29,631)
Net increase in cash, cash equivalents and restricted cash
$
615
$
—
$
615</t>
  </si>
  <si>
    <t>Significant Risks and Uncertainties Including Business and Credit Concentrations (Tables)</t>
  </si>
  <si>
    <t>Schedule of revenue from major customers</t>
  </si>
  <si>
    <t>Three Months Ended
Six Months Ended
June 30,
June 30,
2018
2017 (Recast)
2018
2017 (Recast)
Customer A
71
%
69
%
55
%
66
%
Customer B
12
%
12
%
10
%
15
%
Customer C
16
%
—
%
11
%
—
%
Customer D
—
%
10
%
17
%
13
%</t>
  </si>
  <si>
    <t>Property, Plant and Equipment (Tables)</t>
  </si>
  <si>
    <t>Schedule of property, plant and equipment</t>
  </si>
  <si>
    <t>June 30,
December 31,
2018
2017
Land
$
13,492
$
13,492
Land improvements
42,962
42,962
Buildings
196,197
196,153
Machinery and equipment
414,177
413,349
Vehicles
635
635
Furniture and office equipment
6,073
5,970
Leasehold improvements
987
987
674,523
673,548
Less accumulated depreciation
(135,615)
(117,067)
538,908
556,481
Construction in progress
14,332
5,849
Total property, plant and equipment, net
$
553,240
$
562,330</t>
  </si>
  <si>
    <t>Inventories (Tables)</t>
  </si>
  <si>
    <t>Schedule of inventories</t>
  </si>
  <si>
    <t>June 30,
December 31,
2018
2017
Raw materials and work-in-process
$
5,529
$
4,516
Consumable tooling
16,119
14,447
Finished goods
14,527
4,573
Total inventories
$
36,175
$
23,536</t>
  </si>
  <si>
    <t>Derivative Instruments (Tables)</t>
  </si>
  <si>
    <t>Schedule of fair values of the derivative financial instruments included in the consolidated balance sheets</t>
  </si>
  <si>
    <t>The fair values of cash flow hedging instruments included in the unaudited condensed consolidated balance sheet as of June 30, 2018 were as follows:
Asset
Liability
Balance Sheet Location
Derivatives
Derivatives
Derivatives designated as hedging instruments:
Forward contracts:
Foreign currency exchange forward contracts
Other long-term assets
$
1,957
$
—
Foreign currency exchange forward contracts
Other long-term liabilities
—
1,455
Purchased options:
Foreign currency purchased option contracts
Other long-term assets
1,755
—
Interest rate swap:
Interest rate swap
Other current assets
482
—
Interest rate swap
Other long-term assets
430
—
Total derivatives designated as hedging instruments
$
4,624
$
1,455
Derivatives not designated as hedging instruments:
Forward contracts:
Foreign currency exchange forward contracts
Prepaid and other current assets
$
1,195
$
—
Foreign currency exchange forward contracts
Other long-term assets
1,104
Foreign currency exchange forward contracts
Accrued and other current liabilities
—
352
Foreign currency exchange forward contracts
Other long-term liabilities
—
20
Purchased options:
Foreign currency purchased option contracts
Prepaid and other current assets
16
—
Foreign currency purchased option contracts
Other long-term assets
105
—
Total derivatives not designated as hedging instruments
$
2,420
$
372
Net gains included in “Other income (expense)” related to the change of fair market value of derivative instruments not designated as hedging instruments during the three and six months ended June 30, 2018, were $3.5 million and $3.1 million, respectively.
The fair values of cash flow hedging instruments included in the condensed consolidated balance sheet as of December 31, 2017 were as follows:
Asset
Liability
Balance Sheet Location
Derivatives
Derivatives
Derivatives designated as hedging instruments:
Forward contracts:
Foreign currency exchange forward contracts
Other long-term liabilities
$
—
$
2,118
Purchased options:
Foreign currency purchased option contracts
Prepaid and other current assets
1,024
—
Interest rate swap:
Interest rate swap
Prepaid and other current assets
220
—
Interest rate swap
Other long-term assets
407
—
Total derivatives designated as hedging instruments
$
1,651
$
2,118
Derivatives not designated as hedging instruments:
Forward contracts:
Foreign currency exchange forward contracts
Prepaid and other current assets
$
124
$
—
Foreign currency exchange forward contracts
Accrued and other current liabilities
—
806
Foreign currency exchange forward contracts
Other long-term liabilities
—
528
Purchased options:
Foreign currency purchased option contracts
Prepaid and other current assets
3
—
Foreign currency purchased option contracts
Other long-term assets
45
—
Total derivatives not designated as hedging instruments
$
172
$
1,334</t>
  </si>
  <si>
    <t>Schedule of instruments designated as cash flow hedges and the related changes in other accumulated comprehensive income and the gains and losses in income</t>
  </si>
  <si>
    <t>The effects of instruments designated as cash flow hedges and the related changes in accumulated other comprehensive loss and the gains and losses recognized in earnings for the three months ended June 30, 2018 were as follows:
Amount of
Location of
Gain (Loss)
Location of Gain
Amount of Gain
Amount of Gain
Gain (Loss)
Reclassified from
(Loss) Recognized in
(Loss) Recognized in
(Loss) in Other
Reclassified from
Accumulated Other
Earnings on Derivative
Earnings on Derivative
Comprehensive
Accumulated Other
Comprehensive
(Ineffective Portion
(Ineffective Portion
(Loss) income on
Comprehensive
(Loss) Income
and Amount
and Amount
Derivative
(Loss) Income
into Earnings
Excluded from
Excluded from
(Effective Portion)
(Effective Portion)
(Effective Portion)
Effectiveness Testing)
Effectiveness Testing)
Foreign currency exchange forward contracts
$
3,950
Product sales
$
—
Product sales
$
(3)
Foreign currency exchange purchased option contracts
307
Product sales
—
Product sales
—
Interest rate swap
108
Other income (expense)
64
Other income (expense)
1
The effects of instruments designated as cash flow hedges and the related changes in accumulated other comprehensive loss and the gains and losses recognized in earnings for the six months ended June 30, 2018 were as follows:
Amount of
Location of
Gain (Loss)
Location of Gain
Amount of Gain
Amount of Gain
Gain (Loss)
Reclassified from
(Loss) Recognized in
(Loss) Recognized in
(Loss) in Other
Reclassified from
Accumulated Other
Earnings on Derivative
Earnings on Derivative
Comprehensive
Accumulated Other
Comprehensive
(Ineffective Portion
(Ineffective Portion
(Loss) income on
Comprehensive
(Loss) Income
and Amount
and Amount
Derivative
(Loss) Income
into Earnings
Excluded from
Excluded from
(Effective Portion)
(Effective Portion)
(Effective Portion)
Effectiveness Testing)
Effectiveness Testing)
Foreign currency exchange forward contracts
$
2,625
Product sales
$
—
Product Sales
$
(5)
Foreign currency exchange purchased option contracts
(16)
Product sales
—
Product Sales
—
Interest rate swap
428
Other income (expense)
63
Other income (expense)
1
The effects of instruments designated as cash flow hedges and the related changes in accumulated other comprehensive loss and the gains and losses recognized in earnings for the three months ended June 30, 2017 were as follows:
Amount of
Location of
Gain (Loss)
Location of Gain
Location of Gain
Amount of Gain
Gain (Loss)
Reclassified from
(Loss) Recognized in
(Loss) Recognized in
(Loss) in Other
Reclassified from
Accumulated Other
Income on Derivative
Income on Derivative
Comprehensive
Accumulated Other
Comprehensive
(Ineffective Portion
(Ineffective Portion
Income on
Comprehensive
Income
and Amount
and Amount
Derivative
Income
into Income
Excluded from
Excluded from
(Effective Portion)
(Effective Portion)
(Effective Portion)
Effectiveness Testing)
Effectiveness Testing)
Foreign currency exchange forward contracts
$
(1,428)
Product Sales
$
—
Product Sales
$
(1)
Foreign currency exchange forward contracts
—
Other revenue
19
Other revenue
—
Foreign currency exchange purchased option contracts
(418)
Product Sales
—
Product Sales
—
Interest rate swap
(153)
Other income (expense)
(68)
Other income (expense)
(11)
The effects of instruments designated as cash flow hedges and the related changes in accumulated other comprehensive loss and the gains and losses recognized in earnings for the six months ended June 30, 2017 were as follows:
Amount of
Location of
Gain (Loss)
Location of Gain
Location of Gain
Amount of Gain
Gain (Loss)
Reclassified from
(Loss) Recognized in
(Loss) Recognized in
(Loss) in Other
Reclassified from
Accumulated Other
Earnings on Derivative
Earnings on Derivative
Comprehensive
Accumulated Other
Comprehensive
(Ineffective Portion
(Ineffective Portion
Income on
Comprehensive
Income
and Amount
and Amount
Derivative
Income
into Earnings
Excluded from
Excluded from
(Effective Portion)
(Effective Portion)
(Effective Portion)
Effectiveness Testing)
Effectiveness Testing)
Foreign currency exchange forward contracts
$
(1,969)
Product sales
$
—
Product sales
$
—
Foreign currency exchange forward contracts
19
Other revenue
19
Other revenue
—
Foreign currency exchange purchased option contracts
(753)
Product sales
—
Product sales
—
Interest rate swap
(150)
Other income (expense)
(125)
Other income (expense)
—</t>
  </si>
  <si>
    <t>Schedule of notional amounts of outstanding derivative instruments designated as cash flow hedges associated with outstanding or unsettled derivative instruments</t>
  </si>
  <si>
    <t>The notional amounts of outstanding derivative instruments associated with outstanding or unsettled derivative instruments as of June 30, 2018 were as follows:
Foreign exchange forward contracts in GBP
£
71,415
Foreign exchange purchased option contracts in GBP
£
39,365
Foreign exchange forward contracts in EUR
€
18,460
Foreign exchange purchased option contracts in EUR
€
3,000
Interest rate swap
$
42,566
The notional amounts of outstanding derivative instruments associated with outstanding or unsettled derivative instruments as of December 31, 2017 were as follows:
Foreign exchange forward contracts in GBP
£
46,465
Foreign exchange purchased option contracts in GBP
£
34,050
Foreign exchange forward contracts in EUR
€
5,350
Interest rate swap
$
44,756</t>
  </si>
  <si>
    <t>Fair Value Measurements (Tables)</t>
  </si>
  <si>
    <t>Schedule of carrying amount and estimated fair value of long-term debt and capital lease obligations</t>
  </si>
  <si>
    <t>June 30, 2018
December 31, 2017
Carrying
Fair
Carrying
Fair
Amount
Value
Amount
Value
Senior Notes
$
352,525
$
367,151
$
352,224
$
374,624
Other long-term debt and capital lease obligations
77,015
77,015
48,793
48,793
Total long-term debt and capital lease obligations
$
429,540
$
444,166
$
401,017
$
423,417</t>
  </si>
  <si>
    <t>Long-Term Debt and Capital Lease Obligations (Tables)</t>
  </si>
  <si>
    <t>Schedule of long-term debt and capital lease obligations</t>
  </si>
  <si>
    <t>June 30,
December 31,
2018
2017
Senior Notes, net of unamortized discount, premium and debt issuance of $2.5 million as of June 30, 2018 and $2.8 million as of December 31, 2017
$
352,525
$
352,224
Senior Secured Credit Facilities, Tranche A-1 Advances, net of unamortized discount and debt issuance costs of $0.8 million as of June 30, 2018 and $1.0 million as of December 31, 2017
37,497
39,263
Senior Secured Credit Facilities, Tranche A-3 Advances, net of unamortized discount and debt issuance costs of $0.1 million as of June 30, 2018 and December 31, 2017
4,195
4,372
Senior Secured Credit Facilities, revolving credit commitments
30,000
—
Other loans
2,019
2,023
Capital leases
3,304
3,135
Total long-term debt and capital lease obligations
429,540
401,017
Less current portion of long-term debt and capital lease obligations
(7,168)
(6,186)
Long-term debt and capital lease obligations, excluding current installments
$
422,372
$
394,831</t>
  </si>
  <si>
    <t>Schedule of senior note redemption prices as a percentage of principle amount</t>
  </si>
  <si>
    <t>Year:
Percentages
2018
104.250
%
2019
102.125
%
2020 and thereafter
100.000
%</t>
  </si>
  <si>
    <t>Related-Party Transactions (Tables)</t>
  </si>
  <si>
    <t>Schedule of related party amounts included on the consolidated statements of income</t>
  </si>
  <si>
    <t>Three Months Ended June 30,
Six Months Ended June 30,
2018
2017 (Recast)
2018
2017 (Recast)
Other revenue
$
1,072
$
3,305
$
2,304
$
3,625
Cost of goods sold
20,912
14,369
36,051
29,651
General and administrative expenses
3,550
3,028
7,514
6,041</t>
  </si>
  <si>
    <t>Partners' Capital (Tables)</t>
  </si>
  <si>
    <t>Schedule of cash distributions paid or declared</t>
  </si>
  <si>
    <t>The following table details the cash distribution paid or declared (in millions, except per unit amounts):
Total
Payment to
General
Partner for
Incentive
Declaration
Record
Payment
Distribution
Total Cash
Distribution
Quarter Ended
Date
Date
Date
Per Unit
Distribution
Rights
June 30, 2017
August 2, 2017
August 15, 2017
August 29, 2017
$
0.5700
$
15.0
$
September 30, 2017
November 2, 2017
November 15, 2017
November 29, 2017
$
0.6150
$
16.2
$
December 31, 2017
January 31, 2018
February 15, 2018
February 28, 2018
$
0.6200
$
16.3
$
March 31, 2018
May 3, 2018
May 15, 2018
May 29, 2018
$
0.6250
$
16.5
$
June 30, 2018
August 1, 2018
August 15, 2018
August 29, 2018
$
0.6300
$
16.7
$</t>
  </si>
  <si>
    <t>Schedule of changes in accumulated other comprehensive income</t>
  </si>
  <si>
    <t>The following table presents the changes in accumulated other comprehensive loss for the six months ended June 30, 2018:
Unrealized
Losses on
Derivative
Instruments
Balance at December 31, 2017
$
(3,040)
Net unrealized gain
3,037
Reclassification of net gain realized into earnings
(63)
Accumulated other comprehensive loss at June 30, 2018
$
(66)
The following table presents the changes in accumulated other comprehensive loss for the six months ended June 30, 2017:
Unrealized
Losses on
Derivative
Instruments
Balance at December 31, 2016
$
595
Net unrealized losses
(2,853)
Reclassification of net losses realized into earnings
106
Accumulated other comprehensive loss at June 30, 2017
$
(2,152)</t>
  </si>
  <si>
    <t>Equity-Based Awards (Tables)</t>
  </si>
  <si>
    <t>Affiliate Grants</t>
  </si>
  <si>
    <t>Schedule of phantom unit awards</t>
  </si>
  <si>
    <t>Time-Based
Performance-Based
Total Affiliate Grant
Phantom Units
Phantom Units
Phantom Units
Weighted-
Weighted-
Weighted-
Average
Average
Average
Grant Date
Grant Date
Grant Date
Fair Value
Fair Value
Fair Value
Units
(per unit)(1)
Units
(per unit)(1)
Units
(per unit)(1)
Nonvested December 31, 2017
595,866
$
22.32
111,104
$
25.52
706,970
$
22.82
Granted
361,253
$
29.11
141,954
$
28.76
503,207
$
29.01
Adjusted
—
$
—
15,915
$
18.19
15,915
$
18.19
Forfeitures
(44,896)
$
25.38
(7,125)
$
28.95
(52,021)
$
25.87
Vested
(170,499)
$
21.84
(45,059)
$
23.80
(215,558)
$
22.25
Nonvested June 30, 2018
741,724
$
25.55
216,789
$
27.35
958,513
$
25.96
(1)
Determined by dividing the aggregate grant date fair value of awards by the number of awards issued.</t>
  </si>
  <si>
    <t>Director Grants</t>
  </si>
  <si>
    <t>Time-Based
Performance-Based
Total Director Grant
Phantom Units
Phantom Units
Phantom Units
Weighted-
Weighted-
Weighted-
Average
Average
Average
Grant Date
Grant Date
Grant Date
Fair Value
Fair Value
Fair Value
Units
(per unit)(1)
Units
(per unit)(1)
Units
(per unit)(1)
Nonvested December 31, 2017
15,840
$
25.25
—
$
—
15,840
$
25.25
Granted
13,964
$
28.65
—
$
—
13,964
$
28.65
Vested
(15,840)
$
25.25
—
$
—
(15,840)
$
25.25
Nonvested June 30, 2018
13,964
$
28.65
—
$
—
13,964
$
28.65
(1)
Determined by dividing the aggregate grant date fair value of awards by the number of awards issued.</t>
  </si>
  <si>
    <t>Net Income (Loss) per Limited Partner Unit (Tables)</t>
  </si>
  <si>
    <t>Schedule of weighted average common units outstanding</t>
  </si>
  <si>
    <t>Three Months Ended June 30, 2018
Common
Subordinated
General
Units
Units
Partner
Weighted-average common units outstanding—basic
18,597
7,804
—
Effect of nonvested phantom units
1,131
—
—
Weighted-average common units outstanding—diluted
19,728
7,804
—
Six Months Ended June 30, 2018
Common
Subordinated
General
Units
Units
Partner
Weighted-average common units outstanding—basic
16,518
9,855
—
Effect of nonvested phantom units
—
—
—
Weighted-average common units outstanding—diluted
16,518
9,855
—
Three Months Ended June 30, 2017
Common
Subordinated
General
Units
Units
Partner
Weighted-average common units outstanding—basic
14,405
11,905
—
Effect of nonvested phantom units
954
—
—
Weighted-average common units outstanding—diluted
15,359
11,905
—
Six Months Ended June 30, 2017
Common
Subordinated
General
Units
Units
Partner
Weighted-average common units outstanding—basic
14,392
11,905
—
Effect of nonvested phantom units
883
—
—
Weighted-average common units outstanding—diluted
15,275
11,905
—</t>
  </si>
  <si>
    <t>Schedule of basic earnings (loss) per common, subordinated and general partner units</t>
  </si>
  <si>
    <t>Three Months Ended June 30, 2018
Common
Subordinated
General
Units
Units
Partner
Total
Distributions declared
$
11,750
$
4,931
$
1,400
$
18,081
Earnings less than distributions
(10,240)
(4,297)
—
(14,537)
Net income attributable to partners
$
1,510
$
634
$
1,400
$
3,544
Weighted-average units outstanding—basic
18,597
7,804
Weighted-average units outstanding—diluted
19,728
7,804
Net income per limited partner unit—basic and diluted
$
0.08
$
0.08
Six Months Ended June 30, 2018
Common
Subordinated
General
Units
Units
Partner
Total
Distributions declared
$
20,788
$
12,403
$
2,664
$
35,855
Earnings less than distributions
(32,347)
(19,299)
—
(51,646)
Net (loss) income attributable to partners
$
(11,559)
$
(6,896)
$
2,664
$
(15,791)
Weighted-average units outstanding—basic and diluted
16,518
9,855
Net loss per limited partner unit—basic and diluted
$
(0.70)
$
(0.70)
Three Months Ended June 30, 2017
Common
Subordinated
General
Units
Units
Partner
Total
Distributions declared
$
8,215
$
6,786
$
669
$
15,670
Earnings less than distributions
(6,466)
(5,342)
—
(11,808)
Net income attributable to partners
$
1,749
$
1,444
$
669
$
3,862
Weighted-average units outstanding—basic
14,405
11,905
Weighted-average units outstanding—diluted
15,359
11,905
Net income per limited partner unit—basic
$
0.12
$
0.12
Net income per limited partner unit—diluted
$
0.11
$
0.12
Six Months Ended June 30, 2017
Common
Subordinated
General
Units
Units
Partner
Total
Distributions declared
$
16,214
$
13,393
$
1,206
$
30,813
Earnings less than distributions
(13,371)
(11,045)
—
(24,416)
Net income attributable to partners
$
2,843
$
2,348
$
1,206
$
6,397
Weighted-average units outstanding—basic
14,392
11,905
Weighted-average units outstanding—diluted
15,275
11,905
Net income per limited partner unit—basic
$
0.20
$
0.20
Net income per limited partner unit—diluted
$
0.19
$
0.20</t>
  </si>
  <si>
    <t>Description of Business and Basis of Presentation - (Details) $ in Millions</t>
  </si>
  <si>
    <t>Oct. 02, 2017USD ($)</t>
  </si>
  <si>
    <t>Jun. 30, 2018USD ($)item</t>
  </si>
  <si>
    <t>Dec. 31, 2017USD ($)</t>
  </si>
  <si>
    <t>Number of industrial-scale production wood pellet production plants in operation | item</t>
  </si>
  <si>
    <t>Wilmington, LLC Drop-Down | First Hancock JV</t>
  </si>
  <si>
    <t>Total consideration</t>
  </si>
  <si>
    <t>Total cash consideration</t>
  </si>
  <si>
    <t>Purchase price adjustment</t>
  </si>
  <si>
    <t>Final payment amount</t>
  </si>
  <si>
    <t>Deferred consideration payable</t>
  </si>
  <si>
    <t>Significant Accounting Policies - Revenue Performance Obligations (Details) $ in Thousands</t>
  </si>
  <si>
    <t>Jun. 30, 2018USD ($)</t>
  </si>
  <si>
    <t>Performance Obligations</t>
  </si>
  <si>
    <t>Remaining performance obligations</t>
  </si>
  <si>
    <t>Revenue, Remaining Performance Obligation, Expected Timing of Satisfaction, Start Date [Axis]: 2018-07-01</t>
  </si>
  <si>
    <t>Expecting timing of performance obligation</t>
  </si>
  <si>
    <t>6 months</t>
  </si>
  <si>
    <t>Revenue, Remaining Performance Obligation, Expected Timing of Satisfaction, Start Date [Axis]: 2019-01-01</t>
  </si>
  <si>
    <t>12 months</t>
  </si>
  <si>
    <t>Revenue, Remaining Performance Obligation, Expected Timing of Satisfaction, Start Date [Axis]: 2020-01-01</t>
  </si>
  <si>
    <t>192 months</t>
  </si>
  <si>
    <t>Product sales | Revenue, Remaining Performance Obligation, Expected Timing of Satisfaction, Start Date [Axis]: 2018-07-01</t>
  </si>
  <si>
    <t>Product sales | Revenue, Remaining Performance Obligation, Expected Timing of Satisfaction, Start Date [Axis]: 2019-01-01</t>
  </si>
  <si>
    <t>Product sales | Revenue, Remaining Performance Obligation, Expected Timing of Satisfaction, Start Date [Axis]: 2020-01-01</t>
  </si>
  <si>
    <t>Other revenue | Revenue, Remaining Performance Obligation, Expected Timing of Satisfaction, Start Date [Axis]: 2018-07-01</t>
  </si>
  <si>
    <t>Other revenue | Revenue, Remaining Performance Obligation, Expected Timing of Satisfaction, Start Date [Axis]: 2019-01-01</t>
  </si>
  <si>
    <t>Other revenue | Revenue, Remaining Performance Obligation, Expected Timing of Satisfaction, Start Date [Axis]: 2020-01-01</t>
  </si>
  <si>
    <t>Significant Accounting Policies - Revenue Recognition (Details) - USD ($) $ in Millions</t>
  </si>
  <si>
    <t>Accounts receivable primarily related to product sales</t>
  </si>
  <si>
    <t>Significant Accounting Policies - Impact of Adoption of ASC 606 (Details) $ in Thousands</t>
  </si>
  <si>
    <t>Jun. 30, 2017USD ($)</t>
  </si>
  <si>
    <t>Cost of goods sold</t>
  </si>
  <si>
    <t>Number of revenue categories | item</t>
  </si>
  <si>
    <t>Accounting Standards Update 2014-09 | Calculated under Revenue Guidance in Effect before Topic 606</t>
  </si>
  <si>
    <t>Accounting Standards Update 2014-09 | Difference between Revenue Guidance in Effect before and after Topic 606</t>
  </si>
  <si>
    <t>Revenue</t>
  </si>
  <si>
    <t>Product sales | Accounting Standards Update 2014-09 | Calculated under Revenue Guidance in Effect before Topic 606</t>
  </si>
  <si>
    <t>Product sales | Accounting Standards Update 2014-09 | Difference between Revenue Guidance in Effect before and after Topic 606</t>
  </si>
  <si>
    <t>Other revenue | Accounting Standards Update 2014-09 | Calculated under Revenue Guidance in Effect before Topic 606</t>
  </si>
  <si>
    <t>Other revenue | Accounting Standards Update 2014-09 | Difference between Revenue Guidance in Effect before and after Topic 606</t>
  </si>
  <si>
    <t>Significant Accounting Policies - Reclassifications (Details) - USD ($) $ in Thousands</t>
  </si>
  <si>
    <t>Amount of restricted cash</t>
  </si>
  <si>
    <t>Transactions Between Entities Under Common Control (Details) - USD ($) $ in Thousands</t>
  </si>
  <si>
    <t>Property, plant and equipment, net of accumulated depreciation</t>
  </si>
  <si>
    <t>Total partners' capital</t>
  </si>
  <si>
    <t>Revenues</t>
  </si>
  <si>
    <t>Enviva Port of Wilmington, LLC Drop-Down</t>
  </si>
  <si>
    <t>Limited Partners</t>
  </si>
  <si>
    <t>As Previously Reported</t>
  </si>
  <si>
    <t>As Previously Reported | Limited Partners</t>
  </si>
  <si>
    <t>Recast Adjustment | Enviva Port of Wilmington, LLC Drop-Down</t>
  </si>
  <si>
    <t>Recast Adjustment | General Partner | Enviva Port of Wilmington, LLC Drop-Down</t>
  </si>
  <si>
    <t>Significant Risks and Uncertainties Including Business and Credit Concentrations (Details)</t>
  </si>
  <si>
    <t>Customer A</t>
  </si>
  <si>
    <t>Concentration Risk</t>
  </si>
  <si>
    <t>Concentration risk (as a percent)</t>
  </si>
  <si>
    <t>71.00%</t>
  </si>
  <si>
    <t>69.00%</t>
  </si>
  <si>
    <t>55.00%</t>
  </si>
  <si>
    <t>66.00%</t>
  </si>
  <si>
    <t>Customer B</t>
  </si>
  <si>
    <t>12.00%</t>
  </si>
  <si>
    <t>10.00%</t>
  </si>
  <si>
    <t>15.00%</t>
  </si>
  <si>
    <t>Customer C</t>
  </si>
  <si>
    <t>16.00%</t>
  </si>
  <si>
    <t>11.00%</t>
  </si>
  <si>
    <t>Customer D</t>
  </si>
  <si>
    <t>17.00%</t>
  </si>
  <si>
    <t>13.00%</t>
  </si>
  <si>
    <t>Inventory Impairment and Asset Disposal - (Details) $ in Millions</t>
  </si>
  <si>
    <t>Feb. 27, 2018MT</t>
  </si>
  <si>
    <t>Volume of inventory damaged in fire | MT</t>
  </si>
  <si>
    <t>Impairment of terminal assets</t>
  </si>
  <si>
    <t>Inventory write-off, inclusive of disposal costs</t>
  </si>
  <si>
    <t>Additional emergency response and temporary storage, handling and shiploading operations caused by the fire</t>
  </si>
  <si>
    <t>Proceeds received from insurance recoveries</t>
  </si>
  <si>
    <t>Insurance recoveries in account receivable</t>
  </si>
  <si>
    <t>Business interruption recoveries</t>
  </si>
  <si>
    <t>Cost of goods sold.</t>
  </si>
  <si>
    <t>Insurance recoveries</t>
  </si>
  <si>
    <t>Other income</t>
  </si>
  <si>
    <t>Property, Plant and Equipment (Details) - USD ($) $ in Thousands</t>
  </si>
  <si>
    <t>Components of Property, plant and equipment</t>
  </si>
  <si>
    <t>Property, plant and equipment, gross</t>
  </si>
  <si>
    <t>Less accumulated depreciation</t>
  </si>
  <si>
    <t>Property, plant and equipment excluding construction in progress</t>
  </si>
  <si>
    <t>Construction in progress</t>
  </si>
  <si>
    <t>Total property, plant and equipment, net</t>
  </si>
  <si>
    <t>Total depreciation expense</t>
  </si>
  <si>
    <t>Land</t>
  </si>
  <si>
    <t>Land improvements</t>
  </si>
  <si>
    <t>Buildings</t>
  </si>
  <si>
    <t>Machinery and equipment</t>
  </si>
  <si>
    <t>Vehicles</t>
  </si>
  <si>
    <t>Furniture and office equipment</t>
  </si>
  <si>
    <t>Leasehold improvements.</t>
  </si>
  <si>
    <t>Inventories (Details) - USD ($) $ in Thousands</t>
  </si>
  <si>
    <t>Raw materials and work-in-progress</t>
  </si>
  <si>
    <t>Consumable tooling</t>
  </si>
  <si>
    <t>Finished goods</t>
  </si>
  <si>
    <t>Total inventories</t>
  </si>
  <si>
    <t>Derivative Instruments - Fair Values (Details) - USD ($) $ in Thousands</t>
  </si>
  <si>
    <t>Fair value of cash flow hedges</t>
  </si>
  <si>
    <t>Gains included in Other income (expense) related to the change in fair market value</t>
  </si>
  <si>
    <t>Cash flow hedges | Derivatives designated as hedging instruments</t>
  </si>
  <si>
    <t>Total asset derivative</t>
  </si>
  <si>
    <t>Total liability derivative</t>
  </si>
  <si>
    <t>Cash flow hedges | Derivatives designated as hedging instruments | Prepaid and other current assets | Foreign currency exchange purchased option contracts</t>
  </si>
  <si>
    <t>Cash flow hedges | Derivatives designated as hedging instruments | Prepaid and other current assets | Interest rate swap contracts</t>
  </si>
  <si>
    <t>Cash flow hedges | Derivatives designated as hedging instruments | Other current assets | Interest rate swap contracts</t>
  </si>
  <si>
    <t>Cash flow hedges | Derivatives designated as hedging instruments | Other long-term assets | Foreign currency exchange forward contracts</t>
  </si>
  <si>
    <t>Cash flow hedges | Derivatives designated as hedging instruments | Other long-term assets | Foreign currency exchange purchased option contracts</t>
  </si>
  <si>
    <t>Cash flow hedges | Derivatives designated as hedging instruments | Other long-term assets | Interest rate swap contracts</t>
  </si>
  <si>
    <t>Cash flow hedges | Derivatives designated as hedging instruments | Other long-term liabilities | Foreign currency exchange forward contracts</t>
  </si>
  <si>
    <t>Cash flow hedges | Derivatives not designated as hedging instruments</t>
  </si>
  <si>
    <t>Cash flow hedges | Derivatives not designated as hedging instruments | Prepaid and other current assets | Foreign currency exchange forward contracts</t>
  </si>
  <si>
    <t>Cash flow hedges | Derivatives not designated as hedging instruments | Prepaid and other current assets | Foreign currency exchange purchased option contracts</t>
  </si>
  <si>
    <t>Cash flow hedges | Derivatives not designated as hedging instruments | Accrued and other current liabilities | Foreign currency exchange forward contracts</t>
  </si>
  <si>
    <t>Cash flow hedges | Derivatives not designated as hedging instruments | Other long-term assets | Foreign currency exchange forward contracts</t>
  </si>
  <si>
    <t>Cash flow hedges | Derivatives not designated as hedging instruments | Other long-term assets | Foreign currency exchange purchased option contracts</t>
  </si>
  <si>
    <t>Cash flow hedges | Derivatives not designated as hedging instruments | Other long-term liabilities | Foreign currency exchange forward contracts</t>
  </si>
  <si>
    <t>Derivative Instruments - Changes In Accumulated Comprehensive Income (Details) - USD ($) $ in Thousands</t>
  </si>
  <si>
    <t>Gains (losses) of derivative instruments designated as cash flow hedges in other comprehensive income</t>
  </si>
  <si>
    <t>Gain to be transferred to the statement of operations in the next twelve months</t>
  </si>
  <si>
    <t>Net derivative settlement termination payment amount</t>
  </si>
  <si>
    <t>Cash flow hedges | Derivatives designated as hedging instruments | Foreign currency exchange forward contracts | Product sales.</t>
  </si>
  <si>
    <t>Amount of Gain (Loss) in Other Comprehensive Income on Derivative (Effective Portion)</t>
  </si>
  <si>
    <t>Amount of Gain (Loss) Recognized in Income on Derivative (Ineffective Portion and Amount Excluded from Effectiveness Testing)</t>
  </si>
  <si>
    <t>Cash flow hedges | Derivatives designated as hedging instruments | Foreign currency exchange forward contracts | Other revenue</t>
  </si>
  <si>
    <t>Amount of Gain (Loss) Reclassified from Accumulated Other Comprehensive Income into Income</t>
  </si>
  <si>
    <t>Cash flow hedges | Derivatives designated as hedging instruments | Foreign currency exchange purchased option contracts | Product sales.</t>
  </si>
  <si>
    <t>Cash flow hedges | Derivatives designated as hedging instruments | Interest rate swap contracts | Other income</t>
  </si>
  <si>
    <t>Cash flow hedges | Derivatives designated as hedging instruments | Interest rate swap contracts | Other expense</t>
  </si>
  <si>
    <t>Derivative Instruments - Notional Amounts (Details) - Derivatives designated as hedging instruments - Cash flow hedges € in Thousands, £ in Thousands, $ in Thousands</t>
  </si>
  <si>
    <t>Jun. 30, 2018GBP (£)</t>
  </si>
  <si>
    <t>Jun. 30, 2018EUR (€)</t>
  </si>
  <si>
    <t>Dec. 31, 2017GBP (£)</t>
  </si>
  <si>
    <t>Dec. 31, 2017EUR (€)</t>
  </si>
  <si>
    <t>Foreign currency exchange forward contracts</t>
  </si>
  <si>
    <t>Notional amounts of outstanding derivatives instruments designated as cash flow hedges</t>
  </si>
  <si>
    <t>Notional amount</t>
  </si>
  <si>
    <t>Foreign currency exchange purchased option contracts</t>
  </si>
  <si>
    <t>Interest rate swap contracts</t>
  </si>
  <si>
    <t>Fair Value Measurements (Details) - Fair Value, Measurements, Recurring - Level 2 - USD ($) $ in Millions</t>
  </si>
  <si>
    <t>Carrying Amount</t>
  </si>
  <si>
    <t>Senior Notes</t>
  </si>
  <si>
    <t>Other long-term debt and capital lease obligation</t>
  </si>
  <si>
    <t>Total long-term debit and capital obligations</t>
  </si>
  <si>
    <t>Fair Value</t>
  </si>
  <si>
    <t>Long-Term Debt and Capital Lease Obligations - Capital Lease Obligation Table (Details) - USD ($) $ in Thousands</t>
  </si>
  <si>
    <t>Long term debt</t>
  </si>
  <si>
    <t>Total long-term debt and capital lease obligations</t>
  </si>
  <si>
    <t>less current portion of long-term debt and capital lease obligations</t>
  </si>
  <si>
    <t>Long-term debt and capital lease obligations, excluding current installments</t>
  </si>
  <si>
    <t>Other loans</t>
  </si>
  <si>
    <t>Long-term debt</t>
  </si>
  <si>
    <t>Capital Lease Obligations.</t>
  </si>
  <si>
    <t>Capital leases</t>
  </si>
  <si>
    <t>Unamortized discount and debt issuance costs</t>
  </si>
  <si>
    <t>Senior Secured Credit Facilities | Tranche A-1 advances</t>
  </si>
  <si>
    <t>Senior Secured Credit Facilities | Tranche A-3 advances</t>
  </si>
  <si>
    <t>Senior Secured Credit Facilities | Revolving credit commitments</t>
  </si>
  <si>
    <t>Long-Term Debt and Capital Lease Obligations - Note Disclosure (Details) $ in Thousands</t>
  </si>
  <si>
    <t>Oct. 10, 2017USD ($)</t>
  </si>
  <si>
    <t>Nov. 01, 2016USD ($)</t>
  </si>
  <si>
    <t>Apr. 09, 2015</t>
  </si>
  <si>
    <t>Aug. 31, 2017</t>
  </si>
  <si>
    <t>Oct. 17, 2016USD ($)</t>
  </si>
  <si>
    <t>Senior Secured Credit Facilities</t>
  </si>
  <si>
    <t>Sampson, LLC Drop-Down</t>
  </si>
  <si>
    <t>Senior Notes Due 2021</t>
  </si>
  <si>
    <t>Debt proceeds used to finance acquisition</t>
  </si>
  <si>
    <t>$55.0 Million senior unsecured notes Due 2021</t>
  </si>
  <si>
    <t>Long term debt and capital lease obligations</t>
  </si>
  <si>
    <t>Face amount</t>
  </si>
  <si>
    <t>Proceeds from issuance of debt</t>
  </si>
  <si>
    <t>Debt instrument redemption price percentage</t>
  </si>
  <si>
    <t>106.25%</t>
  </si>
  <si>
    <t>Unamortized discount</t>
  </si>
  <si>
    <t>Unamortized premium</t>
  </si>
  <si>
    <t>Repayment of debt</t>
  </si>
  <si>
    <t>Letters of credit outstanding</t>
  </si>
  <si>
    <t>Line of credit amount outstanding</t>
  </si>
  <si>
    <t>Step down in Leverage Ratio</t>
  </si>
  <si>
    <t>Aggregate principal amount</t>
  </si>
  <si>
    <t>Floor rate for Eurodollar term loan borrowings</t>
  </si>
  <si>
    <t>1.00%</t>
  </si>
  <si>
    <t>Commitment fee payable on undrawn commitments (as a percent)</t>
  </si>
  <si>
    <t>0.50%</t>
  </si>
  <si>
    <t>Commitment fee payable subject to a step down</t>
  </si>
  <si>
    <t>0.375%</t>
  </si>
  <si>
    <t>Senior Secured Credit Facilities | Minimum</t>
  </si>
  <si>
    <t>Total interest coverage ratio</t>
  </si>
  <si>
    <t>2.25%</t>
  </si>
  <si>
    <t>Senior Secured Credit Facilities | Maximum</t>
  </si>
  <si>
    <t>Initial Leverage Ratio</t>
  </si>
  <si>
    <t>Senior Secured Credit Facilities | Maximum | Revolving credit commitments</t>
  </si>
  <si>
    <t>Total Leverage ratio</t>
  </si>
  <si>
    <t>200.00%</t>
  </si>
  <si>
    <t>Interest rate (as a percent)</t>
  </si>
  <si>
    <t>8.50%</t>
  </si>
  <si>
    <t>Percentage of ownership of notes that were tendered</t>
  </si>
  <si>
    <t>Debt issuance costs</t>
  </si>
  <si>
    <t>Senior Notes Due 2021 | Prior to November 1, 2018 | Senior Notes Due 2021</t>
  </si>
  <si>
    <t>108.50%</t>
  </si>
  <si>
    <t>Senior Notes Due 2021 | During the twelve-month period beginning November 1, 2018 | Senior Notes Due 2021</t>
  </si>
  <si>
    <t>104.25%</t>
  </si>
  <si>
    <t>Senior Notes Due 2021 | During the twelve-month period beginning November 1, 2019 | Senior Notes Due 2021</t>
  </si>
  <si>
    <t>102.125%</t>
  </si>
  <si>
    <t>Senior Notes Due 2021 | Beginning November 1, 2020 and thereafter | Senior Notes Due 2021</t>
  </si>
  <si>
    <t>100.00%</t>
  </si>
  <si>
    <t>Senior Notes Due 2021 | Minimum | Prior to November 1, 2018 | Senior Notes Due 2021</t>
  </si>
  <si>
    <t>Senior Notes redemption provision</t>
  </si>
  <si>
    <t>Percentage of principle required to be outstanding after redemption</t>
  </si>
  <si>
    <t>65.00%</t>
  </si>
  <si>
    <t>Senior Notes Due 2021 | Maximum | Prior to November 1, 2018 | Senior Notes Due 2021</t>
  </si>
  <si>
    <t>Percentage of principle amount to be redeemed</t>
  </si>
  <si>
    <t>35.00%</t>
  </si>
  <si>
    <t>Number of days in redemption period after the closing of the equity offering</t>
  </si>
  <si>
    <t>120 days</t>
  </si>
  <si>
    <t>Related-Party Transactions (Details) $ in Thousands</t>
  </si>
  <si>
    <t>Feb. 16, 2018MT</t>
  </si>
  <si>
    <t>Jun. 23, 2017USD ($)</t>
  </si>
  <si>
    <t>Apr. 01, 2017MT</t>
  </si>
  <si>
    <t>Dec. 14, 2016MT</t>
  </si>
  <si>
    <t>Sep. 07, 2016MT</t>
  </si>
  <si>
    <t>Jan. 31, 2016MT</t>
  </si>
  <si>
    <t>Dec. 31, 2017USD ($)MT</t>
  </si>
  <si>
    <t>Dec. 31, 2016USD ($)</t>
  </si>
  <si>
    <t>Related-Party Transaction</t>
  </si>
  <si>
    <t>Amount due to related-party</t>
  </si>
  <si>
    <t>Cash paid to general partner for settlement of performance based phantom unit awards</t>
  </si>
  <si>
    <t>Due To Related Parties Provider For Withholding Taxes Current</t>
  </si>
  <si>
    <t>First Hancock JV</t>
  </si>
  <si>
    <t>Annual volume of wood pellets to be sold | MT</t>
  </si>
  <si>
    <t>Related party revenue</t>
  </si>
  <si>
    <t>Related party expenses</t>
  </si>
  <si>
    <t>Enviva FiberCo. LLC</t>
  </si>
  <si>
    <t>Purchase of raw materials</t>
  </si>
  <si>
    <t>New MSA | Inventory finished goods</t>
  </si>
  <si>
    <t>MSA related costs included in finished goods inventory</t>
  </si>
  <si>
    <t>New MSA | Related-party payable</t>
  </si>
  <si>
    <t>New MSA | Cost of goods sold.</t>
  </si>
  <si>
    <t>MSA related expenses incurred</t>
  </si>
  <si>
    <t>New MSA | General and administrative expenses</t>
  </si>
  <si>
    <t>New MSA | Enviva Management Company, LLC</t>
  </si>
  <si>
    <t>Term of agreement</t>
  </si>
  <si>
    <t>5 years</t>
  </si>
  <si>
    <t>Secondary Supply Agreement | First Hancock JV</t>
  </si>
  <si>
    <t>Biomass Option Agreement | Enviva Holdings, LP.</t>
  </si>
  <si>
    <t>Amount of wood pellets that may be repurchased | MT</t>
  </si>
  <si>
    <t>Wood pellets purchased</t>
  </si>
  <si>
    <t>Greenwood Contract</t>
  </si>
  <si>
    <t>Annual volume of wood pellets to be purchased | MT</t>
  </si>
  <si>
    <t>Payment Agreements | First Hancock JV</t>
  </si>
  <si>
    <t>Reimbursable expenses incurred</t>
  </si>
  <si>
    <t>Proceeds received</t>
  </si>
  <si>
    <t>Sampson, LLC Drop-Down | First Hancock JV</t>
  </si>
  <si>
    <t>Related-party receivable</t>
  </si>
  <si>
    <t>Sampson, LLC Drop-Down | Biomass Purchase Agreement</t>
  </si>
  <si>
    <t>Sampson, LLC Drop-Down | Biomass Purchase Agreement | Other revenue</t>
  </si>
  <si>
    <t>Revenue earned from wood pellets sold</t>
  </si>
  <si>
    <t>Wilmington, LLC Drop-Down | Terminal Services Agreement | Other revenue</t>
  </si>
  <si>
    <t>Terminal service fees</t>
  </si>
  <si>
    <t>Deficiency fees</t>
  </si>
  <si>
    <t>Wilmington, LLC Drop-Down | Terminal Services Agreement | First Hancock JV | Minimum</t>
  </si>
  <si>
    <t>Quarterly amounts of pellets to be delivered | MT</t>
  </si>
  <si>
    <t>Enviva Port of Wilmington, LLC | First Hancock JV</t>
  </si>
  <si>
    <t>Income Taxes (Details) - USD ($)</t>
  </si>
  <si>
    <t>12 Months Ended</t>
  </si>
  <si>
    <t>Reserves for uncertain tax position</t>
  </si>
  <si>
    <t>Reserves for interest and penalties</t>
  </si>
  <si>
    <t>Provision for income tax</t>
  </si>
  <si>
    <t>Commitments and Contingencies (Details) - Pending litigation $ in Millions</t>
  </si>
  <si>
    <t>Jun. 08, 2017USD ($)</t>
  </si>
  <si>
    <t>Dec. 31, 2016item</t>
  </si>
  <si>
    <t>Number of cargo holds of vessel damaged</t>
  </si>
  <si>
    <t>Total number of cargo holds of vessel</t>
  </si>
  <si>
    <t>Value of claims submitted against Cottondale | $</t>
  </si>
  <si>
    <t>Partners' Capital - Ownership and Shares (Details)</t>
  </si>
  <si>
    <t>May 09, 2018USD ($)</t>
  </si>
  <si>
    <t>Jun. 30, 2018shares</t>
  </si>
  <si>
    <t>May 30, 2018shares</t>
  </si>
  <si>
    <t>Dec. 31, 2017shares</t>
  </si>
  <si>
    <t>Partners' Capital and Distribution</t>
  </si>
  <si>
    <t>Allocations to partners (as a percent)</t>
  </si>
  <si>
    <t>Units sold | $</t>
  </si>
  <si>
    <t>Common units</t>
  </si>
  <si>
    <t>Subordinated Units</t>
  </si>
  <si>
    <t>Number of outstanding subordinated units converted into common units (in units)</t>
  </si>
  <si>
    <t>The ratio of outstanding subordinated units converted into common units (as a percent)</t>
  </si>
  <si>
    <t>Partners' Capital - Incentive Distribution Rights (Details) - General Partner</t>
  </si>
  <si>
    <t>Minimum</t>
  </si>
  <si>
    <t>Incentive Distribution Rights</t>
  </si>
  <si>
    <t>Quarterly distribution of operating surplus (as a percent)</t>
  </si>
  <si>
    <t>Maximum</t>
  </si>
  <si>
    <t>50.00%</t>
  </si>
  <si>
    <t>Partners' Capital - At-the-Market Offering Program and Sampson Drop-Down (Details) - USD ($) $ in Thousands</t>
  </si>
  <si>
    <t>Aug. 31, 2016</t>
  </si>
  <si>
    <t>Aug. 08, 2016</t>
  </si>
  <si>
    <t>At-the-Market Offering Program</t>
  </si>
  <si>
    <t>Proceeds from sale of common units, net of commissions</t>
  </si>
  <si>
    <t>Common Units</t>
  </si>
  <si>
    <t>Common Units | Maximum</t>
  </si>
  <si>
    <t>Stated value of common units authorized for sale</t>
  </si>
  <si>
    <t>Stated value of common units covered in the Equity Distribution Agreement</t>
  </si>
  <si>
    <t>Partners' Capital - Cash Distributions to Unitholders (Details) - USD ($) $ / shares in Units, $ in Millions</t>
  </si>
  <si>
    <t>Aug. 01, 2018</t>
  </si>
  <si>
    <t>May 03, 2018</t>
  </si>
  <si>
    <t>Jan. 31, 2018</t>
  </si>
  <si>
    <t>Nov. 02, 2017</t>
  </si>
  <si>
    <t>Aug. 02, 2017</t>
  </si>
  <si>
    <t>Cash distribution declared</t>
  </si>
  <si>
    <t>Cash distribution declared (in dollars per unit)</t>
  </si>
  <si>
    <t>Incentive distribution paid</t>
  </si>
  <si>
    <t>Partners' Capital - Accumulated Other Comprehensive Income (Details) - USD ($) $ in Thousands</t>
  </si>
  <si>
    <t>Accumulated Other Comprehensive Income (Loss)</t>
  </si>
  <si>
    <t>Other comprehensive income (loss)</t>
  </si>
  <si>
    <t>Changes in accumulated other comprehensive income</t>
  </si>
  <si>
    <t>Net unrealized gains (losses)</t>
  </si>
  <si>
    <t>Accumulated Other Comprehensive Income.</t>
  </si>
  <si>
    <t>Beginning of period</t>
  </si>
  <si>
    <t>Reclassification of net losses realized into net income</t>
  </si>
  <si>
    <t>End of period</t>
  </si>
  <si>
    <t>Partners' Capital - Noncontrolling Interest (Details) - USD ($) $ in Thousands</t>
  </si>
  <si>
    <t>Dec. 27, 2017</t>
  </si>
  <si>
    <t>Noncontrolling Interest</t>
  </si>
  <si>
    <t>Net loss</t>
  </si>
  <si>
    <t>Enviva Holdings, LP | Enviva Pellets Wiggins, LLC | Series B</t>
  </si>
  <si>
    <t>Percentage of interest in subsidiaries</t>
  </si>
  <si>
    <t>67.00%</t>
  </si>
  <si>
    <t>Wilmington, LLC Drop-Down</t>
  </si>
  <si>
    <t>Equity-Based Awards (Details) - USD ($)</t>
  </si>
  <si>
    <t>Feb. 28, 2018</t>
  </si>
  <si>
    <t>Weighted Average Grant Date Fair Value per Unit</t>
  </si>
  <si>
    <t>Related parties payable to Provider for withholding taxes</t>
  </si>
  <si>
    <t>Distribution Equivalent Rights | Related party accrued liabilities</t>
  </si>
  <si>
    <t>Distributions paid related to DERs</t>
  </si>
  <si>
    <t>LTIP</t>
  </si>
  <si>
    <t>Additional expense from change in fair value of unit awards</t>
  </si>
  <si>
    <t>LTIP | General Partner</t>
  </si>
  <si>
    <t>Cash payments for tax-withholding requirements on unit awards</t>
  </si>
  <si>
    <t>Units issued by the Company</t>
  </si>
  <si>
    <t>Grant date fair value</t>
  </si>
  <si>
    <t>LTIP | Phantom units</t>
  </si>
  <si>
    <t>Number of Units</t>
  </si>
  <si>
    <t>Vested (in units)</t>
  </si>
  <si>
    <t>LTIP | Performance Based Phantom units</t>
  </si>
  <si>
    <t>LTIP | Performance Based Phantom units | General Partner</t>
  </si>
  <si>
    <t>Cash distributions paid</t>
  </si>
  <si>
    <t>Nonvested at the beginning of the period (in units)</t>
  </si>
  <si>
    <t>Granted (in units)</t>
  </si>
  <si>
    <t>Adjusted (in units)</t>
  </si>
  <si>
    <t>Forfeitures (in units)</t>
  </si>
  <si>
    <t>Nonvested at the end of the period (in units)</t>
  </si>
  <si>
    <t>Nonvested at the beginning of the period (in dollars per unit)</t>
  </si>
  <si>
    <t>Granted (in dollars per unit)</t>
  </si>
  <si>
    <t>Adjusted (in dollar per unit)</t>
  </si>
  <si>
    <t>Forfeitures (in dollar per unit)</t>
  </si>
  <si>
    <t>Vested (in dollars per unit)</t>
  </si>
  <si>
    <t>Nonvested at the end of the period (in dollars per unit)</t>
  </si>
  <si>
    <t>Affiliate Grants | Phantom units</t>
  </si>
  <si>
    <t>Affiliate Grants | Performance Based Phantom units</t>
  </si>
  <si>
    <t>Unpaid DER amounts</t>
  </si>
  <si>
    <t>Affiliate Grants | Performance Based Phantom units | Accrued liabilities</t>
  </si>
  <si>
    <t>Affiliate Grants | Performance Based Phantom units | Other long-term liabilities</t>
  </si>
  <si>
    <t>Affiliate Grants | Distribution Equivalent Rights</t>
  </si>
  <si>
    <t>Period in which distribution related to DERs are required to be paid</t>
  </si>
  <si>
    <t>60 days</t>
  </si>
  <si>
    <t>Director Grants | Phantom units</t>
  </si>
  <si>
    <t>Fair value of units granted</t>
  </si>
  <si>
    <t>Director Grants | Distribution Equivalent Rights</t>
  </si>
  <si>
    <t>Net Income (Loss) per Limited Partner Unit - Dilutive Units (Details) - Subordinated Units</t>
  </si>
  <si>
    <t>Potentially dilutive subordinated units outstanding</t>
  </si>
  <si>
    <t>Net Income (Loss) per Limited Partner Unit - Basic and Diluted Table (Details) - shares shares in Thousands</t>
  </si>
  <si>
    <t>Weighted average number of units outstanding</t>
  </si>
  <si>
    <t>Weighted-average common units outstanding - basic</t>
  </si>
  <si>
    <t>Effect of nonvested phantom units</t>
  </si>
  <si>
    <t>Weighted-average common units outstanding —diluted</t>
  </si>
  <si>
    <t>Net Income (Loss) per Limited Partner Unit - Net Income Per Unit Table (Details) - USD ($) $ / shares in Units, shares in Thousands, $ in Thousands</t>
  </si>
  <si>
    <t>Net (loss) income attributable to partners</t>
  </si>
  <si>
    <t>Distributions declared</t>
  </si>
  <si>
    <t>Earnings less than distributions</t>
  </si>
  <si>
    <t>Weighted-average units outstanding - basic</t>
  </si>
  <si>
    <t>Weighted-average units outstanding - diluted</t>
  </si>
  <si>
    <t>Net (loss) income per limited partner unit - basic</t>
  </si>
  <si>
    <t>Net (loss) income per limited partner unit - diluted</t>
  </si>
  <si>
    <t>Supplemental Guarantor Information (Details)</t>
  </si>
  <si>
    <t>Independent assets</t>
  </si>
  <si>
    <t>Independent operations</t>
  </si>
  <si>
    <t>Ownership interest in each of the subsidiary guarantors (as a percent)</t>
  </si>
</sst>
</file>

<file path=xl/styles.xml><?xml version="1.0" encoding="utf-8"?>
<styleSheet xmlns="http://schemas.openxmlformats.org/spreadsheetml/2006/main">
  <numFmts count="7">
    <numFmt formatCode="_(&quot;$ &quot;#,##0_);_(&quot;$ &quot;(#,##0)" numFmtId="164"/>
    <numFmt formatCode="_(&quot;$ &quot;#,##0.00_);_(&quot;$ &quot;(#,##0.00)" numFmtId="165"/>
    <numFmt formatCode="#,##0.0_);(#,##0.0)" numFmtId="166"/>
    <numFmt formatCode="_(&quot;$ &quot;#,##0.0_);_(&quot;$ &quot;(#,##0.0)" numFmtId="167"/>
    <numFmt formatCode="_(&quot;£ &quot;#,##0_);_(&quot;£ &quot;(#,##0)" numFmtId="168"/>
    <numFmt formatCode="_(&quot;€ &quot;#,##0_);_(&quot;€ &quot;(#,##0)" numFmtId="169"/>
    <numFmt formatCode="_(&quot;$ &quot;#,##0.0000_);_(&quot;$ &quot;(#,##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sharedStrings.xml" Type="http://schemas.openxmlformats.org/officeDocument/2006/relationships/sharedStrings"/><Relationship Id="rId69" Target="styles.xml" Type="http://schemas.openxmlformats.org/officeDocument/2006/relationships/styles"/><Relationship Id="rId7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9205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26478590</v>
      </c>
    </row>
    <row r="13" spans="1:3">
      <c r="A13" s="4" t="s">
        <v>21</v>
      </c>
      <c r="B13" s="5" t="n">
        <v>2018</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0</v>
      </c>
      <c r="B1" s="2" t="s">
        <v>1</v>
      </c>
    </row>
    <row r="2" spans="1:2">
      <c r="B2" s="2" t="s">
        <v>2</v>
      </c>
    </row>
    <row r="3" spans="1:2">
      <c r="A3" s="3" t="s">
        <v>180</v>
      </c>
    </row>
    <row r="4" spans="1:2">
      <c r="A4" s="4" t="s">
        <v>180</v>
      </c>
      <c r="B4" s="4" t="s">
        <v>18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2</v>
      </c>
      <c r="B1" s="2" t="s">
        <v>1</v>
      </c>
    </row>
    <row r="2" spans="1:2">
      <c r="B2" s="2" t="s">
        <v>2</v>
      </c>
    </row>
    <row r="3" spans="1:2">
      <c r="A3" s="3" t="s">
        <v>182</v>
      </c>
    </row>
    <row r="4" spans="1:2">
      <c r="A4" s="4" t="s">
        <v>182</v>
      </c>
      <c r="B4" s="4" t="s">
        <v>1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7</v>
      </c>
      <c r="B1" s="2" t="s">
        <v>1</v>
      </c>
    </row>
    <row r="2" spans="1:2">
      <c r="B2" s="2" t="s">
        <v>2</v>
      </c>
    </row>
    <row r="3" spans="1:2">
      <c r="A3" s="3" t="s">
        <v>187</v>
      </c>
    </row>
    <row r="4" spans="1:2">
      <c r="A4" s="4" t="s">
        <v>187</v>
      </c>
      <c r="B4" s="4" t="s">
        <v>18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30</v>
      </c>
      <c r="B1" s="2" t="s">
        <v>1</v>
      </c>
    </row>
    <row r="2" spans="1:2">
      <c r="B2" s="2" t="s">
        <v>2</v>
      </c>
    </row>
    <row r="3" spans="1:2">
      <c r="A3" s="3" t="s">
        <v>30</v>
      </c>
    </row>
    <row r="4" spans="1:2">
      <c r="A4" s="4" t="s">
        <v>30</v>
      </c>
      <c r="B4" s="4" t="s">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0</v>
      </c>
      <c r="B1" s="2" t="s">
        <v>1</v>
      </c>
    </row>
    <row r="2" spans="1:2">
      <c r="B2" s="2" t="s">
        <v>2</v>
      </c>
    </row>
    <row r="3" spans="1:2">
      <c r="A3" s="3" t="s">
        <v>190</v>
      </c>
    </row>
    <row r="4" spans="1:2">
      <c r="A4" s="4" t="s">
        <v>190</v>
      </c>
      <c r="B4" s="4" t="s">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2</v>
      </c>
      <c r="B1" s="2" t="s">
        <v>1</v>
      </c>
    </row>
    <row r="2" spans="1:2">
      <c r="B2" s="2" t="s">
        <v>2</v>
      </c>
    </row>
    <row r="3" spans="1:2">
      <c r="A3" s="3" t="s">
        <v>192</v>
      </c>
    </row>
    <row r="4" spans="1:2">
      <c r="A4" s="4" t="s">
        <v>192</v>
      </c>
      <c r="B4" s="4" t="s">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4</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7</v>
      </c>
      <c r="B1" s="2" t="s">
        <v>1</v>
      </c>
    </row>
    <row r="2" spans="1:2">
      <c r="B2" s="2" t="s">
        <v>2</v>
      </c>
    </row>
    <row r="3" spans="1:2">
      <c r="A3" s="3" t="s">
        <v>197</v>
      </c>
    </row>
    <row r="4" spans="1:2">
      <c r="A4" s="4" t="s">
        <v>197</v>
      </c>
      <c r="B4" s="4" t="s">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99</v>
      </c>
      <c r="B1" s="2" t="s">
        <v>1</v>
      </c>
    </row>
    <row r="2" spans="1:2">
      <c r="B2" s="2" t="s">
        <v>2</v>
      </c>
    </row>
    <row r="3" spans="1:2">
      <c r="A3" s="3" t="s">
        <v>199</v>
      </c>
    </row>
    <row r="4" spans="1:2">
      <c r="A4" s="4" t="s">
        <v>199</v>
      </c>
      <c r="B4" s="4" t="s">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3790</v>
      </c>
      <c r="C3" s="7" t="n">
        <v>524</v>
      </c>
    </row>
    <row r="4" spans="1:3">
      <c r="A4" s="4" t="s">
        <v>28</v>
      </c>
      <c r="B4" s="5" t="n">
        <v>45351</v>
      </c>
      <c r="C4" s="5" t="n">
        <v>79185</v>
      </c>
    </row>
    <row r="5" spans="1:3">
      <c r="A5" s="4" t="s">
        <v>29</v>
      </c>
      <c r="B5" s="5" t="n">
        <v>5346</v>
      </c>
      <c r="C5" s="5" t="n">
        <v>5412</v>
      </c>
    </row>
    <row r="6" spans="1:3">
      <c r="A6" s="4" t="s">
        <v>30</v>
      </c>
      <c r="B6" s="5" t="n">
        <v>36175</v>
      </c>
      <c r="C6" s="5" t="n">
        <v>23536</v>
      </c>
    </row>
    <row r="7" spans="1:3">
      <c r="A7" s="4" t="s">
        <v>31</v>
      </c>
      <c r="B7" s="5" t="n">
        <v>2680</v>
      </c>
      <c r="C7" s="5" t="n">
        <v>1006</v>
      </c>
    </row>
    <row r="8" spans="1:3">
      <c r="A8" s="4" t="s">
        <v>32</v>
      </c>
      <c r="B8" s="5" t="n">
        <v>103342</v>
      </c>
      <c r="C8" s="5" t="n">
        <v>109663</v>
      </c>
    </row>
    <row r="9" spans="1:3">
      <c r="A9" s="4" t="s">
        <v>33</v>
      </c>
      <c r="B9" s="5" t="n">
        <v>553240</v>
      </c>
      <c r="C9" s="5" t="n">
        <v>562330</v>
      </c>
    </row>
    <row r="10" spans="1:3">
      <c r="A10" s="4" t="s">
        <v>34</v>
      </c>
      <c r="C10" s="5" t="n">
        <v>109</v>
      </c>
    </row>
    <row r="11" spans="1:3">
      <c r="A11" s="4" t="s">
        <v>35</v>
      </c>
      <c r="B11" s="5" t="n">
        <v>85615</v>
      </c>
      <c r="C11" s="5" t="n">
        <v>85615</v>
      </c>
    </row>
    <row r="12" spans="1:3">
      <c r="A12" s="4" t="s">
        <v>36</v>
      </c>
      <c r="B12" s="5" t="n">
        <v>6235</v>
      </c>
      <c r="C12" s="5" t="n">
        <v>2394</v>
      </c>
    </row>
    <row r="13" spans="1:3">
      <c r="A13" s="4" t="s">
        <v>37</v>
      </c>
      <c r="B13" s="5" t="n">
        <v>748432</v>
      </c>
      <c r="C13" s="5" t="n">
        <v>760111</v>
      </c>
    </row>
    <row r="14" spans="1:3">
      <c r="A14" s="3" t="s">
        <v>38</v>
      </c>
    </row>
    <row r="15" spans="1:3">
      <c r="A15" s="4" t="s">
        <v>39</v>
      </c>
      <c r="B15" s="5" t="n">
        <v>15620</v>
      </c>
      <c r="C15" s="5" t="n">
        <v>7554</v>
      </c>
    </row>
    <row r="16" spans="1:3">
      <c r="A16" s="4" t="s">
        <v>40</v>
      </c>
      <c r="B16" s="5" t="n">
        <v>25617</v>
      </c>
      <c r="C16" s="5" t="n">
        <v>26398</v>
      </c>
    </row>
    <row r="17" spans="1:3">
      <c r="A17" s="4" t="s">
        <v>41</v>
      </c>
      <c r="B17" s="5" t="n">
        <v>33736</v>
      </c>
      <c r="C17" s="5" t="n">
        <v>29363</v>
      </c>
    </row>
    <row r="18" spans="1:3">
      <c r="A18" s="4" t="s">
        <v>42</v>
      </c>
      <c r="B18" s="5" t="n">
        <v>604</v>
      </c>
    </row>
    <row r="19" spans="1:3">
      <c r="A19" s="4" t="s">
        <v>43</v>
      </c>
      <c r="B19" s="5" t="n">
        <v>5029</v>
      </c>
      <c r="C19" s="5" t="n">
        <v>5029</v>
      </c>
    </row>
    <row r="20" spans="1:3">
      <c r="A20" s="4" t="s">
        <v>44</v>
      </c>
      <c r="B20" s="5" t="n">
        <v>7168</v>
      </c>
      <c r="C20" s="5" t="n">
        <v>6186</v>
      </c>
    </row>
    <row r="21" spans="1:3">
      <c r="A21" s="4" t="s">
        <v>45</v>
      </c>
      <c r="B21" s="5" t="n">
        <v>87774</v>
      </c>
      <c r="C21" s="5" t="n">
        <v>74530</v>
      </c>
    </row>
    <row r="22" spans="1:3">
      <c r="A22" s="4" t="s">
        <v>46</v>
      </c>
      <c r="B22" s="5" t="n">
        <v>422372</v>
      </c>
      <c r="C22" s="5" t="n">
        <v>394831</v>
      </c>
    </row>
    <row r="23" spans="1:3">
      <c r="A23" s="4" t="s">
        <v>47</v>
      </c>
      <c r="B23" s="5" t="n">
        <v>74000</v>
      </c>
      <c r="C23" s="5" t="n">
        <v>74000</v>
      </c>
    </row>
    <row r="24" spans="1:3">
      <c r="A24" s="4" t="s">
        <v>48</v>
      </c>
      <c r="B24" s="5" t="n">
        <v>950</v>
      </c>
      <c r="C24" s="5" t="n">
        <v>890</v>
      </c>
    </row>
    <row r="25" spans="1:3">
      <c r="A25" s="4" t="s">
        <v>49</v>
      </c>
      <c r="B25" s="5" t="n">
        <v>4710</v>
      </c>
      <c r="C25" s="5" t="n">
        <v>5491</v>
      </c>
    </row>
    <row r="26" spans="1:3">
      <c r="A26" s="4" t="s">
        <v>50</v>
      </c>
      <c r="B26" s="5" t="n">
        <v>589806</v>
      </c>
      <c r="C26" s="5" t="n">
        <v>549742</v>
      </c>
    </row>
    <row r="27" spans="1:3">
      <c r="A27" s="4" t="s">
        <v>51</v>
      </c>
      <c r="B27" s="4" t="s">
        <v>52</v>
      </c>
      <c r="C27" s="4" t="s">
        <v>52</v>
      </c>
    </row>
    <row r="28" spans="1:3">
      <c r="A28" s="3" t="s">
        <v>53</v>
      </c>
    </row>
    <row r="29" spans="1:3">
      <c r="A29" s="4" t="s">
        <v>54</v>
      </c>
      <c r="B29" s="5" t="n">
        <v>214009</v>
      </c>
      <c r="C29" s="5" t="n">
        <v>224027</v>
      </c>
    </row>
    <row r="30" spans="1:3">
      <c r="A30" s="4" t="s">
        <v>55</v>
      </c>
      <c r="B30" s="5" t="n">
        <v>78504</v>
      </c>
      <c r="C30" s="5" t="n">
        <v>16050</v>
      </c>
    </row>
    <row r="31" spans="1:3">
      <c r="A31" s="4" t="s">
        <v>56</v>
      </c>
      <c r="C31" s="5" t="n">
        <v>101901</v>
      </c>
    </row>
    <row r="32" spans="1:3">
      <c r="A32" s="4" t="s">
        <v>57</v>
      </c>
      <c r="B32" s="5" t="n">
        <v>-133821</v>
      </c>
      <c r="C32" s="5" t="n">
        <v>-128569</v>
      </c>
    </row>
    <row r="33" spans="1:3">
      <c r="A33" s="4" t="s">
        <v>58</v>
      </c>
      <c r="B33" s="5" t="n">
        <v>-66</v>
      </c>
      <c r="C33" s="5" t="n">
        <v>-3040</v>
      </c>
    </row>
    <row r="34" spans="1:3">
      <c r="A34" s="4" t="s">
        <v>59</v>
      </c>
      <c r="B34" s="5" t="n">
        <v>158626</v>
      </c>
      <c r="C34" s="5" t="n">
        <v>210369</v>
      </c>
    </row>
    <row r="35" spans="1:3">
      <c r="A35" s="4" t="s">
        <v>60</v>
      </c>
      <c r="B35" s="7" t="n">
        <v>748432</v>
      </c>
      <c r="C35" s="7" t="n">
        <v>76011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1</v>
      </c>
      <c r="B1" s="2" t="s">
        <v>1</v>
      </c>
    </row>
    <row r="2" spans="1:2">
      <c r="B2" s="2" t="s">
        <v>2</v>
      </c>
    </row>
    <row r="3" spans="1:2">
      <c r="A3" s="3" t="s">
        <v>201</v>
      </c>
    </row>
    <row r="4" spans="1:2">
      <c r="A4" s="4" t="s">
        <v>201</v>
      </c>
      <c r="B4" s="4" t="s">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3</v>
      </c>
      <c r="B1" s="2" t="s">
        <v>1</v>
      </c>
    </row>
    <row r="2" spans="1:2">
      <c r="B2" s="2" t="s">
        <v>2</v>
      </c>
    </row>
    <row r="3" spans="1:2">
      <c r="A3" s="3" t="s">
        <v>203</v>
      </c>
    </row>
    <row r="4" spans="1:2">
      <c r="A4" s="4" t="s">
        <v>203</v>
      </c>
      <c r="B4" s="4" t="s">
        <v>2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05</v>
      </c>
      <c r="B1" s="2" t="s">
        <v>1</v>
      </c>
    </row>
    <row r="2" spans="1:2">
      <c r="B2" s="2" t="s">
        <v>2</v>
      </c>
    </row>
    <row r="3" spans="1:2">
      <c r="A3" s="3" t="s">
        <v>205</v>
      </c>
    </row>
    <row r="4" spans="1:2">
      <c r="A4" s="4" t="s">
        <v>205</v>
      </c>
      <c r="B4" s="4" t="s">
        <v>20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7</v>
      </c>
      <c r="B1" s="2" t="s">
        <v>1</v>
      </c>
    </row>
    <row r="2" spans="1:2">
      <c r="B2" s="2" t="s">
        <v>2</v>
      </c>
    </row>
    <row r="3" spans="1:2">
      <c r="A3" s="3" t="s">
        <v>207</v>
      </c>
    </row>
    <row r="4" spans="1:2">
      <c r="A4" s="4" t="s">
        <v>207</v>
      </c>
      <c r="B4" s="4" t="s">
        <v>20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9</v>
      </c>
      <c r="B1" s="2" t="s">
        <v>1</v>
      </c>
    </row>
    <row r="2" spans="1:2">
      <c r="B2" s="2" t="s">
        <v>2</v>
      </c>
    </row>
    <row r="3" spans="1:2">
      <c r="A3" s="3" t="s">
        <v>209</v>
      </c>
    </row>
    <row r="4" spans="1:2">
      <c r="A4" s="4" t="s">
        <v>209</v>
      </c>
      <c r="B4" s="4" t="s">
        <v>21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5"/>
    <col customWidth="1" max="2" min="2" width="80"/>
  </cols>
  <sheetData>
    <row r="1" spans="1:2">
      <c r="A1" s="1" t="s">
        <v>211</v>
      </c>
      <c r="B1" s="2" t="s">
        <v>1</v>
      </c>
    </row>
    <row r="2" spans="1:2">
      <c r="B2" s="2" t="s">
        <v>2</v>
      </c>
    </row>
    <row r="3" spans="1:2">
      <c r="A3" s="3" t="s">
        <v>178</v>
      </c>
    </row>
    <row r="4" spans="1:2">
      <c r="A4" s="4" t="s">
        <v>212</v>
      </c>
      <c r="B4" s="4" t="s">
        <v>213</v>
      </c>
    </row>
    <row r="5" spans="1:2">
      <c r="A5" s="4" t="s">
        <v>214</v>
      </c>
      <c r="B5" s="4" t="s">
        <v>215</v>
      </c>
    </row>
    <row r="6" spans="1:2">
      <c r="A6" s="4" t="s">
        <v>216</v>
      </c>
      <c r="B6" s="4" t="s">
        <v>217</v>
      </c>
    </row>
    <row r="7" spans="1:2">
      <c r="A7" s="4" t="s">
        <v>218</v>
      </c>
      <c r="B7" s="4" t="s">
        <v>21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6"/>
    <col customWidth="1" max="2" min="2" width="80"/>
  </cols>
  <sheetData>
    <row r="1" spans="1:2">
      <c r="A1" s="1" t="s">
        <v>220</v>
      </c>
      <c r="B1" s="2" t="s">
        <v>1</v>
      </c>
    </row>
    <row r="2" spans="1:2">
      <c r="B2" s="2" t="s">
        <v>2</v>
      </c>
    </row>
    <row r="3" spans="1:2">
      <c r="A3" s="3" t="s">
        <v>221</v>
      </c>
    </row>
    <row r="4" spans="1:2">
      <c r="A4" s="4" t="s">
        <v>222</v>
      </c>
      <c r="B4" s="4" t="s">
        <v>223</v>
      </c>
    </row>
    <row r="5" spans="1:2">
      <c r="A5" s="4" t="s">
        <v>224</v>
      </c>
    </row>
    <row r="6" spans="1:2">
      <c r="A6" s="3" t="s">
        <v>221</v>
      </c>
    </row>
    <row r="7" spans="1:2">
      <c r="A7" s="4" t="s">
        <v>225</v>
      </c>
      <c r="B7" s="4" t="s">
        <v>22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v>
      </c>
    </row>
    <row r="3" spans="1:2">
      <c r="A3" s="3" t="s">
        <v>180</v>
      </c>
    </row>
    <row r="4" spans="1:2">
      <c r="A4" s="4" t="s">
        <v>228</v>
      </c>
      <c r="B4" s="4" t="s">
        <v>229</v>
      </c>
    </row>
    <row r="5" spans="1:2">
      <c r="A5" s="4" t="s">
        <v>230</v>
      </c>
      <c r="B5" s="4" t="s">
        <v>231</v>
      </c>
    </row>
    <row r="6" spans="1:2">
      <c r="A6" s="4" t="s">
        <v>232</v>
      </c>
      <c r="B6" s="4" t="s">
        <v>23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3" t="s">
        <v>182</v>
      </c>
    </row>
    <row r="4" spans="1:2">
      <c r="A4" s="4" t="s">
        <v>235</v>
      </c>
      <c r="B4" s="4" t="s">
        <v>23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7</v>
      </c>
      <c r="B1" s="2" t="s">
        <v>1</v>
      </c>
    </row>
    <row r="2" spans="1:2">
      <c r="B2" s="2" t="s">
        <v>2</v>
      </c>
    </row>
    <row r="3" spans="1:2">
      <c r="A3" s="3" t="s">
        <v>187</v>
      </c>
    </row>
    <row r="4" spans="1:2">
      <c r="A4" s="4" t="s">
        <v>238</v>
      </c>
      <c r="B4" s="4" t="s">
        <v>23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1</v>
      </c>
      <c r="B1" s="2" t="s">
        <v>2</v>
      </c>
      <c r="C1" s="2" t="s">
        <v>25</v>
      </c>
    </row>
    <row r="2" spans="1:3">
      <c r="A2" s="4" t="s">
        <v>62</v>
      </c>
      <c r="B2" s="7" t="n">
        <v>0</v>
      </c>
      <c r="C2" s="7" t="n">
        <v>0</v>
      </c>
    </row>
    <row r="3" spans="1:3">
      <c r="A3" s="4" t="s">
        <v>63</v>
      </c>
      <c r="B3" s="5" t="n">
        <v>135615</v>
      </c>
      <c r="C3" s="5" t="n">
        <v>117067</v>
      </c>
    </row>
    <row r="4" spans="1:3">
      <c r="A4" s="4" t="s">
        <v>64</v>
      </c>
      <c r="B4" s="7" t="n">
        <v>10500</v>
      </c>
      <c r="C4" s="7" t="n">
        <v>10300</v>
      </c>
    </row>
    <row r="5" spans="1:3">
      <c r="A5" s="4" t="s">
        <v>65</v>
      </c>
    </row>
    <row r="6" spans="1:3">
      <c r="A6" s="4" t="s">
        <v>66</v>
      </c>
      <c r="B6" s="5" t="n">
        <v>14567746</v>
      </c>
      <c r="C6" s="5" t="n">
        <v>13073439</v>
      </c>
    </row>
    <row r="7" spans="1:3">
      <c r="A7" s="4" t="s">
        <v>67</v>
      </c>
      <c r="B7" s="5" t="n">
        <v>14567746</v>
      </c>
      <c r="C7" s="5" t="n">
        <v>13073439</v>
      </c>
    </row>
    <row r="8" spans="1:3">
      <c r="A8" s="4" t="s">
        <v>68</v>
      </c>
    </row>
    <row r="9" spans="1:3">
      <c r="A9" s="4" t="s">
        <v>66</v>
      </c>
      <c r="B9" s="5" t="n">
        <v>11905138</v>
      </c>
      <c r="C9" s="5" t="n">
        <v>1347161</v>
      </c>
    </row>
    <row r="10" spans="1:3">
      <c r="A10" s="4" t="s">
        <v>67</v>
      </c>
      <c r="B10" s="5" t="n">
        <v>11905138</v>
      </c>
      <c r="C10" s="5" t="n">
        <v>1347161</v>
      </c>
    </row>
    <row r="11" spans="1:3">
      <c r="A11" s="4" t="s">
        <v>69</v>
      </c>
    </row>
    <row r="12" spans="1:3">
      <c r="A12" s="4" t="s">
        <v>66</v>
      </c>
      <c r="B12" s="5" t="n">
        <v>0</v>
      </c>
      <c r="C12" s="5" t="n">
        <v>11905138</v>
      </c>
    </row>
    <row r="13" spans="1:3">
      <c r="A13" s="4" t="s">
        <v>67</v>
      </c>
      <c r="B13" s="5" t="n">
        <v>0</v>
      </c>
      <c r="C13" s="5" t="n">
        <v>11905138</v>
      </c>
    </row>
    <row r="14" spans="1:3">
      <c r="A14" s="4" t="s">
        <v>70</v>
      </c>
    </row>
    <row r="15" spans="1:3">
      <c r="A15" s="4" t="s">
        <v>71</v>
      </c>
      <c r="B15" s="5" t="n">
        <v>0</v>
      </c>
      <c r="C15"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40</v>
      </c>
      <c r="B1" s="2" t="s">
        <v>1</v>
      </c>
    </row>
    <row r="2" spans="1:2">
      <c r="B2" s="2" t="s">
        <v>2</v>
      </c>
    </row>
    <row r="3" spans="1:2">
      <c r="A3" s="3" t="s">
        <v>30</v>
      </c>
    </row>
    <row r="4" spans="1:2">
      <c r="A4" s="4" t="s">
        <v>241</v>
      </c>
      <c r="B4" s="4" t="s">
        <v>24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190</v>
      </c>
    </row>
    <row r="4" spans="1:2">
      <c r="A4" s="4" t="s">
        <v>244</v>
      </c>
      <c r="B4" s="4" t="s">
        <v>245</v>
      </c>
    </row>
    <row r="5" spans="1:2">
      <c r="A5" s="4" t="s">
        <v>246</v>
      </c>
      <c r="B5" s="4" t="s">
        <v>247</v>
      </c>
    </row>
    <row r="6" spans="1:2">
      <c r="A6" s="4" t="s">
        <v>248</v>
      </c>
      <c r="B6" s="4" t="s">
        <v>24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3" t="s">
        <v>192</v>
      </c>
    </row>
    <row r="4" spans="1:2">
      <c r="A4" s="4" t="s">
        <v>251</v>
      </c>
      <c r="B4" s="4" t="s">
        <v>25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253</v>
      </c>
      <c r="B1" s="2" t="s">
        <v>1</v>
      </c>
    </row>
    <row r="2" spans="1:2">
      <c r="B2" s="2" t="s">
        <v>2</v>
      </c>
    </row>
    <row r="3" spans="1:2">
      <c r="A3" s="3" t="s">
        <v>194</v>
      </c>
    </row>
    <row r="4" spans="1:2">
      <c r="A4" s="4" t="s">
        <v>254</v>
      </c>
      <c r="B4" s="4" t="s">
        <v>255</v>
      </c>
    </row>
    <row r="5" spans="1:2">
      <c r="A5" s="4" t="s">
        <v>256</v>
      </c>
      <c r="B5" s="4" t="s">
        <v>25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3" t="s">
        <v>197</v>
      </c>
    </row>
    <row r="4" spans="1:2">
      <c r="A4" s="4" t="s">
        <v>259</v>
      </c>
      <c r="B4" s="4" t="s">
        <v>26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261</v>
      </c>
      <c r="B1" s="2" t="s">
        <v>1</v>
      </c>
    </row>
    <row r="2" spans="1:2">
      <c r="B2" s="2" t="s">
        <v>2</v>
      </c>
    </row>
    <row r="3" spans="1:2">
      <c r="A3" s="3" t="s">
        <v>203</v>
      </c>
    </row>
    <row r="4" spans="1:2">
      <c r="A4" s="4" t="s">
        <v>262</v>
      </c>
      <c r="B4" s="4" t="s">
        <v>263</v>
      </c>
    </row>
    <row r="5" spans="1:2">
      <c r="A5" s="4" t="s">
        <v>264</v>
      </c>
      <c r="B5" s="4" t="s">
        <v>26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2"/>
    <col customWidth="1" max="2" min="2" width="80"/>
  </cols>
  <sheetData>
    <row r="1" spans="1:2">
      <c r="A1" s="1" t="s">
        <v>266</v>
      </c>
      <c r="B1" s="2" t="s">
        <v>1</v>
      </c>
    </row>
    <row r="2" spans="1:2">
      <c r="B2" s="2" t="s">
        <v>2</v>
      </c>
    </row>
    <row r="3" spans="1:2">
      <c r="A3" s="4" t="s">
        <v>267</v>
      </c>
    </row>
    <row r="4" spans="1:2">
      <c r="A4" s="3" t="s">
        <v>205</v>
      </c>
    </row>
    <row r="5" spans="1:2">
      <c r="A5" s="4" t="s">
        <v>268</v>
      </c>
      <c r="B5" s="4" t="s">
        <v>269</v>
      </c>
    </row>
    <row r="6" spans="1:2">
      <c r="A6" s="4" t="s">
        <v>270</v>
      </c>
    </row>
    <row r="7" spans="1:2">
      <c r="A7" s="3" t="s">
        <v>205</v>
      </c>
    </row>
    <row r="8" spans="1:2">
      <c r="A8" s="4" t="s">
        <v>268</v>
      </c>
      <c r="B8" s="4" t="s">
        <v>27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v>
      </c>
    </row>
    <row r="3" spans="1:2">
      <c r="A3" s="3" t="s">
        <v>207</v>
      </c>
    </row>
    <row r="4" spans="1:2">
      <c r="A4" s="4" t="s">
        <v>273</v>
      </c>
      <c r="B4" s="4" t="s">
        <v>274</v>
      </c>
    </row>
    <row r="5" spans="1:2">
      <c r="A5" s="4" t="s">
        <v>275</v>
      </c>
      <c r="B5" s="4" t="s">
        <v>27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1"/>
    <col customWidth="1" max="3" min="3" width="25"/>
    <col customWidth="1" max="4" min="4" width="21"/>
  </cols>
  <sheetData>
    <row r="1" spans="1:4">
      <c r="A1" s="1" t="s">
        <v>277</v>
      </c>
      <c r="B1" s="2" t="s">
        <v>278</v>
      </c>
      <c r="C1" s="2" t="s">
        <v>279</v>
      </c>
      <c r="D1" s="2" t="s">
        <v>280</v>
      </c>
    </row>
    <row r="2" spans="1:4">
      <c r="A2" s="4" t="s">
        <v>281</v>
      </c>
      <c r="C2" s="5" t="n">
        <v>6</v>
      </c>
    </row>
    <row r="3" spans="1:4">
      <c r="A3" s="4" t="s">
        <v>282</v>
      </c>
    </row>
    <row r="4" spans="1:4">
      <c r="A4" s="4" t="s">
        <v>283</v>
      </c>
      <c r="B4" s="7" t="n">
        <v>130</v>
      </c>
    </row>
    <row r="5" spans="1:4">
      <c r="A5" s="4" t="s">
        <v>284</v>
      </c>
      <c r="B5" s="10" t="n">
        <v>54.6</v>
      </c>
    </row>
    <row r="6" spans="1:4">
      <c r="A6" s="4" t="s">
        <v>285</v>
      </c>
      <c r="B6" s="10" t="n">
        <v>1.4</v>
      </c>
    </row>
    <row r="7" spans="1:4">
      <c r="A7" s="4" t="s">
        <v>286</v>
      </c>
      <c r="B7" s="7" t="n">
        <v>74</v>
      </c>
    </row>
    <row r="8" spans="1:4">
      <c r="A8" s="4" t="s">
        <v>287</v>
      </c>
      <c r="C8" s="7" t="n">
        <v>74</v>
      </c>
      <c r="D8" s="7" t="n">
        <v>7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outlineLevelCol="0"/>
  <cols>
    <col customWidth="1" max="1" min="1" width="80"/>
    <col customWidth="1" max="2" min="2" width="21"/>
  </cols>
  <sheetData>
    <row r="1" spans="1:2">
      <c r="A1" s="1" t="s">
        <v>288</v>
      </c>
      <c r="B1" s="2" t="s">
        <v>1</v>
      </c>
    </row>
    <row r="2" spans="1:2">
      <c r="B2" s="2" t="s">
        <v>289</v>
      </c>
    </row>
    <row r="3" spans="1:2">
      <c r="A3" s="3" t="s">
        <v>290</v>
      </c>
    </row>
    <row r="4" spans="1:2">
      <c r="A4" s="4" t="s">
        <v>291</v>
      </c>
      <c r="B4" s="7" t="n">
        <v>5771479</v>
      </c>
    </row>
    <row r="5" spans="1:2">
      <c r="A5" s="4" t="s">
        <v>292</v>
      </c>
    </row>
    <row r="6" spans="1:2">
      <c r="A6" s="3" t="s">
        <v>290</v>
      </c>
    </row>
    <row r="7" spans="1:2">
      <c r="A7" s="4" t="s">
        <v>291</v>
      </c>
      <c r="B7" s="7" t="n">
        <v>333802</v>
      </c>
    </row>
    <row r="8" spans="1:2">
      <c r="A8" s="4" t="s">
        <v>293</v>
      </c>
      <c r="B8" s="4" t="s">
        <v>294</v>
      </c>
    </row>
    <row r="9" spans="1:2">
      <c r="A9" s="4" t="s">
        <v>295</v>
      </c>
    </row>
    <row r="10" spans="1:2">
      <c r="A10" s="3" t="s">
        <v>290</v>
      </c>
    </row>
    <row r="11" spans="1:2">
      <c r="A11" s="4" t="s">
        <v>291</v>
      </c>
      <c r="B11" s="7" t="n">
        <v>609338</v>
      </c>
    </row>
    <row r="12" spans="1:2">
      <c r="A12" s="4" t="s">
        <v>293</v>
      </c>
      <c r="B12" s="4" t="s">
        <v>296</v>
      </c>
    </row>
    <row r="13" spans="1:2">
      <c r="A13" s="4" t="s">
        <v>297</v>
      </c>
    </row>
    <row r="14" spans="1:2">
      <c r="A14" s="3" t="s">
        <v>290</v>
      </c>
    </row>
    <row r="15" spans="1:2">
      <c r="A15" s="4" t="s">
        <v>291</v>
      </c>
      <c r="B15" s="7" t="n">
        <v>4828339</v>
      </c>
    </row>
    <row r="16" spans="1:2">
      <c r="A16" s="4" t="s">
        <v>293</v>
      </c>
      <c r="B16" s="4" t="s">
        <v>298</v>
      </c>
    </row>
    <row r="17" spans="1:2">
      <c r="A17" s="4" t="s">
        <v>99</v>
      </c>
    </row>
    <row r="18" spans="1:2">
      <c r="A18" s="3" t="s">
        <v>290</v>
      </c>
    </row>
    <row r="19" spans="1:2">
      <c r="A19" s="4" t="s">
        <v>291</v>
      </c>
      <c r="B19" s="7" t="n">
        <v>5769237</v>
      </c>
    </row>
    <row r="20" spans="1:2">
      <c r="A20" s="4" t="s">
        <v>299</v>
      </c>
    </row>
    <row r="21" spans="1:2">
      <c r="A21" s="3" t="s">
        <v>290</v>
      </c>
    </row>
    <row r="22" spans="1:2">
      <c r="A22" s="4" t="s">
        <v>291</v>
      </c>
      <c r="B22" s="5" t="n">
        <v>333448</v>
      </c>
    </row>
    <row r="23" spans="1:2">
      <c r="A23" s="4" t="s">
        <v>300</v>
      </c>
    </row>
    <row r="24" spans="1:2">
      <c r="A24" s="3" t="s">
        <v>290</v>
      </c>
    </row>
    <row r="25" spans="1:2">
      <c r="A25" s="4" t="s">
        <v>291</v>
      </c>
      <c r="B25" s="5" t="n">
        <v>608630</v>
      </c>
    </row>
    <row r="26" spans="1:2">
      <c r="A26" s="4" t="s">
        <v>301</v>
      </c>
    </row>
    <row r="27" spans="1:2">
      <c r="A27" s="3" t="s">
        <v>290</v>
      </c>
    </row>
    <row r="28" spans="1:2">
      <c r="A28" s="4" t="s">
        <v>291</v>
      </c>
      <c r="B28" s="5" t="n">
        <v>4827159</v>
      </c>
    </row>
    <row r="29" spans="1:2">
      <c r="A29" s="4" t="s">
        <v>100</v>
      </c>
    </row>
    <row r="30" spans="1:2">
      <c r="A30" s="3" t="s">
        <v>290</v>
      </c>
    </row>
    <row r="31" spans="1:2">
      <c r="A31" s="4" t="s">
        <v>291</v>
      </c>
      <c r="B31" s="5" t="n">
        <v>2242</v>
      </c>
    </row>
    <row r="32" spans="1:2">
      <c r="A32" s="4" t="s">
        <v>302</v>
      </c>
    </row>
    <row r="33" spans="1:2">
      <c r="A33" s="3" t="s">
        <v>290</v>
      </c>
    </row>
    <row r="34" spans="1:2">
      <c r="A34" s="4" t="s">
        <v>291</v>
      </c>
      <c r="B34" s="5" t="n">
        <v>354</v>
      </c>
    </row>
    <row r="35" spans="1:2">
      <c r="A35" s="4" t="s">
        <v>303</v>
      </c>
    </row>
    <row r="36" spans="1:2">
      <c r="A36" s="3" t="s">
        <v>290</v>
      </c>
    </row>
    <row r="37" spans="1:2">
      <c r="A37" s="4" t="s">
        <v>291</v>
      </c>
      <c r="B37" s="5" t="n">
        <v>708</v>
      </c>
    </row>
    <row r="38" spans="1:2">
      <c r="A38" s="4" t="s">
        <v>304</v>
      </c>
    </row>
    <row r="39" spans="1:2">
      <c r="A39" s="3" t="s">
        <v>290</v>
      </c>
    </row>
    <row r="40" spans="1:2">
      <c r="A40" s="4" t="s">
        <v>291</v>
      </c>
      <c r="B40" s="7" t="n">
        <v>118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v>
      </c>
      <c r="B1" s="2" t="s">
        <v>73</v>
      </c>
      <c r="D1" s="2" t="s">
        <v>1</v>
      </c>
    </row>
    <row r="2" spans="1:5">
      <c r="B2" s="2" t="s">
        <v>2</v>
      </c>
      <c r="C2" s="2" t="s">
        <v>74</v>
      </c>
      <c r="D2" s="2" t="s">
        <v>2</v>
      </c>
      <c r="E2" s="2" t="s">
        <v>74</v>
      </c>
    </row>
    <row r="3" spans="1:5">
      <c r="A3" s="4" t="s">
        <v>75</v>
      </c>
      <c r="B3" s="7" t="n">
        <v>132101</v>
      </c>
      <c r="C3" s="7" t="n">
        <v>127547</v>
      </c>
      <c r="D3" s="7" t="n">
        <v>257902</v>
      </c>
      <c r="E3" s="7" t="n">
        <v>249990</v>
      </c>
    </row>
    <row r="4" spans="1:5">
      <c r="A4" s="4" t="s">
        <v>76</v>
      </c>
      <c r="B4" s="5" t="n">
        <v>105723</v>
      </c>
      <c r="C4" s="5" t="n">
        <v>99172</v>
      </c>
      <c r="D4" s="5" t="n">
        <v>226761</v>
      </c>
      <c r="E4" s="5" t="n">
        <v>195889</v>
      </c>
    </row>
    <row r="5" spans="1:5">
      <c r="A5" s="4" t="s">
        <v>77</v>
      </c>
      <c r="B5" s="5" t="n">
        <v>244</v>
      </c>
      <c r="C5" s="5" t="n">
        <v>2005</v>
      </c>
      <c r="D5" s="5" t="n">
        <v>244</v>
      </c>
      <c r="E5" s="5" t="n">
        <v>2005</v>
      </c>
    </row>
    <row r="6" spans="1:5">
      <c r="A6" s="4" t="s">
        <v>78</v>
      </c>
      <c r="B6" s="5" t="n">
        <v>9818</v>
      </c>
      <c r="C6" s="5" t="n">
        <v>10039</v>
      </c>
      <c r="D6" s="5" t="n">
        <v>19122</v>
      </c>
      <c r="E6" s="5" t="n">
        <v>19397</v>
      </c>
    </row>
    <row r="7" spans="1:5">
      <c r="A7" s="4" t="s">
        <v>79</v>
      </c>
      <c r="B7" s="5" t="n">
        <v>115785</v>
      </c>
      <c r="C7" s="5" t="n">
        <v>111216</v>
      </c>
      <c r="D7" s="5" t="n">
        <v>246127</v>
      </c>
      <c r="E7" s="5" t="n">
        <v>217291</v>
      </c>
    </row>
    <row r="8" spans="1:5">
      <c r="A8" s="4" t="s">
        <v>80</v>
      </c>
      <c r="B8" s="5" t="n">
        <v>16316</v>
      </c>
      <c r="C8" s="5" t="n">
        <v>16331</v>
      </c>
      <c r="D8" s="5" t="n">
        <v>11775</v>
      </c>
      <c r="E8" s="5" t="n">
        <v>32699</v>
      </c>
    </row>
    <row r="9" spans="1:5">
      <c r="A9" s="4" t="s">
        <v>81</v>
      </c>
      <c r="B9" s="5" t="n">
        <v>7287</v>
      </c>
      <c r="C9" s="5" t="n">
        <v>6870</v>
      </c>
      <c r="D9" s="5" t="n">
        <v>14091</v>
      </c>
      <c r="E9" s="5" t="n">
        <v>15633</v>
      </c>
    </row>
    <row r="10" spans="1:5">
      <c r="A10" s="4" t="s">
        <v>82</v>
      </c>
      <c r="B10" s="5" t="n">
        <v>9029</v>
      </c>
      <c r="C10" s="5" t="n">
        <v>9461</v>
      </c>
      <c r="D10" s="5" t="n">
        <v>-2316</v>
      </c>
      <c r="E10" s="5" t="n">
        <v>17066</v>
      </c>
    </row>
    <row r="11" spans="1:5">
      <c r="A11" s="3" t="s">
        <v>83</v>
      </c>
    </row>
    <row r="12" spans="1:5">
      <c r="A12" s="4" t="s">
        <v>84</v>
      </c>
      <c r="B12" s="5" t="n">
        <v>-9047</v>
      </c>
      <c r="C12" s="5" t="n">
        <v>-7710</v>
      </c>
      <c r="D12" s="5" t="n">
        <v>-17692</v>
      </c>
      <c r="E12" s="5" t="n">
        <v>-15417</v>
      </c>
    </row>
    <row r="13" spans="1:5">
      <c r="A13" s="4" t="s">
        <v>85</v>
      </c>
      <c r="B13" s="5" t="n">
        <v>3562</v>
      </c>
      <c r="C13" s="5" t="n">
        <v>-254</v>
      </c>
      <c r="D13" s="5" t="n">
        <v>4217</v>
      </c>
      <c r="E13" s="5" t="n">
        <v>-197</v>
      </c>
    </row>
    <row r="14" spans="1:5">
      <c r="A14" s="4" t="s">
        <v>86</v>
      </c>
      <c r="B14" s="5" t="n">
        <v>-5485</v>
      </c>
      <c r="C14" s="5" t="n">
        <v>-7964</v>
      </c>
      <c r="D14" s="5" t="n">
        <v>-13475</v>
      </c>
      <c r="E14" s="5" t="n">
        <v>-15614</v>
      </c>
    </row>
    <row r="15" spans="1:5">
      <c r="A15" s="4" t="s">
        <v>87</v>
      </c>
      <c r="B15" s="5" t="n">
        <v>3544</v>
      </c>
      <c r="C15" s="5" t="n">
        <v>1497</v>
      </c>
      <c r="D15" s="5" t="n">
        <v>-15791</v>
      </c>
      <c r="E15" s="5" t="n">
        <v>1452</v>
      </c>
    </row>
    <row r="16" spans="1:5">
      <c r="A16" s="4" t="s">
        <v>88</v>
      </c>
      <c r="C16" s="5" t="n">
        <v>1196</v>
      </c>
      <c r="E16" s="5" t="n">
        <v>2515</v>
      </c>
    </row>
    <row r="17" spans="1:5">
      <c r="A17" s="4" t="s">
        <v>89</v>
      </c>
      <c r="B17" s="7" t="n">
        <v>3544</v>
      </c>
      <c r="C17" s="7" t="n">
        <v>2693</v>
      </c>
      <c r="D17" s="7" t="n">
        <v>-15791</v>
      </c>
      <c r="E17" s="7" t="n">
        <v>3967</v>
      </c>
    </row>
    <row r="18" spans="1:5">
      <c r="A18" s="3" t="s">
        <v>90</v>
      </c>
    </row>
    <row r="19" spans="1:5">
      <c r="A19" s="4" t="s">
        <v>91</v>
      </c>
      <c r="B19" s="8" t="n">
        <v>0.08</v>
      </c>
      <c r="C19" s="8" t="n">
        <v>0.12</v>
      </c>
      <c r="D19" s="8" t="n">
        <v>-0.7</v>
      </c>
      <c r="E19" s="8" t="n">
        <v>0.2</v>
      </c>
    </row>
    <row r="20" spans="1:5">
      <c r="A20" s="4" t="s">
        <v>92</v>
      </c>
      <c r="B20" s="9" t="n">
        <v>0.08</v>
      </c>
      <c r="C20" s="9" t="n">
        <v>0.11</v>
      </c>
      <c r="D20" s="9" t="n">
        <v>-0.7</v>
      </c>
      <c r="E20" s="9" t="n">
        <v>0.19</v>
      </c>
    </row>
    <row r="21" spans="1:5">
      <c r="A21" s="4" t="s">
        <v>93</v>
      </c>
      <c r="B21" s="9" t="n">
        <v>0.08</v>
      </c>
      <c r="C21" s="9" t="n">
        <v>0.12</v>
      </c>
      <c r="D21" s="9" t="n">
        <v>-0.7</v>
      </c>
      <c r="E21" s="9" t="n">
        <v>0.2</v>
      </c>
    </row>
    <row r="22" spans="1:5">
      <c r="A22" s="4" t="s">
        <v>94</v>
      </c>
      <c r="B22" s="8" t="n">
        <v>0.08</v>
      </c>
      <c r="C22" s="8" t="n">
        <v>0.12</v>
      </c>
      <c r="D22" s="8" t="n">
        <v>-0.7</v>
      </c>
      <c r="E22" s="8" t="n">
        <v>0.2</v>
      </c>
    </row>
    <row r="23" spans="1:5">
      <c r="A23" s="3" t="s">
        <v>95</v>
      </c>
    </row>
    <row r="24" spans="1:5">
      <c r="A24" s="4" t="s">
        <v>96</v>
      </c>
      <c r="B24" s="5" t="n">
        <v>18597</v>
      </c>
      <c r="C24" s="5" t="n">
        <v>14405</v>
      </c>
      <c r="D24" s="5" t="n">
        <v>16518</v>
      </c>
      <c r="E24" s="5" t="n">
        <v>14392</v>
      </c>
    </row>
    <row r="25" spans="1:5">
      <c r="A25" s="4" t="s">
        <v>97</v>
      </c>
      <c r="B25" s="5" t="n">
        <v>19728</v>
      </c>
      <c r="C25" s="5" t="n">
        <v>15359</v>
      </c>
      <c r="D25" s="5" t="n">
        <v>16518</v>
      </c>
      <c r="E25" s="5" t="n">
        <v>15275</v>
      </c>
    </row>
    <row r="26" spans="1:5">
      <c r="A26" s="4" t="s">
        <v>98</v>
      </c>
      <c r="B26" s="5" t="n">
        <v>7804</v>
      </c>
      <c r="C26" s="5" t="n">
        <v>11905</v>
      </c>
      <c r="D26" s="5" t="n">
        <v>9855</v>
      </c>
      <c r="E26" s="5" t="n">
        <v>11905</v>
      </c>
    </row>
    <row r="27" spans="1:5">
      <c r="A27" s="4" t="s">
        <v>70</v>
      </c>
    </row>
    <row r="28" spans="1:5">
      <c r="A28" s="3" t="s">
        <v>83</v>
      </c>
    </row>
    <row r="29" spans="1:5">
      <c r="A29" s="4" t="s">
        <v>87</v>
      </c>
      <c r="D29" s="7" t="n">
        <v>2394</v>
      </c>
    </row>
    <row r="30" spans="1:5">
      <c r="A30" s="4" t="s">
        <v>89</v>
      </c>
      <c r="B30" s="7" t="n">
        <v>1400</v>
      </c>
      <c r="C30" s="7" t="n">
        <v>669</v>
      </c>
      <c r="D30" s="5" t="n">
        <v>2664</v>
      </c>
      <c r="E30" s="7" t="n">
        <v>1206</v>
      </c>
    </row>
    <row r="31" spans="1:5">
      <c r="A31" s="4" t="s">
        <v>99</v>
      </c>
    </row>
    <row r="32" spans="1:5">
      <c r="A32" s="4" t="s">
        <v>75</v>
      </c>
      <c r="B32" s="5" t="n">
        <v>129674</v>
      </c>
      <c r="C32" s="5" t="n">
        <v>121673</v>
      </c>
      <c r="D32" s="5" t="n">
        <v>252472</v>
      </c>
      <c r="E32" s="5" t="n">
        <v>240720</v>
      </c>
    </row>
    <row r="33" spans="1:5">
      <c r="A33" s="4" t="s">
        <v>100</v>
      </c>
    </row>
    <row r="34" spans="1:5">
      <c r="A34" s="4" t="s">
        <v>75</v>
      </c>
      <c r="B34" s="5" t="n">
        <v>2427</v>
      </c>
      <c r="C34" s="5" t="n">
        <v>5874</v>
      </c>
      <c r="D34" s="5" t="n">
        <v>5430</v>
      </c>
      <c r="E34" s="5" t="n">
        <v>9270</v>
      </c>
    </row>
    <row r="35" spans="1:5">
      <c r="A35" s="4" t="s">
        <v>101</v>
      </c>
    </row>
    <row r="36" spans="1:5">
      <c r="A36" s="3" t="s">
        <v>83</v>
      </c>
    </row>
    <row r="37" spans="1:5">
      <c r="A37" s="4" t="s">
        <v>89</v>
      </c>
      <c r="C37" s="5" t="n">
        <v>-1169</v>
      </c>
      <c r="E37" s="5" t="n">
        <v>-2430</v>
      </c>
    </row>
    <row r="38" spans="1:5">
      <c r="A38" s="4" t="s">
        <v>102</v>
      </c>
    </row>
    <row r="39" spans="1:5">
      <c r="A39" s="3" t="s">
        <v>83</v>
      </c>
    </row>
    <row r="40" spans="1:5">
      <c r="A40" s="4" t="s">
        <v>89</v>
      </c>
      <c r="B40" s="7" t="n">
        <v>3544</v>
      </c>
      <c r="C40" s="7" t="n">
        <v>3862</v>
      </c>
      <c r="D40" s="7" t="n">
        <v>-15791</v>
      </c>
      <c r="E40" s="7" t="n">
        <v>639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5</v>
      </c>
      <c r="B1" s="2" t="s">
        <v>2</v>
      </c>
      <c r="C1" s="2" t="s">
        <v>25</v>
      </c>
    </row>
    <row r="2" spans="1:3">
      <c r="A2" s="3" t="s">
        <v>178</v>
      </c>
    </row>
    <row r="3" spans="1:3">
      <c r="A3" s="4" t="s">
        <v>306</v>
      </c>
      <c r="B3" s="11" t="n">
        <v>38.6</v>
      </c>
      <c r="C3" s="7" t="n">
        <v>7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5"/>
    <col customWidth="1" max="5" min="5" width="21"/>
  </cols>
  <sheetData>
    <row r="1" spans="1:5">
      <c r="A1" s="1" t="s">
        <v>307</v>
      </c>
      <c r="B1" s="2" t="s">
        <v>73</v>
      </c>
      <c r="D1" s="2" t="s">
        <v>1</v>
      </c>
    </row>
    <row r="2" spans="1:5">
      <c r="B2" s="2" t="s">
        <v>289</v>
      </c>
      <c r="C2" s="2" t="s">
        <v>308</v>
      </c>
      <c r="D2" s="2" t="s">
        <v>279</v>
      </c>
      <c r="E2" s="2" t="s">
        <v>308</v>
      </c>
    </row>
    <row r="3" spans="1:5">
      <c r="A3" s="3" t="s">
        <v>221</v>
      </c>
    </row>
    <row r="4" spans="1:5">
      <c r="A4" s="4" t="s">
        <v>309</v>
      </c>
      <c r="B4" s="7" t="n">
        <v>115785</v>
      </c>
      <c r="C4" s="7" t="n">
        <v>111216</v>
      </c>
      <c r="D4" s="7" t="n">
        <v>246127</v>
      </c>
      <c r="E4" s="7" t="n">
        <v>217291</v>
      </c>
    </row>
    <row r="5" spans="1:5">
      <c r="A5" s="4" t="s">
        <v>80</v>
      </c>
      <c r="B5" s="5" t="n">
        <v>16316</v>
      </c>
      <c r="C5" s="7" t="n">
        <v>16331</v>
      </c>
      <c r="D5" s="7" t="n">
        <v>11775</v>
      </c>
      <c r="E5" s="7" t="n">
        <v>32699</v>
      </c>
    </row>
    <row r="6" spans="1:5">
      <c r="A6" s="4" t="s">
        <v>224</v>
      </c>
    </row>
    <row r="7" spans="1:5">
      <c r="A7" s="3" t="s">
        <v>221</v>
      </c>
    </row>
    <row r="8" spans="1:5">
      <c r="A8" s="4" t="s">
        <v>310</v>
      </c>
      <c r="D8" s="5" t="n">
        <v>2</v>
      </c>
    </row>
    <row r="9" spans="1:5">
      <c r="A9" s="4" t="s">
        <v>311</v>
      </c>
    </row>
    <row r="10" spans="1:5">
      <c r="A10" s="3" t="s">
        <v>221</v>
      </c>
    </row>
    <row r="11" spans="1:5">
      <c r="A11" s="4" t="s">
        <v>309</v>
      </c>
      <c r="B11" s="5" t="n">
        <v>116438</v>
      </c>
      <c r="D11" s="7" t="n">
        <v>240506</v>
      </c>
    </row>
    <row r="12" spans="1:5">
      <c r="A12" s="4" t="s">
        <v>80</v>
      </c>
      <c r="B12" s="5" t="n">
        <v>16316</v>
      </c>
      <c r="D12" s="5" t="n">
        <v>11775</v>
      </c>
    </row>
    <row r="13" spans="1:5">
      <c r="A13" s="4" t="s">
        <v>312</v>
      </c>
    </row>
    <row r="14" spans="1:5">
      <c r="A14" s="3" t="s">
        <v>221</v>
      </c>
    </row>
    <row r="15" spans="1:5">
      <c r="A15" s="4" t="s">
        <v>309</v>
      </c>
      <c r="B15" s="5" t="n">
        <v>653</v>
      </c>
      <c r="D15" s="5" t="n">
        <v>-5621</v>
      </c>
    </row>
    <row r="16" spans="1:5">
      <c r="A16" s="4" t="s">
        <v>99</v>
      </c>
    </row>
    <row r="17" spans="1:5">
      <c r="A17" s="3" t="s">
        <v>221</v>
      </c>
    </row>
    <row r="18" spans="1:5">
      <c r="A18" s="4" t="s">
        <v>313</v>
      </c>
      <c r="B18" s="5" t="n">
        <v>129674</v>
      </c>
      <c r="D18" s="5" t="n">
        <v>252472</v>
      </c>
    </row>
    <row r="19" spans="1:5">
      <c r="A19" s="4" t="s">
        <v>314</v>
      </c>
    </row>
    <row r="20" spans="1:5">
      <c r="A20" s="3" t="s">
        <v>221</v>
      </c>
    </row>
    <row r="21" spans="1:5">
      <c r="A21" s="4" t="s">
        <v>313</v>
      </c>
      <c r="B21" s="5" t="n">
        <v>130288</v>
      </c>
      <c r="D21" s="5" t="n">
        <v>246865</v>
      </c>
    </row>
    <row r="22" spans="1:5">
      <c r="A22" s="4" t="s">
        <v>315</v>
      </c>
    </row>
    <row r="23" spans="1:5">
      <c r="A23" s="3" t="s">
        <v>221</v>
      </c>
    </row>
    <row r="24" spans="1:5">
      <c r="A24" s="4" t="s">
        <v>313</v>
      </c>
      <c r="B24" s="5" t="n">
        <v>614</v>
      </c>
      <c r="D24" s="5" t="n">
        <v>-5607</v>
      </c>
    </row>
    <row r="25" spans="1:5">
      <c r="A25" s="4" t="s">
        <v>100</v>
      </c>
    </row>
    <row r="26" spans="1:5">
      <c r="A26" s="3" t="s">
        <v>221</v>
      </c>
    </row>
    <row r="27" spans="1:5">
      <c r="A27" s="4" t="s">
        <v>313</v>
      </c>
      <c r="B27" s="5" t="n">
        <v>2427</v>
      </c>
      <c r="D27" s="5" t="n">
        <v>5430</v>
      </c>
    </row>
    <row r="28" spans="1:5">
      <c r="A28" s="4" t="s">
        <v>316</v>
      </c>
    </row>
    <row r="29" spans="1:5">
      <c r="A29" s="3" t="s">
        <v>221</v>
      </c>
    </row>
    <row r="30" spans="1:5">
      <c r="A30" s="4" t="s">
        <v>313</v>
      </c>
      <c r="B30" s="5" t="n">
        <v>2466</v>
      </c>
      <c r="D30" s="5" t="n">
        <v>5416</v>
      </c>
    </row>
    <row r="31" spans="1:5">
      <c r="A31" s="4" t="s">
        <v>317</v>
      </c>
    </row>
    <row r="32" spans="1:5">
      <c r="A32" s="3" t="s">
        <v>221</v>
      </c>
    </row>
    <row r="33" spans="1:5">
      <c r="A33" s="4" t="s">
        <v>313</v>
      </c>
      <c r="B33" s="7" t="n">
        <v>39</v>
      </c>
      <c r="D33" s="7" t="n">
        <v>-14</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8</v>
      </c>
      <c r="B1" s="2" t="s">
        <v>2</v>
      </c>
      <c r="C1" s="2" t="s">
        <v>25</v>
      </c>
    </row>
    <row r="2" spans="1:3">
      <c r="A2" s="3" t="s">
        <v>178</v>
      </c>
    </row>
    <row r="3" spans="1:3">
      <c r="A3" s="4" t="s">
        <v>319</v>
      </c>
      <c r="B3" s="7" t="n">
        <v>0</v>
      </c>
      <c r="C3" s="7" t="n">
        <v>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1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20</v>
      </c>
      <c r="B1" s="2" t="s">
        <v>73</v>
      </c>
      <c r="D1" s="2" t="s">
        <v>1</v>
      </c>
    </row>
    <row r="2" spans="1:6">
      <c r="B2" s="2" t="s">
        <v>2</v>
      </c>
      <c r="C2" s="2" t="s">
        <v>74</v>
      </c>
      <c r="D2" s="2" t="s">
        <v>2</v>
      </c>
      <c r="E2" s="2" t="s">
        <v>74</v>
      </c>
      <c r="F2" s="2" t="s">
        <v>25</v>
      </c>
    </row>
    <row r="3" spans="1:6">
      <c r="A3" s="3" t="s">
        <v>180</v>
      </c>
    </row>
    <row r="4" spans="1:6">
      <c r="A4" s="4" t="s">
        <v>27</v>
      </c>
      <c r="C4" s="7" t="n">
        <v>1081</v>
      </c>
      <c r="E4" s="7" t="n">
        <v>1081</v>
      </c>
    </row>
    <row r="5" spans="1:6">
      <c r="A5" s="4" t="s">
        <v>141</v>
      </c>
      <c r="B5" s="7" t="n">
        <v>45351</v>
      </c>
      <c r="C5" s="5" t="n">
        <v>53111</v>
      </c>
      <c r="D5" s="7" t="n">
        <v>45351</v>
      </c>
      <c r="E5" s="5" t="n">
        <v>53111</v>
      </c>
      <c r="F5" s="7" t="n">
        <v>79185</v>
      </c>
    </row>
    <row r="6" spans="1:6">
      <c r="A6" s="4" t="s">
        <v>29</v>
      </c>
      <c r="B6" s="5" t="n">
        <v>5346</v>
      </c>
      <c r="C6" s="5" t="n">
        <v>9446</v>
      </c>
      <c r="D6" s="5" t="n">
        <v>5346</v>
      </c>
      <c r="E6" s="5" t="n">
        <v>9446</v>
      </c>
      <c r="F6" s="5" t="n">
        <v>5412</v>
      </c>
    </row>
    <row r="7" spans="1:6">
      <c r="A7" s="4" t="s">
        <v>30</v>
      </c>
      <c r="B7" s="5" t="n">
        <v>36175</v>
      </c>
      <c r="C7" s="5" t="n">
        <v>28511</v>
      </c>
      <c r="D7" s="5" t="n">
        <v>36175</v>
      </c>
      <c r="E7" s="5" t="n">
        <v>28511</v>
      </c>
      <c r="F7" s="5" t="n">
        <v>23536</v>
      </c>
    </row>
    <row r="8" spans="1:6">
      <c r="A8" s="4" t="s">
        <v>31</v>
      </c>
      <c r="B8" s="5" t="n">
        <v>2680</v>
      </c>
      <c r="C8" s="5" t="n">
        <v>4908</v>
      </c>
      <c r="D8" s="5" t="n">
        <v>2680</v>
      </c>
      <c r="E8" s="5" t="n">
        <v>4908</v>
      </c>
      <c r="F8" s="5" t="n">
        <v>1006</v>
      </c>
    </row>
    <row r="9" spans="1:6">
      <c r="A9" s="4" t="s">
        <v>32</v>
      </c>
      <c r="B9" s="5" t="n">
        <v>103342</v>
      </c>
      <c r="C9" s="5" t="n">
        <v>97057</v>
      </c>
      <c r="D9" s="5" t="n">
        <v>103342</v>
      </c>
      <c r="E9" s="5" t="n">
        <v>97057</v>
      </c>
      <c r="F9" s="5" t="n">
        <v>109663</v>
      </c>
    </row>
    <row r="10" spans="1:6">
      <c r="A10" s="4" t="s">
        <v>321</v>
      </c>
      <c r="B10" s="5" t="n">
        <v>553240</v>
      </c>
      <c r="C10" s="5" t="n">
        <v>580876</v>
      </c>
      <c r="D10" s="5" t="n">
        <v>553240</v>
      </c>
      <c r="E10" s="5" t="n">
        <v>580876</v>
      </c>
      <c r="F10" s="5" t="n">
        <v>562330</v>
      </c>
    </row>
    <row r="11" spans="1:6">
      <c r="A11" s="4" t="s">
        <v>35</v>
      </c>
      <c r="B11" s="5" t="n">
        <v>85615</v>
      </c>
      <c r="C11" s="5" t="n">
        <v>85615</v>
      </c>
      <c r="D11" s="5" t="n">
        <v>85615</v>
      </c>
      <c r="E11" s="5" t="n">
        <v>85615</v>
      </c>
      <c r="F11" s="5" t="n">
        <v>85615</v>
      </c>
    </row>
    <row r="12" spans="1:6">
      <c r="A12" s="4" t="s">
        <v>36</v>
      </c>
      <c r="B12" s="5" t="n">
        <v>6235</v>
      </c>
      <c r="C12" s="5" t="n">
        <v>3086</v>
      </c>
      <c r="D12" s="5" t="n">
        <v>6235</v>
      </c>
      <c r="E12" s="5" t="n">
        <v>3086</v>
      </c>
      <c r="F12" s="5" t="n">
        <v>2394</v>
      </c>
    </row>
    <row r="13" spans="1:6">
      <c r="A13" s="4" t="s">
        <v>37</v>
      </c>
      <c r="B13" s="5" t="n">
        <v>748432</v>
      </c>
      <c r="C13" s="5" t="n">
        <v>766634</v>
      </c>
      <c r="D13" s="5" t="n">
        <v>748432</v>
      </c>
      <c r="E13" s="5" t="n">
        <v>766634</v>
      </c>
      <c r="F13" s="5" t="n">
        <v>760111</v>
      </c>
    </row>
    <row r="14" spans="1:6">
      <c r="A14" s="4" t="s">
        <v>39</v>
      </c>
      <c r="B14" s="5" t="n">
        <v>15620</v>
      </c>
      <c r="C14" s="5" t="n">
        <v>5653</v>
      </c>
      <c r="D14" s="5" t="n">
        <v>15620</v>
      </c>
      <c r="E14" s="5" t="n">
        <v>5653</v>
      </c>
      <c r="F14" s="5" t="n">
        <v>7554</v>
      </c>
    </row>
    <row r="15" spans="1:6">
      <c r="A15" s="4" t="s">
        <v>40</v>
      </c>
      <c r="B15" s="5" t="n">
        <v>25617</v>
      </c>
      <c r="C15" s="5" t="n">
        <v>12055</v>
      </c>
      <c r="D15" s="5" t="n">
        <v>25617</v>
      </c>
      <c r="E15" s="5" t="n">
        <v>12055</v>
      </c>
      <c r="F15" s="5" t="n">
        <v>26398</v>
      </c>
    </row>
    <row r="16" spans="1:6">
      <c r="A16" s="4" t="s">
        <v>41</v>
      </c>
      <c r="B16" s="5" t="n">
        <v>33736</v>
      </c>
      <c r="C16" s="5" t="n">
        <v>48198</v>
      </c>
      <c r="D16" s="5" t="n">
        <v>33736</v>
      </c>
      <c r="E16" s="5" t="n">
        <v>48198</v>
      </c>
      <c r="F16" s="5" t="n">
        <v>29363</v>
      </c>
    </row>
    <row r="17" spans="1:6">
      <c r="A17" s="4" t="s">
        <v>45</v>
      </c>
      <c r="B17" s="5" t="n">
        <v>87774</v>
      </c>
      <c r="C17" s="5" t="n">
        <v>65906</v>
      </c>
      <c r="D17" s="5" t="n">
        <v>87774</v>
      </c>
      <c r="E17" s="5" t="n">
        <v>65906</v>
      </c>
      <c r="F17" s="5" t="n">
        <v>74530</v>
      </c>
    </row>
    <row r="18" spans="1:6">
      <c r="A18" s="4" t="s">
        <v>46</v>
      </c>
      <c r="B18" s="5" t="n">
        <v>422372</v>
      </c>
      <c r="C18" s="5" t="n">
        <v>339463</v>
      </c>
      <c r="D18" s="5" t="n">
        <v>422372</v>
      </c>
      <c r="E18" s="5" t="n">
        <v>339463</v>
      </c>
      <c r="F18" s="5" t="n">
        <v>394831</v>
      </c>
    </row>
    <row r="19" spans="1:6">
      <c r="A19" s="4" t="s">
        <v>49</v>
      </c>
      <c r="B19" s="5" t="n">
        <v>4710</v>
      </c>
      <c r="C19" s="5" t="n">
        <v>4397</v>
      </c>
      <c r="D19" s="5" t="n">
        <v>4710</v>
      </c>
      <c r="E19" s="5" t="n">
        <v>4397</v>
      </c>
      <c r="F19" s="5" t="n">
        <v>5491</v>
      </c>
    </row>
    <row r="20" spans="1:6">
      <c r="A20" s="4" t="s">
        <v>50</v>
      </c>
      <c r="B20" s="5" t="n">
        <v>589806</v>
      </c>
      <c r="C20" s="5" t="n">
        <v>409766</v>
      </c>
      <c r="D20" s="5" t="n">
        <v>589806</v>
      </c>
      <c r="E20" s="5" t="n">
        <v>409766</v>
      </c>
      <c r="F20" s="5" t="n">
        <v>549742</v>
      </c>
    </row>
    <row r="21" spans="1:6">
      <c r="A21" s="4" t="s">
        <v>322</v>
      </c>
      <c r="B21" s="5" t="n">
        <v>158626</v>
      </c>
      <c r="C21" s="5" t="n">
        <v>356868</v>
      </c>
      <c r="D21" s="5" t="n">
        <v>158626</v>
      </c>
      <c r="E21" s="5" t="n">
        <v>356868</v>
      </c>
      <c r="F21" s="5" t="n">
        <v>210369</v>
      </c>
    </row>
    <row r="22" spans="1:6">
      <c r="A22" s="4" t="s">
        <v>60</v>
      </c>
      <c r="B22" s="5" t="n">
        <v>748432</v>
      </c>
      <c r="C22" s="5" t="n">
        <v>766634</v>
      </c>
      <c r="D22" s="5" t="n">
        <v>748432</v>
      </c>
      <c r="E22" s="5" t="n">
        <v>766634</v>
      </c>
      <c r="F22" s="5" t="n">
        <v>760111</v>
      </c>
    </row>
    <row r="23" spans="1:6">
      <c r="A23" s="4" t="s">
        <v>323</v>
      </c>
      <c r="B23" s="5" t="n">
        <v>132101</v>
      </c>
      <c r="C23" s="5" t="n">
        <v>127547</v>
      </c>
      <c r="D23" s="5" t="n">
        <v>257902</v>
      </c>
      <c r="E23" s="5" t="n">
        <v>249990</v>
      </c>
    </row>
    <row r="24" spans="1:6">
      <c r="A24" s="4" t="s">
        <v>79</v>
      </c>
      <c r="B24" s="5" t="n">
        <v>115785</v>
      </c>
      <c r="C24" s="5" t="n">
        <v>111216</v>
      </c>
      <c r="D24" s="5" t="n">
        <v>246127</v>
      </c>
      <c r="E24" s="5" t="n">
        <v>217291</v>
      </c>
    </row>
    <row r="25" spans="1:6">
      <c r="A25" s="4" t="s">
        <v>80</v>
      </c>
      <c r="B25" s="5" t="n">
        <v>16316</v>
      </c>
      <c r="C25" s="5" t="n">
        <v>16331</v>
      </c>
      <c r="D25" s="5" t="n">
        <v>11775</v>
      </c>
      <c r="E25" s="5" t="n">
        <v>32699</v>
      </c>
    </row>
    <row r="26" spans="1:6">
      <c r="A26" s="4" t="s">
        <v>87</v>
      </c>
      <c r="B26" s="5" t="n">
        <v>3544</v>
      </c>
      <c r="C26" s="5" t="n">
        <v>1497</v>
      </c>
      <c r="D26" s="5" t="n">
        <v>-15791</v>
      </c>
      <c r="E26" s="5" t="n">
        <v>1452</v>
      </c>
    </row>
    <row r="27" spans="1:6">
      <c r="A27" s="4" t="s">
        <v>88</v>
      </c>
      <c r="C27" s="5" t="n">
        <v>1196</v>
      </c>
      <c r="E27" s="5" t="n">
        <v>2515</v>
      </c>
    </row>
    <row r="28" spans="1:6">
      <c r="A28" s="4" t="s">
        <v>89</v>
      </c>
      <c r="B28" s="5" t="n">
        <v>3544</v>
      </c>
      <c r="C28" s="5" t="n">
        <v>2693</v>
      </c>
      <c r="D28" s="5" t="n">
        <v>-15791</v>
      </c>
      <c r="E28" s="5" t="n">
        <v>3967</v>
      </c>
    </row>
    <row r="29" spans="1:6">
      <c r="A29" s="4" t="s">
        <v>148</v>
      </c>
      <c r="D29" s="5" t="n">
        <v>31233</v>
      </c>
      <c r="E29" s="5" t="n">
        <v>46158</v>
      </c>
    </row>
    <row r="30" spans="1:6">
      <c r="A30" s="4" t="s">
        <v>152</v>
      </c>
      <c r="D30" s="5" t="n">
        <v>-4749</v>
      </c>
      <c r="E30" s="5" t="n">
        <v>-15912</v>
      </c>
    </row>
    <row r="31" spans="1:6">
      <c r="A31" s="4" t="s">
        <v>163</v>
      </c>
      <c r="D31" s="5" t="n">
        <v>-13218</v>
      </c>
      <c r="E31" s="5" t="n">
        <v>-29631</v>
      </c>
    </row>
    <row r="32" spans="1:6">
      <c r="A32" s="4" t="s">
        <v>164</v>
      </c>
      <c r="D32" s="5" t="n">
        <v>13266</v>
      </c>
      <c r="E32" s="5" t="n">
        <v>615</v>
      </c>
    </row>
    <row r="33" spans="1:6">
      <c r="A33" s="4" t="s">
        <v>324</v>
      </c>
    </row>
    <row r="34" spans="1:6">
      <c r="A34" s="3" t="s">
        <v>180</v>
      </c>
    </row>
    <row r="35" spans="1:6">
      <c r="A35" s="4" t="s">
        <v>89</v>
      </c>
      <c r="E35" s="5" t="n">
        <v>3967</v>
      </c>
    </row>
    <row r="36" spans="1:6">
      <c r="A36" s="4" t="s">
        <v>70</v>
      </c>
    </row>
    <row r="37" spans="1:6">
      <c r="A37" s="3" t="s">
        <v>180</v>
      </c>
    </row>
    <row r="38" spans="1:6">
      <c r="A38" s="4" t="s">
        <v>322</v>
      </c>
      <c r="B38" s="5" t="n">
        <v>-133821</v>
      </c>
      <c r="D38" s="5" t="n">
        <v>-133821</v>
      </c>
      <c r="F38" s="7" t="n">
        <v>-128569</v>
      </c>
    </row>
    <row r="39" spans="1:6">
      <c r="A39" s="4" t="s">
        <v>87</v>
      </c>
      <c r="D39" s="5" t="n">
        <v>2394</v>
      </c>
    </row>
    <row r="40" spans="1:6">
      <c r="A40" s="4" t="s">
        <v>89</v>
      </c>
      <c r="B40" s="5" t="n">
        <v>1400</v>
      </c>
      <c r="C40" s="5" t="n">
        <v>669</v>
      </c>
      <c r="D40" s="5" t="n">
        <v>2664</v>
      </c>
      <c r="E40" s="5" t="n">
        <v>1206</v>
      </c>
    </row>
    <row r="41" spans="1:6">
      <c r="A41" s="4" t="s">
        <v>109</v>
      </c>
    </row>
    <row r="42" spans="1:6">
      <c r="A42" s="3" t="s">
        <v>180</v>
      </c>
    </row>
    <row r="43" spans="1:6">
      <c r="A43" s="4" t="s">
        <v>89</v>
      </c>
      <c r="C43" s="5" t="n">
        <v>-1169</v>
      </c>
      <c r="E43" s="5" t="n">
        <v>-2430</v>
      </c>
    </row>
    <row r="44" spans="1:6">
      <c r="A44" s="4" t="s">
        <v>325</v>
      </c>
    </row>
    <row r="45" spans="1:6">
      <c r="A45" s="3" t="s">
        <v>180</v>
      </c>
    </row>
    <row r="46" spans="1:6">
      <c r="A46" s="4" t="s">
        <v>89</v>
      </c>
      <c r="B46" s="7" t="n">
        <v>3544</v>
      </c>
      <c r="C46" s="5" t="n">
        <v>3862</v>
      </c>
      <c r="D46" s="7" t="n">
        <v>-15791</v>
      </c>
      <c r="E46" s="5" t="n">
        <v>6397</v>
      </c>
    </row>
    <row r="47" spans="1:6">
      <c r="A47" s="4" t="s">
        <v>326</v>
      </c>
    </row>
    <row r="48" spans="1:6">
      <c r="A48" s="3" t="s">
        <v>180</v>
      </c>
    </row>
    <row r="49" spans="1:6">
      <c r="A49" s="4" t="s">
        <v>27</v>
      </c>
      <c r="C49" s="5" t="n">
        <v>1081</v>
      </c>
      <c r="E49" s="5" t="n">
        <v>1081</v>
      </c>
    </row>
    <row r="50" spans="1:6">
      <c r="A50" s="4" t="s">
        <v>141</v>
      </c>
      <c r="C50" s="5" t="n">
        <v>53111</v>
      </c>
      <c r="E50" s="5" t="n">
        <v>53111</v>
      </c>
    </row>
    <row r="51" spans="1:6">
      <c r="A51" s="4" t="s">
        <v>29</v>
      </c>
      <c r="C51" s="5" t="n">
        <v>9241</v>
      </c>
      <c r="E51" s="5" t="n">
        <v>9241</v>
      </c>
    </row>
    <row r="52" spans="1:6">
      <c r="A52" s="4" t="s">
        <v>30</v>
      </c>
      <c r="C52" s="5" t="n">
        <v>28413</v>
      </c>
      <c r="E52" s="5" t="n">
        <v>28413</v>
      </c>
    </row>
    <row r="53" spans="1:6">
      <c r="A53" s="4" t="s">
        <v>31</v>
      </c>
      <c r="C53" s="5" t="n">
        <v>4869</v>
      </c>
      <c r="E53" s="5" t="n">
        <v>4869</v>
      </c>
    </row>
    <row r="54" spans="1:6">
      <c r="A54" s="4" t="s">
        <v>32</v>
      </c>
      <c r="C54" s="5" t="n">
        <v>96715</v>
      </c>
      <c r="E54" s="5" t="n">
        <v>96715</v>
      </c>
    </row>
    <row r="55" spans="1:6">
      <c r="A55" s="4" t="s">
        <v>321</v>
      </c>
      <c r="C55" s="5" t="n">
        <v>504447</v>
      </c>
      <c r="E55" s="5" t="n">
        <v>504447</v>
      </c>
    </row>
    <row r="56" spans="1:6">
      <c r="A56" s="4" t="s">
        <v>35</v>
      </c>
      <c r="C56" s="5" t="n">
        <v>85615</v>
      </c>
      <c r="E56" s="5" t="n">
        <v>85615</v>
      </c>
    </row>
    <row r="57" spans="1:6">
      <c r="A57" s="4" t="s">
        <v>36</v>
      </c>
      <c r="C57" s="5" t="n">
        <v>3026</v>
      </c>
      <c r="E57" s="5" t="n">
        <v>3026</v>
      </c>
    </row>
    <row r="58" spans="1:6">
      <c r="A58" s="4" t="s">
        <v>37</v>
      </c>
      <c r="C58" s="5" t="n">
        <v>689803</v>
      </c>
      <c r="E58" s="5" t="n">
        <v>689803</v>
      </c>
    </row>
    <row r="59" spans="1:6">
      <c r="A59" s="4" t="s">
        <v>39</v>
      </c>
      <c r="C59" s="5" t="n">
        <v>5145</v>
      </c>
      <c r="E59" s="5" t="n">
        <v>5145</v>
      </c>
    </row>
    <row r="60" spans="1:6">
      <c r="A60" s="4" t="s">
        <v>40</v>
      </c>
      <c r="C60" s="5" t="n">
        <v>11335</v>
      </c>
      <c r="E60" s="5" t="n">
        <v>11335</v>
      </c>
    </row>
    <row r="61" spans="1:6">
      <c r="A61" s="4" t="s">
        <v>41</v>
      </c>
      <c r="C61" s="5" t="n">
        <v>43568</v>
      </c>
      <c r="E61" s="5" t="n">
        <v>43568</v>
      </c>
    </row>
    <row r="62" spans="1:6">
      <c r="A62" s="4" t="s">
        <v>45</v>
      </c>
      <c r="C62" s="5" t="n">
        <v>60048</v>
      </c>
      <c r="E62" s="5" t="n">
        <v>60048</v>
      </c>
    </row>
    <row r="63" spans="1:6">
      <c r="A63" s="4" t="s">
        <v>46</v>
      </c>
      <c r="C63" s="5" t="n">
        <v>339262</v>
      </c>
      <c r="E63" s="5" t="n">
        <v>339262</v>
      </c>
    </row>
    <row r="64" spans="1:6">
      <c r="A64" s="4" t="s">
        <v>49</v>
      </c>
      <c r="C64" s="5" t="n">
        <v>3020</v>
      </c>
      <c r="E64" s="5" t="n">
        <v>3020</v>
      </c>
    </row>
    <row r="65" spans="1:6">
      <c r="A65" s="4" t="s">
        <v>50</v>
      </c>
      <c r="C65" s="5" t="n">
        <v>402330</v>
      </c>
      <c r="E65" s="5" t="n">
        <v>402330</v>
      </c>
    </row>
    <row r="66" spans="1:6">
      <c r="A66" s="4" t="s">
        <v>322</v>
      </c>
      <c r="C66" s="5" t="n">
        <v>287473</v>
      </c>
      <c r="E66" s="5" t="n">
        <v>287473</v>
      </c>
    </row>
    <row r="67" spans="1:6">
      <c r="A67" s="4" t="s">
        <v>60</v>
      </c>
      <c r="C67" s="5" t="n">
        <v>689803</v>
      </c>
      <c r="E67" s="5" t="n">
        <v>689803</v>
      </c>
    </row>
    <row r="68" spans="1:6">
      <c r="A68" s="4" t="s">
        <v>323</v>
      </c>
      <c r="C68" s="5" t="n">
        <v>126948</v>
      </c>
      <c r="E68" s="5" t="n">
        <v>249071</v>
      </c>
    </row>
    <row r="69" spans="1:6">
      <c r="A69" s="4" t="s">
        <v>79</v>
      </c>
      <c r="C69" s="5" t="n">
        <v>108761</v>
      </c>
      <c r="E69" s="5" t="n">
        <v>212408</v>
      </c>
    </row>
    <row r="70" spans="1:6">
      <c r="A70" s="4" t="s">
        <v>80</v>
      </c>
      <c r="C70" s="5" t="n">
        <v>18187</v>
      </c>
      <c r="E70" s="5" t="n">
        <v>36663</v>
      </c>
    </row>
    <row r="71" spans="1:6">
      <c r="A71" s="4" t="s">
        <v>87</v>
      </c>
      <c r="C71" s="5" t="n">
        <v>3859</v>
      </c>
      <c r="E71" s="5" t="n">
        <v>6361</v>
      </c>
    </row>
    <row r="72" spans="1:6">
      <c r="A72" s="4" t="s">
        <v>88</v>
      </c>
      <c r="C72" s="5" t="n">
        <v>3</v>
      </c>
      <c r="E72" s="5" t="n">
        <v>36</v>
      </c>
    </row>
    <row r="73" spans="1:6">
      <c r="A73" s="4" t="s">
        <v>89</v>
      </c>
      <c r="C73" s="5" t="n">
        <v>3862</v>
      </c>
      <c r="E73" s="5" t="n">
        <v>6397</v>
      </c>
    </row>
    <row r="74" spans="1:6">
      <c r="A74" s="4" t="s">
        <v>148</v>
      </c>
      <c r="E74" s="5" t="n">
        <v>46697</v>
      </c>
    </row>
    <row r="75" spans="1:6">
      <c r="A75" s="4" t="s">
        <v>152</v>
      </c>
      <c r="E75" s="5" t="n">
        <v>-10341</v>
      </c>
    </row>
    <row r="76" spans="1:6">
      <c r="A76" s="4" t="s">
        <v>163</v>
      </c>
      <c r="E76" s="5" t="n">
        <v>-35741</v>
      </c>
    </row>
    <row r="77" spans="1:6">
      <c r="A77" s="4" t="s">
        <v>164</v>
      </c>
      <c r="E77" s="5" t="n">
        <v>615</v>
      </c>
    </row>
    <row r="78" spans="1:6">
      <c r="A78" s="4" t="s">
        <v>327</v>
      </c>
    </row>
    <row r="79" spans="1:6">
      <c r="A79" s="3" t="s">
        <v>180</v>
      </c>
    </row>
    <row r="80" spans="1:6">
      <c r="A80" s="4" t="s">
        <v>89</v>
      </c>
      <c r="C80" s="5" t="n">
        <v>3862</v>
      </c>
      <c r="E80" s="5" t="n">
        <v>6397</v>
      </c>
    </row>
    <row r="81" spans="1:6">
      <c r="A81" s="4" t="s">
        <v>328</v>
      </c>
    </row>
    <row r="82" spans="1:6">
      <c r="A82" s="3" t="s">
        <v>180</v>
      </c>
    </row>
    <row r="83" spans="1:6">
      <c r="A83" s="4" t="s">
        <v>29</v>
      </c>
      <c r="C83" s="5" t="n">
        <v>205</v>
      </c>
      <c r="E83" s="5" t="n">
        <v>205</v>
      </c>
    </row>
    <row r="84" spans="1:6">
      <c r="A84" s="4" t="s">
        <v>30</v>
      </c>
      <c r="C84" s="5" t="n">
        <v>98</v>
      </c>
      <c r="E84" s="5" t="n">
        <v>98</v>
      </c>
    </row>
    <row r="85" spans="1:6">
      <c r="A85" s="4" t="s">
        <v>31</v>
      </c>
      <c r="C85" s="5" t="n">
        <v>39</v>
      </c>
      <c r="E85" s="5" t="n">
        <v>39</v>
      </c>
    </row>
    <row r="86" spans="1:6">
      <c r="A86" s="4" t="s">
        <v>32</v>
      </c>
      <c r="C86" s="5" t="n">
        <v>342</v>
      </c>
      <c r="E86" s="5" t="n">
        <v>342</v>
      </c>
    </row>
    <row r="87" spans="1:6">
      <c r="A87" s="4" t="s">
        <v>321</v>
      </c>
      <c r="C87" s="5" t="n">
        <v>76429</v>
      </c>
      <c r="E87" s="5" t="n">
        <v>76429</v>
      </c>
    </row>
    <row r="88" spans="1:6">
      <c r="A88" s="4" t="s">
        <v>36</v>
      </c>
      <c r="C88" s="5" t="n">
        <v>60</v>
      </c>
      <c r="E88" s="5" t="n">
        <v>60</v>
      </c>
    </row>
    <row r="89" spans="1:6">
      <c r="A89" s="4" t="s">
        <v>37</v>
      </c>
      <c r="C89" s="5" t="n">
        <v>76831</v>
      </c>
      <c r="E89" s="5" t="n">
        <v>76831</v>
      </c>
    </row>
    <row r="90" spans="1:6">
      <c r="A90" s="4" t="s">
        <v>39</v>
      </c>
      <c r="C90" s="5" t="n">
        <v>508</v>
      </c>
      <c r="E90" s="5" t="n">
        <v>508</v>
      </c>
    </row>
    <row r="91" spans="1:6">
      <c r="A91" s="4" t="s">
        <v>40</v>
      </c>
      <c r="C91" s="5" t="n">
        <v>720</v>
      </c>
      <c r="E91" s="5" t="n">
        <v>720</v>
      </c>
    </row>
    <row r="92" spans="1:6">
      <c r="A92" s="4" t="s">
        <v>41</v>
      </c>
      <c r="C92" s="5" t="n">
        <v>4630</v>
      </c>
      <c r="E92" s="5" t="n">
        <v>4630</v>
      </c>
    </row>
    <row r="93" spans="1:6">
      <c r="A93" s="4" t="s">
        <v>45</v>
      </c>
      <c r="C93" s="5" t="n">
        <v>5858</v>
      </c>
      <c r="E93" s="5" t="n">
        <v>5858</v>
      </c>
    </row>
    <row r="94" spans="1:6">
      <c r="A94" s="4" t="s">
        <v>46</v>
      </c>
      <c r="C94" s="5" t="n">
        <v>201</v>
      </c>
      <c r="E94" s="5" t="n">
        <v>201</v>
      </c>
    </row>
    <row r="95" spans="1:6">
      <c r="A95" s="4" t="s">
        <v>49</v>
      </c>
      <c r="C95" s="5" t="n">
        <v>1377</v>
      </c>
      <c r="E95" s="5" t="n">
        <v>1377</v>
      </c>
    </row>
    <row r="96" spans="1:6">
      <c r="A96" s="4" t="s">
        <v>50</v>
      </c>
      <c r="C96" s="5" t="n">
        <v>7436</v>
      </c>
      <c r="E96" s="5" t="n">
        <v>7436</v>
      </c>
    </row>
    <row r="97" spans="1:6">
      <c r="A97" s="4" t="s">
        <v>322</v>
      </c>
      <c r="C97" s="5" t="n">
        <v>69395</v>
      </c>
      <c r="E97" s="5" t="n">
        <v>69395</v>
      </c>
    </row>
    <row r="98" spans="1:6">
      <c r="A98" s="4" t="s">
        <v>60</v>
      </c>
      <c r="C98" s="5" t="n">
        <v>76831</v>
      </c>
      <c r="E98" s="5" t="n">
        <v>76831</v>
      </c>
    </row>
    <row r="99" spans="1:6">
      <c r="A99" s="4" t="s">
        <v>323</v>
      </c>
      <c r="C99" s="5" t="n">
        <v>599</v>
      </c>
      <c r="E99" s="5" t="n">
        <v>919</v>
      </c>
    </row>
    <row r="100" spans="1:6">
      <c r="A100" s="4" t="s">
        <v>79</v>
      </c>
      <c r="C100" s="5" t="n">
        <v>2455</v>
      </c>
      <c r="E100" s="5" t="n">
        <v>4883</v>
      </c>
    </row>
    <row r="101" spans="1:6">
      <c r="A101" s="4" t="s">
        <v>80</v>
      </c>
      <c r="C101" s="5" t="n">
        <v>-1856</v>
      </c>
      <c r="E101" s="5" t="n">
        <v>-3964</v>
      </c>
    </row>
    <row r="102" spans="1:6">
      <c r="A102" s="4" t="s">
        <v>87</v>
      </c>
      <c r="C102" s="5" t="n">
        <v>-2362</v>
      </c>
      <c r="E102" s="5" t="n">
        <v>-4909</v>
      </c>
    </row>
    <row r="103" spans="1:6">
      <c r="A103" s="4" t="s">
        <v>88</v>
      </c>
      <c r="C103" s="5" t="n">
        <v>1193</v>
      </c>
      <c r="E103" s="5" t="n">
        <v>2479</v>
      </c>
    </row>
    <row r="104" spans="1:6">
      <c r="A104" s="4" t="s">
        <v>89</v>
      </c>
      <c r="C104" s="5" t="n">
        <v>-1169</v>
      </c>
      <c r="E104" s="5" t="n">
        <v>-2430</v>
      </c>
    </row>
    <row r="105" spans="1:6">
      <c r="A105" s="4" t="s">
        <v>148</v>
      </c>
      <c r="E105" s="5" t="n">
        <v>-539</v>
      </c>
    </row>
    <row r="106" spans="1:6">
      <c r="A106" s="4" t="s">
        <v>152</v>
      </c>
      <c r="E106" s="5" t="n">
        <v>-5571</v>
      </c>
    </row>
    <row r="107" spans="1:6">
      <c r="A107" s="4" t="s">
        <v>163</v>
      </c>
      <c r="E107" s="5" t="n">
        <v>6110</v>
      </c>
    </row>
    <row r="108" spans="1:6">
      <c r="A108" s="4" t="s">
        <v>329</v>
      </c>
    </row>
    <row r="109" spans="1:6">
      <c r="A109" s="3" t="s">
        <v>180</v>
      </c>
    </row>
    <row r="110" spans="1:6">
      <c r="A110" s="4" t="s">
        <v>89</v>
      </c>
      <c r="C110" s="7" t="n">
        <v>-1169</v>
      </c>
      <c r="E110" s="7" t="n">
        <v>-243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0</v>
      </c>
      <c r="B1" s="2" t="s">
        <v>73</v>
      </c>
      <c r="D1" s="2" t="s">
        <v>1</v>
      </c>
    </row>
    <row r="2" spans="1:5">
      <c r="B2" s="2" t="s">
        <v>2</v>
      </c>
      <c r="C2" s="2" t="s">
        <v>74</v>
      </c>
      <c r="D2" s="2" t="s">
        <v>2</v>
      </c>
      <c r="E2" s="2" t="s">
        <v>74</v>
      </c>
    </row>
    <row r="3" spans="1:5">
      <c r="A3" s="4" t="s">
        <v>331</v>
      </c>
    </row>
    <row r="4" spans="1:5">
      <c r="A4" s="3" t="s">
        <v>332</v>
      </c>
    </row>
    <row r="5" spans="1:5">
      <c r="A5" s="4" t="s">
        <v>333</v>
      </c>
      <c r="B5" s="4" t="s">
        <v>334</v>
      </c>
      <c r="C5" s="4" t="s">
        <v>335</v>
      </c>
      <c r="D5" s="4" t="s">
        <v>336</v>
      </c>
      <c r="E5" s="4" t="s">
        <v>337</v>
      </c>
    </row>
    <row r="6" spans="1:5">
      <c r="A6" s="4" t="s">
        <v>338</v>
      </c>
    </row>
    <row r="7" spans="1:5">
      <c r="A7" s="3" t="s">
        <v>332</v>
      </c>
    </row>
    <row r="8" spans="1:5">
      <c r="A8" s="4" t="s">
        <v>333</v>
      </c>
      <c r="B8" s="4" t="s">
        <v>339</v>
      </c>
      <c r="C8" s="4" t="s">
        <v>339</v>
      </c>
      <c r="D8" s="4" t="s">
        <v>340</v>
      </c>
      <c r="E8" s="4" t="s">
        <v>341</v>
      </c>
    </row>
    <row r="9" spans="1:5">
      <c r="A9" s="4" t="s">
        <v>342</v>
      </c>
    </row>
    <row r="10" spans="1:5">
      <c r="A10" s="3" t="s">
        <v>332</v>
      </c>
    </row>
    <row r="11" spans="1:5">
      <c r="A11" s="4" t="s">
        <v>333</v>
      </c>
      <c r="B11" s="4" t="s">
        <v>343</v>
      </c>
      <c r="D11" s="4" t="s">
        <v>344</v>
      </c>
    </row>
    <row r="12" spans="1:5">
      <c r="A12" s="4" t="s">
        <v>345</v>
      </c>
    </row>
    <row r="13" spans="1:5">
      <c r="A13" s="3" t="s">
        <v>332</v>
      </c>
    </row>
    <row r="14" spans="1:5">
      <c r="A14" s="4" t="s">
        <v>333</v>
      </c>
      <c r="C14" s="4" t="s">
        <v>340</v>
      </c>
      <c r="D14" s="4" t="s">
        <v>346</v>
      </c>
      <c r="E14" s="4" t="s">
        <v>347</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21"/>
    <col customWidth="1" max="4" min="4" width="21"/>
  </cols>
  <sheetData>
    <row r="1" spans="1:4">
      <c r="A1" s="1" t="s">
        <v>348</v>
      </c>
      <c r="B1" s="2" t="s">
        <v>349</v>
      </c>
      <c r="C1" s="2" t="s">
        <v>289</v>
      </c>
      <c r="D1" s="2" t="s">
        <v>289</v>
      </c>
    </row>
    <row r="2" spans="1:4">
      <c r="A2" s="3" t="s">
        <v>143</v>
      </c>
    </row>
    <row r="3" spans="1:4">
      <c r="A3" s="4" t="s">
        <v>350</v>
      </c>
      <c r="B3" s="5" t="n">
        <v>43000</v>
      </c>
    </row>
    <row r="4" spans="1:4">
      <c r="A4" s="4" t="s">
        <v>351</v>
      </c>
      <c r="C4" s="7" t="n">
        <v>0</v>
      </c>
      <c r="D4" s="11" t="n">
        <v>1.1</v>
      </c>
    </row>
    <row r="5" spans="1:4">
      <c r="A5" s="4" t="s">
        <v>352</v>
      </c>
      <c r="C5" s="5" t="n">
        <v>0</v>
      </c>
      <c r="D5" s="10" t="n">
        <v>10.7</v>
      </c>
    </row>
    <row r="6" spans="1:4">
      <c r="A6" s="4" t="s">
        <v>353</v>
      </c>
      <c r="C6" s="10" t="n">
        <v>20.3</v>
      </c>
      <c r="D6" s="10" t="n">
        <v>36.9</v>
      </c>
    </row>
    <row r="7" spans="1:4">
      <c r="A7" s="4" t="s">
        <v>354</v>
      </c>
      <c r="D7" s="10" t="n">
        <v>23.3</v>
      </c>
    </row>
    <row r="8" spans="1:4">
      <c r="A8" s="4" t="s">
        <v>355</v>
      </c>
      <c r="C8" s="5" t="n">
        <v>4</v>
      </c>
      <c r="D8" s="5" t="n">
        <v>4</v>
      </c>
    </row>
    <row r="9" spans="1:4">
      <c r="A9" s="4" t="s">
        <v>356</v>
      </c>
      <c r="C9" s="5" t="n">
        <v>13</v>
      </c>
      <c r="D9" s="5" t="n">
        <v>13</v>
      </c>
    </row>
    <row r="10" spans="1:4">
      <c r="A10" s="4" t="s">
        <v>357</v>
      </c>
    </row>
    <row r="11" spans="1:4">
      <c r="A11" s="3" t="s">
        <v>143</v>
      </c>
    </row>
    <row r="12" spans="1:4">
      <c r="A12" s="4" t="s">
        <v>358</v>
      </c>
      <c r="C12" s="10" t="n">
        <v>18.5</v>
      </c>
      <c r="D12" s="10" t="n">
        <v>26.3</v>
      </c>
    </row>
    <row r="13" spans="1:4">
      <c r="A13" s="4" t="s">
        <v>359</v>
      </c>
    </row>
    <row r="14" spans="1:4">
      <c r="A14" s="3" t="s">
        <v>143</v>
      </c>
    </row>
    <row r="15" spans="1:4">
      <c r="A15" s="4" t="s">
        <v>358</v>
      </c>
      <c r="C15" s="7" t="n">
        <v>0</v>
      </c>
      <c r="D15" s="11" t="n">
        <v>1.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 customWidth="1" max="6" min="6" width="14"/>
  </cols>
  <sheetData>
    <row r="1" spans="1:6">
      <c r="A1" s="1" t="s">
        <v>360</v>
      </c>
      <c r="B1" s="2" t="s">
        <v>73</v>
      </c>
      <c r="D1" s="2" t="s">
        <v>1</v>
      </c>
    </row>
    <row r="2" spans="1:6">
      <c r="B2" s="2" t="s">
        <v>2</v>
      </c>
      <c r="C2" s="2" t="s">
        <v>74</v>
      </c>
      <c r="D2" s="2" t="s">
        <v>2</v>
      </c>
      <c r="E2" s="2" t="s">
        <v>74</v>
      </c>
      <c r="F2" s="2" t="s">
        <v>25</v>
      </c>
    </row>
    <row r="3" spans="1:6">
      <c r="A3" s="3" t="s">
        <v>361</v>
      </c>
    </row>
    <row r="4" spans="1:6">
      <c r="A4" s="4" t="s">
        <v>362</v>
      </c>
      <c r="B4" s="7" t="n">
        <v>674523</v>
      </c>
      <c r="D4" s="7" t="n">
        <v>674523</v>
      </c>
      <c r="F4" s="7" t="n">
        <v>673548</v>
      </c>
    </row>
    <row r="5" spans="1:6">
      <c r="A5" s="4" t="s">
        <v>363</v>
      </c>
      <c r="B5" s="5" t="n">
        <v>-135615</v>
      </c>
      <c r="D5" s="5" t="n">
        <v>-135615</v>
      </c>
      <c r="F5" s="5" t="n">
        <v>-117067</v>
      </c>
    </row>
    <row r="6" spans="1:6">
      <c r="A6" s="4" t="s">
        <v>364</v>
      </c>
      <c r="B6" s="5" t="n">
        <v>538908</v>
      </c>
      <c r="D6" s="5" t="n">
        <v>538908</v>
      </c>
      <c r="F6" s="5" t="n">
        <v>556481</v>
      </c>
    </row>
    <row r="7" spans="1:6">
      <c r="A7" s="4" t="s">
        <v>365</v>
      </c>
      <c r="B7" s="5" t="n">
        <v>14332</v>
      </c>
      <c r="D7" s="5" t="n">
        <v>14332</v>
      </c>
      <c r="F7" s="5" t="n">
        <v>5849</v>
      </c>
    </row>
    <row r="8" spans="1:6">
      <c r="A8" s="4" t="s">
        <v>366</v>
      </c>
      <c r="B8" s="5" t="n">
        <v>553240</v>
      </c>
      <c r="C8" s="7" t="n">
        <v>580876</v>
      </c>
      <c r="D8" s="5" t="n">
        <v>553240</v>
      </c>
      <c r="E8" s="7" t="n">
        <v>580876</v>
      </c>
      <c r="F8" s="5" t="n">
        <v>562330</v>
      </c>
    </row>
    <row r="9" spans="1:6">
      <c r="A9" s="4" t="s">
        <v>367</v>
      </c>
      <c r="B9" s="5" t="n">
        <v>10000</v>
      </c>
      <c r="C9" s="7" t="n">
        <v>9600</v>
      </c>
      <c r="D9" s="5" t="n">
        <v>19300</v>
      </c>
      <c r="E9" s="7" t="n">
        <v>18900</v>
      </c>
    </row>
    <row r="10" spans="1:6">
      <c r="A10" s="4" t="s">
        <v>368</v>
      </c>
    </row>
    <row r="11" spans="1:6">
      <c r="A11" s="3" t="s">
        <v>361</v>
      </c>
    </row>
    <row r="12" spans="1:6">
      <c r="A12" s="4" t="s">
        <v>362</v>
      </c>
      <c r="B12" s="5" t="n">
        <v>13492</v>
      </c>
      <c r="D12" s="5" t="n">
        <v>13492</v>
      </c>
      <c r="F12" s="5" t="n">
        <v>13492</v>
      </c>
    </row>
    <row r="13" spans="1:6">
      <c r="A13" s="4" t="s">
        <v>369</v>
      </c>
    </row>
    <row r="14" spans="1:6">
      <c r="A14" s="3" t="s">
        <v>361</v>
      </c>
    </row>
    <row r="15" spans="1:6">
      <c r="A15" s="4" t="s">
        <v>362</v>
      </c>
      <c r="B15" s="5" t="n">
        <v>42962</v>
      </c>
      <c r="D15" s="5" t="n">
        <v>42962</v>
      </c>
      <c r="F15" s="5" t="n">
        <v>42962</v>
      </c>
    </row>
    <row r="16" spans="1:6">
      <c r="A16" s="4" t="s">
        <v>370</v>
      </c>
    </row>
    <row r="17" spans="1:6">
      <c r="A17" s="3" t="s">
        <v>361</v>
      </c>
    </row>
    <row r="18" spans="1:6">
      <c r="A18" s="4" t="s">
        <v>362</v>
      </c>
      <c r="B18" s="5" t="n">
        <v>196197</v>
      </c>
      <c r="D18" s="5" t="n">
        <v>196197</v>
      </c>
      <c r="F18" s="5" t="n">
        <v>196153</v>
      </c>
    </row>
    <row r="19" spans="1:6">
      <c r="A19" s="4" t="s">
        <v>371</v>
      </c>
    </row>
    <row r="20" spans="1:6">
      <c r="A20" s="3" t="s">
        <v>361</v>
      </c>
    </row>
    <row r="21" spans="1:6">
      <c r="A21" s="4" t="s">
        <v>362</v>
      </c>
      <c r="B21" s="5" t="n">
        <v>414177</v>
      </c>
      <c r="D21" s="5" t="n">
        <v>414177</v>
      </c>
      <c r="F21" s="5" t="n">
        <v>413349</v>
      </c>
    </row>
    <row r="22" spans="1:6">
      <c r="A22" s="4" t="s">
        <v>372</v>
      </c>
    </row>
    <row r="23" spans="1:6">
      <c r="A23" s="3" t="s">
        <v>361</v>
      </c>
    </row>
    <row r="24" spans="1:6">
      <c r="A24" s="4" t="s">
        <v>362</v>
      </c>
      <c r="B24" s="5" t="n">
        <v>635</v>
      </c>
      <c r="D24" s="5" t="n">
        <v>635</v>
      </c>
      <c r="F24" s="5" t="n">
        <v>635</v>
      </c>
    </row>
    <row r="25" spans="1:6">
      <c r="A25" s="4" t="s">
        <v>373</v>
      </c>
    </row>
    <row r="26" spans="1:6">
      <c r="A26" s="3" t="s">
        <v>361</v>
      </c>
    </row>
    <row r="27" spans="1:6">
      <c r="A27" s="4" t="s">
        <v>362</v>
      </c>
      <c r="B27" s="5" t="n">
        <v>6073</v>
      </c>
      <c r="D27" s="5" t="n">
        <v>6073</v>
      </c>
      <c r="F27" s="5" t="n">
        <v>5970</v>
      </c>
    </row>
    <row r="28" spans="1:6">
      <c r="A28" s="4" t="s">
        <v>374</v>
      </c>
    </row>
    <row r="29" spans="1:6">
      <c r="A29" s="3" t="s">
        <v>361</v>
      </c>
    </row>
    <row r="30" spans="1:6">
      <c r="A30" s="4" t="s">
        <v>362</v>
      </c>
      <c r="B30" s="7" t="n">
        <v>987</v>
      </c>
      <c r="D30" s="7" t="n">
        <v>987</v>
      </c>
      <c r="F30" s="7" t="n">
        <v>987</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7"/>
    <col customWidth="1" max="2" min="2" width="14"/>
    <col customWidth="1" max="3" min="3" width="14"/>
    <col customWidth="1" max="4" min="4" width="14"/>
  </cols>
  <sheetData>
    <row r="1" spans="1:4">
      <c r="A1" s="1" t="s">
        <v>375</v>
      </c>
      <c r="B1" s="2" t="s">
        <v>2</v>
      </c>
      <c r="C1" s="2" t="s">
        <v>25</v>
      </c>
      <c r="D1" s="2" t="s">
        <v>74</v>
      </c>
    </row>
    <row r="2" spans="1:4">
      <c r="A2" s="3" t="s">
        <v>30</v>
      </c>
    </row>
    <row r="3" spans="1:4">
      <c r="A3" s="4" t="s">
        <v>376</v>
      </c>
      <c r="B3" s="7" t="n">
        <v>5529</v>
      </c>
      <c r="C3" s="7" t="n">
        <v>4516</v>
      </c>
    </row>
    <row r="4" spans="1:4">
      <c r="A4" s="4" t="s">
        <v>377</v>
      </c>
      <c r="B4" s="5" t="n">
        <v>16119</v>
      </c>
      <c r="C4" s="5" t="n">
        <v>14447</v>
      </c>
    </row>
    <row r="5" spans="1:4">
      <c r="A5" s="4" t="s">
        <v>378</v>
      </c>
      <c r="B5" s="5" t="n">
        <v>14527</v>
      </c>
      <c r="C5" s="5" t="n">
        <v>4573</v>
      </c>
    </row>
    <row r="6" spans="1:4">
      <c r="A6" s="4" t="s">
        <v>379</v>
      </c>
      <c r="B6" s="7" t="n">
        <v>36175</v>
      </c>
      <c r="C6" s="7" t="n">
        <v>23536</v>
      </c>
      <c r="D6" s="7" t="n">
        <v>2851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80</v>
      </c>
      <c r="B1" s="2" t="s">
        <v>73</v>
      </c>
      <c r="D1" s="2" t="s">
        <v>1</v>
      </c>
    </row>
    <row r="2" spans="1:6">
      <c r="B2" s="2" t="s">
        <v>2</v>
      </c>
      <c r="C2" s="2" t="s">
        <v>74</v>
      </c>
      <c r="D2" s="2" t="s">
        <v>2</v>
      </c>
      <c r="E2" s="2" t="s">
        <v>74</v>
      </c>
      <c r="F2" s="2" t="s">
        <v>25</v>
      </c>
    </row>
    <row r="3" spans="1:6">
      <c r="A3" s="3" t="s">
        <v>381</v>
      </c>
    </row>
    <row r="4" spans="1:6">
      <c r="A4" s="4" t="s">
        <v>382</v>
      </c>
      <c r="B4" s="7" t="n">
        <v>3500</v>
      </c>
      <c r="C4" s="7" t="n">
        <v>200</v>
      </c>
      <c r="D4" s="7" t="n">
        <v>3100</v>
      </c>
      <c r="E4" s="7" t="n">
        <v>200</v>
      </c>
    </row>
    <row r="5" spans="1:6">
      <c r="A5" s="4" t="s">
        <v>383</v>
      </c>
    </row>
    <row r="6" spans="1:6">
      <c r="A6" s="3" t="s">
        <v>381</v>
      </c>
    </row>
    <row r="7" spans="1:6">
      <c r="A7" s="4" t="s">
        <v>384</v>
      </c>
      <c r="B7" s="5" t="n">
        <v>4624</v>
      </c>
      <c r="D7" s="5" t="n">
        <v>4624</v>
      </c>
      <c r="F7" s="7" t="n">
        <v>1651</v>
      </c>
    </row>
    <row r="8" spans="1:6">
      <c r="A8" s="4" t="s">
        <v>385</v>
      </c>
      <c r="B8" s="5" t="n">
        <v>1455</v>
      </c>
      <c r="D8" s="5" t="n">
        <v>1455</v>
      </c>
      <c r="F8" s="5" t="n">
        <v>2118</v>
      </c>
    </row>
    <row r="9" spans="1:6">
      <c r="A9" s="4" t="s">
        <v>386</v>
      </c>
    </row>
    <row r="10" spans="1:6">
      <c r="A10" s="3" t="s">
        <v>381</v>
      </c>
    </row>
    <row r="11" spans="1:6">
      <c r="A11" s="4" t="s">
        <v>384</v>
      </c>
      <c r="F11" s="5" t="n">
        <v>1024</v>
      </c>
    </row>
    <row r="12" spans="1:6">
      <c r="A12" s="4" t="s">
        <v>387</v>
      </c>
    </row>
    <row r="13" spans="1:6">
      <c r="A13" s="3" t="s">
        <v>381</v>
      </c>
    </row>
    <row r="14" spans="1:6">
      <c r="A14" s="4" t="s">
        <v>384</v>
      </c>
      <c r="F14" s="5" t="n">
        <v>220</v>
      </c>
    </row>
    <row r="15" spans="1:6">
      <c r="A15" s="4" t="s">
        <v>388</v>
      </c>
    </row>
    <row r="16" spans="1:6">
      <c r="A16" s="3" t="s">
        <v>381</v>
      </c>
    </row>
    <row r="17" spans="1:6">
      <c r="A17" s="4" t="s">
        <v>384</v>
      </c>
      <c r="B17" s="5" t="n">
        <v>482</v>
      </c>
      <c r="D17" s="5" t="n">
        <v>482</v>
      </c>
    </row>
    <row r="18" spans="1:6">
      <c r="A18" s="4" t="s">
        <v>389</v>
      </c>
    </row>
    <row r="19" spans="1:6">
      <c r="A19" s="3" t="s">
        <v>381</v>
      </c>
    </row>
    <row r="20" spans="1:6">
      <c r="A20" s="4" t="s">
        <v>384</v>
      </c>
      <c r="B20" s="5" t="n">
        <v>1957</v>
      </c>
      <c r="D20" s="5" t="n">
        <v>1957</v>
      </c>
    </row>
    <row r="21" spans="1:6">
      <c r="A21" s="4" t="s">
        <v>390</v>
      </c>
    </row>
    <row r="22" spans="1:6">
      <c r="A22" s="3" t="s">
        <v>381</v>
      </c>
    </row>
    <row r="23" spans="1:6">
      <c r="A23" s="4" t="s">
        <v>384</v>
      </c>
      <c r="B23" s="5" t="n">
        <v>1755</v>
      </c>
      <c r="D23" s="5" t="n">
        <v>1755</v>
      </c>
    </row>
    <row r="24" spans="1:6">
      <c r="A24" s="4" t="s">
        <v>391</v>
      </c>
    </row>
    <row r="25" spans="1:6">
      <c r="A25" s="3" t="s">
        <v>381</v>
      </c>
    </row>
    <row r="26" spans="1:6">
      <c r="A26" s="4" t="s">
        <v>384</v>
      </c>
      <c r="B26" s="5" t="n">
        <v>430</v>
      </c>
      <c r="D26" s="5" t="n">
        <v>430</v>
      </c>
      <c r="F26" s="5" t="n">
        <v>407</v>
      </c>
    </row>
    <row r="27" spans="1:6">
      <c r="A27" s="4" t="s">
        <v>392</v>
      </c>
    </row>
    <row r="28" spans="1:6">
      <c r="A28" s="3" t="s">
        <v>381</v>
      </c>
    </row>
    <row r="29" spans="1:6">
      <c r="A29" s="4" t="s">
        <v>385</v>
      </c>
      <c r="B29" s="5" t="n">
        <v>1455</v>
      </c>
      <c r="D29" s="5" t="n">
        <v>1455</v>
      </c>
      <c r="F29" s="5" t="n">
        <v>2118</v>
      </c>
    </row>
    <row r="30" spans="1:6">
      <c r="A30" s="4" t="s">
        <v>393</v>
      </c>
    </row>
    <row r="31" spans="1:6">
      <c r="A31" s="3" t="s">
        <v>381</v>
      </c>
    </row>
    <row r="32" spans="1:6">
      <c r="A32" s="4" t="s">
        <v>384</v>
      </c>
      <c r="B32" s="5" t="n">
        <v>2420</v>
      </c>
      <c r="D32" s="5" t="n">
        <v>2420</v>
      </c>
      <c r="F32" s="5" t="n">
        <v>172</v>
      </c>
    </row>
    <row r="33" spans="1:6">
      <c r="A33" s="4" t="s">
        <v>385</v>
      </c>
      <c r="B33" s="5" t="n">
        <v>372</v>
      </c>
      <c r="D33" s="5" t="n">
        <v>372</v>
      </c>
      <c r="F33" s="5" t="n">
        <v>1334</v>
      </c>
    </row>
    <row r="34" spans="1:6">
      <c r="A34" s="4" t="s">
        <v>394</v>
      </c>
    </row>
    <row r="35" spans="1:6">
      <c r="A35" s="3" t="s">
        <v>381</v>
      </c>
    </row>
    <row r="36" spans="1:6">
      <c r="A36" s="4" t="s">
        <v>384</v>
      </c>
      <c r="B36" s="5" t="n">
        <v>1195</v>
      </c>
      <c r="D36" s="5" t="n">
        <v>1195</v>
      </c>
      <c r="F36" s="5" t="n">
        <v>124</v>
      </c>
    </row>
    <row r="37" spans="1:6">
      <c r="A37" s="4" t="s">
        <v>395</v>
      </c>
    </row>
    <row r="38" spans="1:6">
      <c r="A38" s="3" t="s">
        <v>381</v>
      </c>
    </row>
    <row r="39" spans="1:6">
      <c r="A39" s="4" t="s">
        <v>384</v>
      </c>
      <c r="B39" s="5" t="n">
        <v>16</v>
      </c>
      <c r="D39" s="5" t="n">
        <v>16</v>
      </c>
      <c r="F39" s="5" t="n">
        <v>3</v>
      </c>
    </row>
    <row r="40" spans="1:6">
      <c r="A40" s="4" t="s">
        <v>396</v>
      </c>
    </row>
    <row r="41" spans="1:6">
      <c r="A41" s="3" t="s">
        <v>381</v>
      </c>
    </row>
    <row r="42" spans="1:6">
      <c r="A42" s="4" t="s">
        <v>385</v>
      </c>
      <c r="B42" s="5" t="n">
        <v>352</v>
      </c>
      <c r="D42" s="5" t="n">
        <v>352</v>
      </c>
      <c r="F42" s="5" t="n">
        <v>806</v>
      </c>
    </row>
    <row r="43" spans="1:6">
      <c r="A43" s="4" t="s">
        <v>397</v>
      </c>
    </row>
    <row r="44" spans="1:6">
      <c r="A44" s="3" t="s">
        <v>381</v>
      </c>
    </row>
    <row r="45" spans="1:6">
      <c r="A45" s="4" t="s">
        <v>384</v>
      </c>
      <c r="B45" s="5" t="n">
        <v>1104</v>
      </c>
      <c r="D45" s="5" t="n">
        <v>1104</v>
      </c>
    </row>
    <row r="46" spans="1:6">
      <c r="A46" s="4" t="s">
        <v>398</v>
      </c>
    </row>
    <row r="47" spans="1:6">
      <c r="A47" s="3" t="s">
        <v>381</v>
      </c>
    </row>
    <row r="48" spans="1:6">
      <c r="A48" s="4" t="s">
        <v>384</v>
      </c>
      <c r="B48" s="5" t="n">
        <v>105</v>
      </c>
      <c r="D48" s="5" t="n">
        <v>105</v>
      </c>
      <c r="F48" s="5" t="n">
        <v>45</v>
      </c>
    </row>
    <row r="49" spans="1:6">
      <c r="A49" s="4" t="s">
        <v>399</v>
      </c>
    </row>
    <row r="50" spans="1:6">
      <c r="A50" s="3" t="s">
        <v>381</v>
      </c>
    </row>
    <row r="51" spans="1:6">
      <c r="A51" s="4" t="s">
        <v>385</v>
      </c>
      <c r="B51" s="7" t="n">
        <v>20</v>
      </c>
      <c r="D51" s="7" t="n">
        <v>20</v>
      </c>
      <c r="F51" s="7" t="n">
        <v>528</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0</v>
      </c>
      <c r="B1" s="2" t="s">
        <v>73</v>
      </c>
      <c r="D1" s="2" t="s">
        <v>1</v>
      </c>
    </row>
    <row r="2" spans="1:5">
      <c r="B2" s="2" t="s">
        <v>2</v>
      </c>
      <c r="C2" s="2" t="s">
        <v>74</v>
      </c>
      <c r="D2" s="2" t="s">
        <v>2</v>
      </c>
      <c r="E2" s="2" t="s">
        <v>74</v>
      </c>
    </row>
    <row r="3" spans="1:5">
      <c r="A3" s="3" t="s">
        <v>401</v>
      </c>
    </row>
    <row r="4" spans="1:5">
      <c r="A4" s="4" t="s">
        <v>402</v>
      </c>
      <c r="D4" s="7" t="n">
        <v>300</v>
      </c>
    </row>
    <row r="5" spans="1:5">
      <c r="A5" s="4" t="s">
        <v>403</v>
      </c>
      <c r="B5" s="7" t="n">
        <v>5200</v>
      </c>
      <c r="D5" s="5" t="n">
        <v>5200</v>
      </c>
    </row>
    <row r="6" spans="1:5">
      <c r="A6" s="4" t="s">
        <v>404</v>
      </c>
    </row>
    <row r="7" spans="1:5">
      <c r="A7" s="3" t="s">
        <v>401</v>
      </c>
    </row>
    <row r="8" spans="1:5">
      <c r="A8" s="4" t="s">
        <v>405</v>
      </c>
      <c r="B8" s="5" t="n">
        <v>3950</v>
      </c>
      <c r="C8" s="7" t="n">
        <v>-1428</v>
      </c>
      <c r="D8" s="5" t="n">
        <v>2625</v>
      </c>
      <c r="E8" s="7" t="n">
        <v>-1969</v>
      </c>
    </row>
    <row r="9" spans="1:5">
      <c r="A9" s="4" t="s">
        <v>406</v>
      </c>
      <c r="B9" s="5" t="n">
        <v>-3</v>
      </c>
      <c r="C9" s="5" t="n">
        <v>-1</v>
      </c>
      <c r="D9" s="5" t="n">
        <v>-5</v>
      </c>
    </row>
    <row r="10" spans="1:5">
      <c r="A10" s="4" t="s">
        <v>407</v>
      </c>
    </row>
    <row r="11" spans="1:5">
      <c r="A11" s="3" t="s">
        <v>401</v>
      </c>
    </row>
    <row r="12" spans="1:5">
      <c r="A12" s="4" t="s">
        <v>405</v>
      </c>
      <c r="E12" s="5" t="n">
        <v>19</v>
      </c>
    </row>
    <row r="13" spans="1:5">
      <c r="A13" s="4" t="s">
        <v>408</v>
      </c>
      <c r="C13" s="5" t="n">
        <v>19</v>
      </c>
      <c r="E13" s="5" t="n">
        <v>19</v>
      </c>
    </row>
    <row r="14" spans="1:5">
      <c r="A14" s="4" t="s">
        <v>409</v>
      </c>
    </row>
    <row r="15" spans="1:5">
      <c r="A15" s="3" t="s">
        <v>401</v>
      </c>
    </row>
    <row r="16" spans="1:5">
      <c r="A16" s="4" t="s">
        <v>405</v>
      </c>
      <c r="B16" s="5" t="n">
        <v>307</v>
      </c>
      <c r="C16" s="5" t="n">
        <v>-418</v>
      </c>
      <c r="D16" s="5" t="n">
        <v>-16</v>
      </c>
      <c r="E16" s="5" t="n">
        <v>-753</v>
      </c>
    </row>
    <row r="17" spans="1:5">
      <c r="A17" s="4" t="s">
        <v>410</v>
      </c>
    </row>
    <row r="18" spans="1:5">
      <c r="A18" s="3" t="s">
        <v>401</v>
      </c>
    </row>
    <row r="19" spans="1:5">
      <c r="A19" s="4" t="s">
        <v>405</v>
      </c>
      <c r="B19" s="5" t="n">
        <v>108</v>
      </c>
      <c r="D19" s="5" t="n">
        <v>428</v>
      </c>
    </row>
    <row r="20" spans="1:5">
      <c r="A20" s="4" t="s">
        <v>408</v>
      </c>
      <c r="B20" s="5" t="n">
        <v>64</v>
      </c>
      <c r="D20" s="5" t="n">
        <v>63</v>
      </c>
    </row>
    <row r="21" spans="1:5">
      <c r="A21" s="4" t="s">
        <v>406</v>
      </c>
      <c r="B21" s="7" t="n">
        <v>1</v>
      </c>
      <c r="D21" s="7" t="n">
        <v>1</v>
      </c>
    </row>
    <row r="22" spans="1:5">
      <c r="A22" s="4" t="s">
        <v>411</v>
      </c>
    </row>
    <row r="23" spans="1:5">
      <c r="A23" s="3" t="s">
        <v>401</v>
      </c>
    </row>
    <row r="24" spans="1:5">
      <c r="A24" s="4" t="s">
        <v>405</v>
      </c>
      <c r="C24" s="5" t="n">
        <v>-153</v>
      </c>
      <c r="E24" s="5" t="n">
        <v>-150</v>
      </c>
    </row>
    <row r="25" spans="1:5">
      <c r="A25" s="4" t="s">
        <v>408</v>
      </c>
      <c r="C25" s="5" t="n">
        <v>-68</v>
      </c>
      <c r="E25" s="7" t="n">
        <v>-125</v>
      </c>
    </row>
    <row r="26" spans="1:5">
      <c r="A26" s="4" t="s">
        <v>406</v>
      </c>
      <c r="C26" s="7" t="n">
        <v>-1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3</v>
      </c>
      <c r="B1" s="2" t="s">
        <v>73</v>
      </c>
      <c r="D1" s="2" t="s">
        <v>1</v>
      </c>
    </row>
    <row r="2" spans="1:5">
      <c r="B2" s="2" t="s">
        <v>2</v>
      </c>
      <c r="C2" s="2" t="s">
        <v>74</v>
      </c>
      <c r="D2" s="2" t="s">
        <v>2</v>
      </c>
      <c r="E2" s="2" t="s">
        <v>74</v>
      </c>
    </row>
    <row r="3" spans="1:5">
      <c r="A3" s="4" t="s">
        <v>87</v>
      </c>
      <c r="B3" s="7" t="n">
        <v>3544</v>
      </c>
      <c r="C3" s="7" t="n">
        <v>1497</v>
      </c>
      <c r="D3" s="7" t="n">
        <v>-15791</v>
      </c>
      <c r="E3" s="7" t="n">
        <v>1452</v>
      </c>
    </row>
    <row r="4" spans="1:5">
      <c r="A4" s="3" t="s">
        <v>104</v>
      </c>
    </row>
    <row r="5" spans="1:5">
      <c r="A5" s="4" t="s">
        <v>105</v>
      </c>
      <c r="B5" s="5" t="n">
        <v>4365</v>
      </c>
      <c r="C5" s="5" t="n">
        <v>-1950</v>
      </c>
      <c r="D5" s="5" t="n">
        <v>3037</v>
      </c>
      <c r="E5" s="5" t="n">
        <v>-2747</v>
      </c>
    </row>
    <row r="6" spans="1:5">
      <c r="A6" s="4" t="s">
        <v>106</v>
      </c>
      <c r="B6" s="5" t="n">
        <v>-64</v>
      </c>
      <c r="D6" s="5" t="n">
        <v>-63</v>
      </c>
    </row>
    <row r="7" spans="1:5">
      <c r="A7" s="4" t="s">
        <v>107</v>
      </c>
      <c r="B7" s="5" t="n">
        <v>4301</v>
      </c>
      <c r="C7" s="5" t="n">
        <v>-1950</v>
      </c>
      <c r="D7" s="5" t="n">
        <v>2974</v>
      </c>
      <c r="E7" s="5" t="n">
        <v>-2747</v>
      </c>
    </row>
    <row r="8" spans="1:5">
      <c r="A8" s="4" t="s">
        <v>108</v>
      </c>
      <c r="B8" s="5" t="n">
        <v>7845</v>
      </c>
      <c r="C8" s="5" t="n">
        <v>-453</v>
      </c>
      <c r="D8" s="5" t="n">
        <v>-12817</v>
      </c>
      <c r="E8" s="5" t="n">
        <v>-1295</v>
      </c>
    </row>
    <row r="9" spans="1:5">
      <c r="A9" s="4" t="s">
        <v>70</v>
      </c>
    </row>
    <row r="10" spans="1:5">
      <c r="A10" s="4" t="s">
        <v>87</v>
      </c>
      <c r="D10" s="5" t="n">
        <v>2394</v>
      </c>
    </row>
    <row r="11" spans="1:5">
      <c r="A11" s="4" t="s">
        <v>109</v>
      </c>
    </row>
    <row r="12" spans="1:5">
      <c r="A12" s="3" t="s">
        <v>104</v>
      </c>
    </row>
    <row r="13" spans="1:5">
      <c r="A13" s="4" t="s">
        <v>108</v>
      </c>
      <c r="C13" s="5" t="n">
        <v>-1169</v>
      </c>
      <c r="E13" s="5" t="n">
        <v>-2430</v>
      </c>
    </row>
    <row r="14" spans="1:5">
      <c r="A14" s="4" t="s">
        <v>102</v>
      </c>
    </row>
    <row r="15" spans="1:5">
      <c r="A15" s="3" t="s">
        <v>104</v>
      </c>
    </row>
    <row r="16" spans="1:5">
      <c r="A16" s="4" t="s">
        <v>108</v>
      </c>
      <c r="B16" s="5" t="n">
        <v>7845</v>
      </c>
      <c r="C16" s="5" t="n">
        <v>716</v>
      </c>
      <c r="D16" s="5" t="n">
        <v>-12817</v>
      </c>
      <c r="E16" s="5" t="n">
        <v>1135</v>
      </c>
    </row>
    <row r="17" spans="1:5">
      <c r="A17" s="4" t="s">
        <v>110</v>
      </c>
      <c r="C17" s="5" t="n">
        <v>-1196</v>
      </c>
      <c r="E17" s="5" t="n">
        <v>-2515</v>
      </c>
    </row>
    <row r="18" spans="1:5">
      <c r="A18" s="4" t="s">
        <v>111</v>
      </c>
      <c r="B18" s="7" t="n">
        <v>7845</v>
      </c>
      <c r="C18" s="7" t="n">
        <v>1912</v>
      </c>
      <c r="D18" s="7" t="n">
        <v>-12817</v>
      </c>
      <c r="E18" s="7" t="n">
        <v>365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412</v>
      </c>
      <c r="B1" s="2" t="s">
        <v>413</v>
      </c>
      <c r="C1" s="2" t="s">
        <v>414</v>
      </c>
      <c r="D1" s="2" t="s">
        <v>289</v>
      </c>
      <c r="E1" s="2" t="s">
        <v>415</v>
      </c>
      <c r="F1" s="2" t="s">
        <v>416</v>
      </c>
      <c r="G1" s="2" t="s">
        <v>280</v>
      </c>
    </row>
    <row r="2" spans="1:7">
      <c r="A2" s="4" t="s">
        <v>417</v>
      </c>
    </row>
    <row r="3" spans="1:7">
      <c r="A3" s="3" t="s">
        <v>418</v>
      </c>
    </row>
    <row r="4" spans="1:7">
      <c r="A4" s="4" t="s">
        <v>419</v>
      </c>
      <c r="B4" s="12" t="n">
        <v>71415</v>
      </c>
      <c r="C4" s="13" t="n">
        <v>18460</v>
      </c>
      <c r="E4" s="12" t="n">
        <v>46465</v>
      </c>
      <c r="F4" s="13" t="n">
        <v>5350</v>
      </c>
    </row>
    <row r="5" spans="1:7">
      <c r="A5" s="4" t="s">
        <v>420</v>
      </c>
    </row>
    <row r="6" spans="1:7">
      <c r="A6" s="3" t="s">
        <v>418</v>
      </c>
    </row>
    <row r="7" spans="1:7">
      <c r="A7" s="4" t="s">
        <v>419</v>
      </c>
      <c r="B7" s="12" t="n">
        <v>39365</v>
      </c>
      <c r="C7" s="13" t="n">
        <v>3000</v>
      </c>
      <c r="E7" s="12" t="n">
        <v>34050</v>
      </c>
    </row>
    <row r="8" spans="1:7">
      <c r="A8" s="4" t="s">
        <v>421</v>
      </c>
    </row>
    <row r="9" spans="1:7">
      <c r="A9" s="3" t="s">
        <v>418</v>
      </c>
    </row>
    <row r="10" spans="1:7">
      <c r="A10" s="4" t="s">
        <v>419</v>
      </c>
      <c r="D10" s="7" t="n">
        <v>42566</v>
      </c>
      <c r="G10" s="7" t="n">
        <v>4475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2</v>
      </c>
      <c r="B1" s="2" t="s">
        <v>2</v>
      </c>
      <c r="C1" s="2" t="s">
        <v>25</v>
      </c>
    </row>
    <row r="2" spans="1:3">
      <c r="A2" s="4" t="s">
        <v>423</v>
      </c>
    </row>
    <row r="3" spans="1:3">
      <c r="A3" s="4" t="s">
        <v>424</v>
      </c>
      <c r="B3" s="7" t="n">
        <v>352525</v>
      </c>
      <c r="C3" s="7" t="n">
        <v>352224</v>
      </c>
    </row>
    <row r="4" spans="1:3">
      <c r="A4" s="4" t="s">
        <v>425</v>
      </c>
      <c r="B4" s="5" t="n">
        <v>77015</v>
      </c>
      <c r="C4" s="5" t="n">
        <v>48793</v>
      </c>
    </row>
    <row r="5" spans="1:3">
      <c r="A5" s="4" t="s">
        <v>426</v>
      </c>
      <c r="B5" s="5" t="n">
        <v>429540</v>
      </c>
      <c r="C5" s="5" t="n">
        <v>401017</v>
      </c>
    </row>
    <row r="6" spans="1:3">
      <c r="A6" s="4" t="s">
        <v>427</v>
      </c>
    </row>
    <row r="7" spans="1:3">
      <c r="A7" s="4" t="s">
        <v>424</v>
      </c>
      <c r="B7" s="5" t="n">
        <v>367151</v>
      </c>
      <c r="C7" s="5" t="n">
        <v>374624</v>
      </c>
    </row>
    <row r="8" spans="1:3">
      <c r="A8" s="4" t="s">
        <v>425</v>
      </c>
      <c r="B8" s="5" t="n">
        <v>77015</v>
      </c>
      <c r="C8" s="5" t="n">
        <v>48793</v>
      </c>
    </row>
    <row r="9" spans="1:3">
      <c r="A9" s="4" t="s">
        <v>426</v>
      </c>
      <c r="B9" s="7" t="n">
        <v>444166</v>
      </c>
      <c r="C9" s="7" t="n">
        <v>42341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8</v>
      </c>
      <c r="B1" s="2" t="s">
        <v>2</v>
      </c>
      <c r="C1" s="2" t="s">
        <v>25</v>
      </c>
    </row>
    <row r="2" spans="1:3">
      <c r="A2" s="3" t="s">
        <v>429</v>
      </c>
    </row>
    <row r="3" spans="1:3">
      <c r="A3" s="4" t="s">
        <v>430</v>
      </c>
      <c r="B3" s="7" t="n">
        <v>429540</v>
      </c>
      <c r="C3" s="7" t="n">
        <v>401017</v>
      </c>
    </row>
    <row r="4" spans="1:3">
      <c r="A4" s="4" t="s">
        <v>431</v>
      </c>
      <c r="B4" s="5" t="n">
        <v>-7168</v>
      </c>
      <c r="C4" s="5" t="n">
        <v>-6186</v>
      </c>
    </row>
    <row r="5" spans="1:3">
      <c r="A5" s="4" t="s">
        <v>432</v>
      </c>
      <c r="B5" s="5" t="n">
        <v>422372</v>
      </c>
      <c r="C5" s="5" t="n">
        <v>394831</v>
      </c>
    </row>
    <row r="6" spans="1:3">
      <c r="A6" s="4" t="s">
        <v>433</v>
      </c>
    </row>
    <row r="7" spans="1:3">
      <c r="A7" s="3" t="s">
        <v>429</v>
      </c>
    </row>
    <row r="8" spans="1:3">
      <c r="A8" s="4" t="s">
        <v>434</v>
      </c>
      <c r="B8" s="5" t="n">
        <v>2019</v>
      </c>
      <c r="C8" s="5" t="n">
        <v>2023</v>
      </c>
    </row>
    <row r="9" spans="1:3">
      <c r="A9" s="4" t="s">
        <v>435</v>
      </c>
    </row>
    <row r="10" spans="1:3">
      <c r="A10" s="3" t="s">
        <v>429</v>
      </c>
    </row>
    <row r="11" spans="1:3">
      <c r="A11" s="4" t="s">
        <v>436</v>
      </c>
      <c r="B11" s="5" t="n">
        <v>3304</v>
      </c>
      <c r="C11" s="5" t="n">
        <v>3135</v>
      </c>
    </row>
    <row r="12" spans="1:3">
      <c r="A12" s="4" t="s">
        <v>424</v>
      </c>
    </row>
    <row r="13" spans="1:3">
      <c r="A13" s="3" t="s">
        <v>429</v>
      </c>
    </row>
    <row r="14" spans="1:3">
      <c r="A14" s="4" t="s">
        <v>434</v>
      </c>
      <c r="B14" s="5" t="n">
        <v>352525</v>
      </c>
      <c r="C14" s="5" t="n">
        <v>352224</v>
      </c>
    </row>
    <row r="15" spans="1:3">
      <c r="A15" s="4" t="s">
        <v>437</v>
      </c>
      <c r="B15" s="5" t="n">
        <v>2500</v>
      </c>
      <c r="C15" s="5" t="n">
        <v>2800</v>
      </c>
    </row>
    <row r="16" spans="1:3">
      <c r="A16" s="4" t="s">
        <v>438</v>
      </c>
    </row>
    <row r="17" spans="1:3">
      <c r="A17" s="3" t="s">
        <v>429</v>
      </c>
    </row>
    <row r="18" spans="1:3">
      <c r="A18" s="4" t="s">
        <v>434</v>
      </c>
      <c r="B18" s="5" t="n">
        <v>37497</v>
      </c>
      <c r="C18" s="5" t="n">
        <v>39263</v>
      </c>
    </row>
    <row r="19" spans="1:3">
      <c r="A19" s="4" t="s">
        <v>437</v>
      </c>
      <c r="B19" s="5" t="n">
        <v>800</v>
      </c>
      <c r="C19" s="5" t="n">
        <v>1000</v>
      </c>
    </row>
    <row r="20" spans="1:3">
      <c r="A20" s="4" t="s">
        <v>439</v>
      </c>
    </row>
    <row r="21" spans="1:3">
      <c r="A21" s="3" t="s">
        <v>429</v>
      </c>
    </row>
    <row r="22" spans="1:3">
      <c r="A22" s="4" t="s">
        <v>434</v>
      </c>
      <c r="B22" s="5" t="n">
        <v>4195</v>
      </c>
      <c r="C22" s="5" t="n">
        <v>4372</v>
      </c>
    </row>
    <row r="23" spans="1:3">
      <c r="A23" s="4" t="s">
        <v>437</v>
      </c>
      <c r="B23" s="5" t="n">
        <v>100</v>
      </c>
      <c r="C23" s="7" t="n">
        <v>100</v>
      </c>
    </row>
    <row r="24" spans="1:3">
      <c r="A24" s="4" t="s">
        <v>440</v>
      </c>
    </row>
    <row r="25" spans="1:3">
      <c r="A25" s="3" t="s">
        <v>429</v>
      </c>
    </row>
    <row r="26" spans="1:3">
      <c r="A26" s="4" t="s">
        <v>434</v>
      </c>
      <c r="B26" s="7" t="n">
        <v>3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K7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4"/>
    <col customWidth="1" max="5" min="5" width="14"/>
    <col customWidth="1" max="6" min="6" width="21"/>
    <col customWidth="1" max="7" min="7" width="21"/>
    <col customWidth="1" max="8" min="8" width="21"/>
    <col customWidth="1" max="9" min="9" width="21"/>
    <col customWidth="1" max="10" min="10" width="21"/>
    <col customWidth="1" max="11" min="11" width="21"/>
  </cols>
  <sheetData>
    <row r="1" spans="1:11">
      <c r="A1" s="1" t="s">
        <v>441</v>
      </c>
      <c r="B1" s="2" t="s">
        <v>442</v>
      </c>
      <c r="C1" s="2" t="s">
        <v>443</v>
      </c>
      <c r="D1" s="2" t="s">
        <v>444</v>
      </c>
      <c r="E1" s="2" t="s">
        <v>445</v>
      </c>
      <c r="F1" s="2" t="s">
        <v>289</v>
      </c>
      <c r="G1" s="2" t="s">
        <v>308</v>
      </c>
      <c r="H1" s="2" t="s">
        <v>289</v>
      </c>
      <c r="I1" s="2" t="s">
        <v>308</v>
      </c>
      <c r="J1" s="2" t="s">
        <v>280</v>
      </c>
      <c r="K1" s="2" t="s">
        <v>446</v>
      </c>
    </row>
    <row r="2" spans="1:11">
      <c r="A2" s="3" t="s">
        <v>447</v>
      </c>
    </row>
    <row r="3" spans="1:11">
      <c r="A3" s="4" t="s">
        <v>84</v>
      </c>
      <c r="F3" s="7" t="n">
        <v>9047</v>
      </c>
      <c r="G3" s="7" t="n">
        <v>7710</v>
      </c>
      <c r="H3" s="7" t="n">
        <v>17692</v>
      </c>
      <c r="I3" s="7" t="n">
        <v>15417</v>
      </c>
    </row>
    <row r="4" spans="1:11">
      <c r="A4" s="4" t="s">
        <v>448</v>
      </c>
    </row>
    <row r="5" spans="1:11">
      <c r="A5" s="3" t="s">
        <v>449</v>
      </c>
    </row>
    <row r="6" spans="1:11">
      <c r="A6" s="4" t="s">
        <v>450</v>
      </c>
      <c r="C6" s="7" t="n">
        <v>139600</v>
      </c>
    </row>
    <row r="7" spans="1:11">
      <c r="A7" s="4" t="s">
        <v>451</v>
      </c>
    </row>
    <row r="8" spans="1:11">
      <c r="A8" s="3" t="s">
        <v>452</v>
      </c>
    </row>
    <row r="9" spans="1:11">
      <c r="A9" s="4" t="s">
        <v>453</v>
      </c>
      <c r="B9" s="7" t="n">
        <v>55000</v>
      </c>
    </row>
    <row r="10" spans="1:11">
      <c r="A10" s="4" t="s">
        <v>454</v>
      </c>
      <c r="B10" s="7" t="n">
        <v>60000</v>
      </c>
    </row>
    <row r="11" spans="1:11">
      <c r="A11" s="3" t="s">
        <v>449</v>
      </c>
    </row>
    <row r="12" spans="1:11">
      <c r="A12" s="4" t="s">
        <v>455</v>
      </c>
      <c r="B12" s="4" t="s">
        <v>456</v>
      </c>
    </row>
    <row r="13" spans="1:11">
      <c r="A13" s="3" t="s">
        <v>447</v>
      </c>
    </row>
    <row r="14" spans="1:11">
      <c r="A14" s="4" t="s">
        <v>457</v>
      </c>
      <c r="J14" s="7" t="n">
        <v>900</v>
      </c>
    </row>
    <row r="15" spans="1:11">
      <c r="A15" s="4" t="s">
        <v>458</v>
      </c>
      <c r="J15" s="5" t="n">
        <v>3400</v>
      </c>
    </row>
    <row r="16" spans="1:11">
      <c r="A16" s="4" t="s">
        <v>433</v>
      </c>
    </row>
    <row r="17" spans="1:11">
      <c r="A17" s="3" t="s">
        <v>452</v>
      </c>
    </row>
    <row r="18" spans="1:11">
      <c r="A18" s="4" t="s">
        <v>434</v>
      </c>
      <c r="F18" s="5" t="n">
        <v>2019</v>
      </c>
      <c r="H18" s="5" t="n">
        <v>2019</v>
      </c>
      <c r="J18" s="5" t="n">
        <v>2023</v>
      </c>
    </row>
    <row r="19" spans="1:11">
      <c r="A19" s="4" t="s">
        <v>424</v>
      </c>
    </row>
    <row r="20" spans="1:11">
      <c r="A20" s="3" t="s">
        <v>452</v>
      </c>
    </row>
    <row r="21" spans="1:11">
      <c r="A21" s="4" t="s">
        <v>434</v>
      </c>
      <c r="F21" s="5" t="n">
        <v>352525</v>
      </c>
      <c r="H21" s="5" t="n">
        <v>352525</v>
      </c>
      <c r="J21" s="5" t="n">
        <v>352224</v>
      </c>
    </row>
    <row r="22" spans="1:11">
      <c r="A22" s="4" t="s">
        <v>447</v>
      </c>
    </row>
    <row r="23" spans="1:11">
      <c r="A23" s="3" t="s">
        <v>449</v>
      </c>
    </row>
    <row r="24" spans="1:11">
      <c r="A24" s="4" t="s">
        <v>459</v>
      </c>
      <c r="C24" s="5" t="n">
        <v>159800</v>
      </c>
    </row>
    <row r="25" spans="1:11">
      <c r="A25" s="3" t="s">
        <v>447</v>
      </c>
    </row>
    <row r="26" spans="1:11">
      <c r="A26" s="4" t="s">
        <v>460</v>
      </c>
      <c r="F26" s="5" t="n">
        <v>0</v>
      </c>
      <c r="H26" s="5" t="n">
        <v>0</v>
      </c>
      <c r="J26" s="5" t="n">
        <v>4000</v>
      </c>
    </row>
    <row r="27" spans="1:11">
      <c r="A27" s="4" t="s">
        <v>461</v>
      </c>
      <c r="F27" s="5" t="n">
        <v>30000</v>
      </c>
      <c r="H27" s="5" t="n">
        <v>30000</v>
      </c>
      <c r="J27" s="5" t="n">
        <v>0</v>
      </c>
    </row>
    <row r="28" spans="1:11">
      <c r="A28" s="4" t="s">
        <v>462</v>
      </c>
      <c r="D28" s="5" t="n">
        <v>375</v>
      </c>
    </row>
    <row r="29" spans="1:11">
      <c r="A29" s="4" t="s">
        <v>438</v>
      </c>
    </row>
    <row r="30" spans="1:11">
      <c r="A30" s="3" t="s">
        <v>452</v>
      </c>
    </row>
    <row r="31" spans="1:11">
      <c r="A31" s="4" t="s">
        <v>434</v>
      </c>
      <c r="F31" s="5" t="n">
        <v>37497</v>
      </c>
      <c r="H31" s="5" t="n">
        <v>37497</v>
      </c>
      <c r="J31" s="5" t="n">
        <v>39263</v>
      </c>
    </row>
    <row r="32" spans="1:11">
      <c r="A32" s="4" t="s">
        <v>439</v>
      </c>
    </row>
    <row r="33" spans="1:11">
      <c r="A33" s="3" t="s">
        <v>452</v>
      </c>
    </row>
    <row r="34" spans="1:11">
      <c r="A34" s="4" t="s">
        <v>434</v>
      </c>
      <c r="F34" s="5" t="n">
        <v>4195</v>
      </c>
      <c r="H34" s="5" t="n">
        <v>4195</v>
      </c>
      <c r="J34" s="7" t="n">
        <v>4372</v>
      </c>
    </row>
    <row r="35" spans="1:11">
      <c r="A35" s="4" t="s">
        <v>440</v>
      </c>
    </row>
    <row r="36" spans="1:11">
      <c r="A36" s="3" t="s">
        <v>452</v>
      </c>
    </row>
    <row r="37" spans="1:11">
      <c r="A37" s="4" t="s">
        <v>434</v>
      </c>
      <c r="F37" s="7" t="n">
        <v>30000</v>
      </c>
      <c r="H37" s="7" t="n">
        <v>30000</v>
      </c>
    </row>
    <row r="38" spans="1:11">
      <c r="A38" s="3" t="s">
        <v>447</v>
      </c>
    </row>
    <row r="39" spans="1:11">
      <c r="A39" s="4" t="s">
        <v>463</v>
      </c>
      <c r="K39" s="7" t="n">
        <v>100000</v>
      </c>
    </row>
    <row r="40" spans="1:11">
      <c r="A40" s="4" t="s">
        <v>464</v>
      </c>
      <c r="K40" s="4" t="s">
        <v>465</v>
      </c>
    </row>
    <row r="41" spans="1:11">
      <c r="A41" s="4" t="s">
        <v>466</v>
      </c>
      <c r="D41" s="4" t="s">
        <v>467</v>
      </c>
    </row>
    <row r="42" spans="1:11">
      <c r="A42" s="4" t="s">
        <v>468</v>
      </c>
      <c r="D42" s="4" t="s">
        <v>469</v>
      </c>
    </row>
    <row r="43" spans="1:11">
      <c r="A43" s="4" t="s">
        <v>470</v>
      </c>
    </row>
    <row r="44" spans="1:11">
      <c r="A44" s="3" t="s">
        <v>447</v>
      </c>
    </row>
    <row r="45" spans="1:11">
      <c r="A45" s="4" t="s">
        <v>471</v>
      </c>
      <c r="D45" s="4" t="s">
        <v>472</v>
      </c>
    </row>
    <row r="46" spans="1:11">
      <c r="A46" s="4" t="s">
        <v>473</v>
      </c>
    </row>
    <row r="47" spans="1:11">
      <c r="A47" s="3" t="s">
        <v>447</v>
      </c>
    </row>
    <row r="48" spans="1:11">
      <c r="A48" s="4" t="s">
        <v>474</v>
      </c>
      <c r="D48" s="5" t="n">
        <v>425</v>
      </c>
    </row>
    <row r="49" spans="1:11">
      <c r="A49" s="4" t="s">
        <v>475</v>
      </c>
    </row>
    <row r="50" spans="1:11">
      <c r="A50" s="3" t="s">
        <v>447</v>
      </c>
    </row>
    <row r="51" spans="1:11">
      <c r="A51" s="4" t="s">
        <v>476</v>
      </c>
      <c r="D51" s="4" t="s">
        <v>477</v>
      </c>
    </row>
    <row r="52" spans="1:11">
      <c r="A52" s="4" t="s">
        <v>449</v>
      </c>
    </row>
    <row r="53" spans="1:11">
      <c r="A53" s="3" t="s">
        <v>452</v>
      </c>
    </row>
    <row r="54" spans="1:11">
      <c r="A54" s="4" t="s">
        <v>453</v>
      </c>
      <c r="C54" s="7" t="n">
        <v>300000</v>
      </c>
    </row>
    <row r="55" spans="1:11">
      <c r="A55" s="4" t="s">
        <v>478</v>
      </c>
      <c r="C55" s="4" t="s">
        <v>479</v>
      </c>
    </row>
    <row r="56" spans="1:11">
      <c r="A56" s="3" t="s">
        <v>449</v>
      </c>
    </row>
    <row r="57" spans="1:11">
      <c r="A57" s="4" t="s">
        <v>480</v>
      </c>
      <c r="E57" s="5" t="n">
        <v>100</v>
      </c>
    </row>
    <row r="58" spans="1:11">
      <c r="A58" s="4" t="s">
        <v>481</v>
      </c>
      <c r="C58" s="7" t="n">
        <v>6400</v>
      </c>
    </row>
    <row r="59" spans="1:11">
      <c r="A59" s="4" t="s">
        <v>482</v>
      </c>
    </row>
    <row r="60" spans="1:11">
      <c r="A60" s="3" t="s">
        <v>449</v>
      </c>
    </row>
    <row r="61" spans="1:11">
      <c r="A61" s="4" t="s">
        <v>455</v>
      </c>
      <c r="C61" s="4" t="s">
        <v>483</v>
      </c>
    </row>
    <row r="62" spans="1:11">
      <c r="A62" s="4" t="s">
        <v>484</v>
      </c>
    </row>
    <row r="63" spans="1:11">
      <c r="A63" s="3" t="s">
        <v>449</v>
      </c>
    </row>
    <row r="64" spans="1:11">
      <c r="A64" s="4" t="s">
        <v>455</v>
      </c>
      <c r="H64" s="4" t="s">
        <v>485</v>
      </c>
    </row>
    <row r="65" spans="1:11">
      <c r="A65" s="4" t="s">
        <v>486</v>
      </c>
    </row>
    <row r="66" spans="1:11">
      <c r="A66" s="3" t="s">
        <v>449</v>
      </c>
    </row>
    <row r="67" spans="1:11">
      <c r="A67" s="4" t="s">
        <v>455</v>
      </c>
      <c r="H67" s="4" t="s">
        <v>487</v>
      </c>
    </row>
    <row r="68" spans="1:11">
      <c r="A68" s="4" t="s">
        <v>488</v>
      </c>
    </row>
    <row r="69" spans="1:11">
      <c r="A69" s="3" t="s">
        <v>449</v>
      </c>
    </row>
    <row r="70" spans="1:11">
      <c r="A70" s="4" t="s">
        <v>455</v>
      </c>
      <c r="H70" s="4" t="s">
        <v>489</v>
      </c>
    </row>
    <row r="71" spans="1:11">
      <c r="A71" s="4" t="s">
        <v>490</v>
      </c>
    </row>
    <row r="72" spans="1:11">
      <c r="A72" s="3" t="s">
        <v>491</v>
      </c>
    </row>
    <row r="73" spans="1:11">
      <c r="A73" s="4" t="s">
        <v>492</v>
      </c>
      <c r="C73" s="4" t="s">
        <v>493</v>
      </c>
    </row>
    <row r="74" spans="1:11">
      <c r="A74" s="4" t="s">
        <v>494</v>
      </c>
    </row>
    <row r="75" spans="1:11">
      <c r="A75" s="3" t="s">
        <v>449</v>
      </c>
    </row>
    <row r="76" spans="1:11">
      <c r="A76" s="4" t="s">
        <v>495</v>
      </c>
      <c r="C76" s="4" t="s">
        <v>496</v>
      </c>
    </row>
    <row r="77" spans="1:11">
      <c r="A77" s="3" t="s">
        <v>491</v>
      </c>
    </row>
    <row r="78" spans="1:11">
      <c r="A78" s="4" t="s">
        <v>497</v>
      </c>
      <c r="C78" s="4" t="s">
        <v>49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O83"/>
  <sheetViews>
    <sheetView workbookViewId="0">
      <selection activeCell="A1" sqref="A1"/>
    </sheetView>
  </sheetViews>
  <sheetFormatPr baseColWidth="8" defaultRowHeight="15" outlineLevelCol="0"/>
  <cols>
    <col customWidth="1" max="1" min="1" width="80"/>
    <col customWidth="1" max="2" min="2" width="16"/>
    <col customWidth="1" max="3" min="3" width="21"/>
    <col customWidth="1" max="4" min="4" width="21"/>
    <col customWidth="1" max="5" min="5" width="16"/>
    <col customWidth="1" max="6" min="6" width="16"/>
    <col customWidth="1" max="7" min="7" width="16"/>
    <col customWidth="1" max="8" min="8" width="14"/>
    <col customWidth="1" max="9" min="9" width="16"/>
    <col customWidth="1" max="10" min="10" width="21"/>
    <col customWidth="1" max="11" min="11" width="21"/>
    <col customWidth="1" max="12" min="12" width="21"/>
    <col customWidth="1" max="13" min="13" width="21"/>
    <col customWidth="1" max="14" min="14" width="23"/>
    <col customWidth="1" max="15" min="15" width="21"/>
  </cols>
  <sheetData>
    <row r="1" spans="1:15">
      <c r="A1" s="1" t="s">
        <v>499</v>
      </c>
      <c r="B1" s="2" t="s">
        <v>500</v>
      </c>
      <c r="C1" s="2" t="s">
        <v>278</v>
      </c>
      <c r="D1" s="2" t="s">
        <v>501</v>
      </c>
      <c r="E1" s="2" t="s">
        <v>502</v>
      </c>
      <c r="F1" s="2" t="s">
        <v>503</v>
      </c>
      <c r="G1" s="2" t="s">
        <v>504</v>
      </c>
      <c r="H1" s="2" t="s">
        <v>444</v>
      </c>
      <c r="I1" s="2" t="s">
        <v>505</v>
      </c>
      <c r="J1" s="2" t="s">
        <v>289</v>
      </c>
      <c r="K1" s="2" t="s">
        <v>308</v>
      </c>
      <c r="L1" s="2" t="s">
        <v>289</v>
      </c>
      <c r="M1" s="2" t="s">
        <v>308</v>
      </c>
      <c r="N1" s="2" t="s">
        <v>506</v>
      </c>
      <c r="O1" s="2" t="s">
        <v>507</v>
      </c>
    </row>
    <row r="2" spans="1:15">
      <c r="A2" s="3" t="s">
        <v>508</v>
      </c>
    </row>
    <row r="3" spans="1:15">
      <c r="A3" s="4" t="s">
        <v>29</v>
      </c>
      <c r="J3" s="7" t="n">
        <v>5346</v>
      </c>
      <c r="K3" s="7" t="n">
        <v>9446</v>
      </c>
      <c r="L3" s="7" t="n">
        <v>5346</v>
      </c>
      <c r="M3" s="7" t="n">
        <v>9446</v>
      </c>
      <c r="N3" s="7" t="n">
        <v>5412</v>
      </c>
    </row>
    <row r="4" spans="1:15">
      <c r="A4" s="4" t="s">
        <v>509</v>
      </c>
      <c r="J4" s="5" t="n">
        <v>25617</v>
      </c>
      <c r="K4" s="5" t="n">
        <v>12055</v>
      </c>
      <c r="L4" s="5" t="n">
        <v>25617</v>
      </c>
      <c r="M4" s="5" t="n">
        <v>12055</v>
      </c>
      <c r="N4" s="5" t="n">
        <v>26398</v>
      </c>
    </row>
    <row r="5" spans="1:15">
      <c r="A5" s="4" t="s">
        <v>510</v>
      </c>
      <c r="L5" s="5" t="n">
        <v>4000</v>
      </c>
    </row>
    <row r="6" spans="1:15">
      <c r="A6" s="4" t="s">
        <v>511</v>
      </c>
      <c r="J6" s="5" t="n">
        <v>2700</v>
      </c>
      <c r="L6" s="5" t="n">
        <v>2700</v>
      </c>
    </row>
    <row r="7" spans="1:15">
      <c r="A7" s="4" t="s">
        <v>512</v>
      </c>
    </row>
    <row r="8" spans="1:15">
      <c r="A8" s="3" t="s">
        <v>508</v>
      </c>
    </row>
    <row r="9" spans="1:15">
      <c r="A9" s="4" t="s">
        <v>513</v>
      </c>
      <c r="I9" s="5" t="n">
        <v>375000</v>
      </c>
    </row>
    <row r="10" spans="1:15">
      <c r="A10" s="4" t="s">
        <v>100</v>
      </c>
    </row>
    <row r="11" spans="1:15">
      <c r="A11" s="3" t="s">
        <v>508</v>
      </c>
    </row>
    <row r="12" spans="1:15">
      <c r="A12" s="4" t="s">
        <v>514</v>
      </c>
      <c r="J12" s="5" t="n">
        <v>1072</v>
      </c>
      <c r="K12" s="5" t="n">
        <v>3305</v>
      </c>
      <c r="L12" s="5" t="n">
        <v>2304</v>
      </c>
      <c r="M12" s="5" t="n">
        <v>3625</v>
      </c>
    </row>
    <row r="13" spans="1:15">
      <c r="A13" s="4" t="s">
        <v>357</v>
      </c>
    </row>
    <row r="14" spans="1:15">
      <c r="A14" s="3" t="s">
        <v>508</v>
      </c>
    </row>
    <row r="15" spans="1:15">
      <c r="A15" s="4" t="s">
        <v>515</v>
      </c>
      <c r="J15" s="5" t="n">
        <v>20912</v>
      </c>
      <c r="K15" s="5" t="n">
        <v>14369</v>
      </c>
      <c r="L15" s="5" t="n">
        <v>36051</v>
      </c>
      <c r="M15" s="5" t="n">
        <v>29651</v>
      </c>
    </row>
    <row r="16" spans="1:15">
      <c r="A16" s="4" t="s">
        <v>81</v>
      </c>
    </row>
    <row r="17" spans="1:15">
      <c r="A17" s="3" t="s">
        <v>508</v>
      </c>
    </row>
    <row r="18" spans="1:15">
      <c r="A18" s="4" t="s">
        <v>515</v>
      </c>
      <c r="J18" s="5" t="n">
        <v>3550</v>
      </c>
      <c r="K18" s="5" t="n">
        <v>3028</v>
      </c>
      <c r="L18" s="5" t="n">
        <v>7514</v>
      </c>
      <c r="M18" s="5" t="n">
        <v>6041</v>
      </c>
    </row>
    <row r="19" spans="1:15">
      <c r="A19" s="4" t="s">
        <v>516</v>
      </c>
    </row>
    <row r="20" spans="1:15">
      <c r="A20" s="3" t="s">
        <v>508</v>
      </c>
    </row>
    <row r="21" spans="1:15">
      <c r="A21" s="4" t="s">
        <v>517</v>
      </c>
      <c r="J21" s="5" t="n">
        <v>1800</v>
      </c>
      <c r="L21" s="5" t="n">
        <v>3500</v>
      </c>
    </row>
    <row r="22" spans="1:15">
      <c r="A22" s="4" t="s">
        <v>518</v>
      </c>
    </row>
    <row r="23" spans="1:15">
      <c r="A23" s="3" t="s">
        <v>508</v>
      </c>
    </row>
    <row r="24" spans="1:15">
      <c r="A24" s="4" t="s">
        <v>519</v>
      </c>
      <c r="J24" s="5" t="n">
        <v>2300</v>
      </c>
      <c r="L24" s="5" t="n">
        <v>2300</v>
      </c>
    </row>
    <row r="25" spans="1:15">
      <c r="A25" s="4" t="s">
        <v>520</v>
      </c>
    </row>
    <row r="26" spans="1:15">
      <c r="A26" s="3" t="s">
        <v>508</v>
      </c>
    </row>
    <row r="27" spans="1:15">
      <c r="A27" s="4" t="s">
        <v>509</v>
      </c>
      <c r="J27" s="5" t="n">
        <v>18500</v>
      </c>
      <c r="L27" s="5" t="n">
        <v>18500</v>
      </c>
      <c r="N27" s="5" t="n">
        <v>19600</v>
      </c>
    </row>
    <row r="28" spans="1:15">
      <c r="A28" s="4" t="s">
        <v>521</v>
      </c>
    </row>
    <row r="29" spans="1:15">
      <c r="A29" s="3" t="s">
        <v>508</v>
      </c>
    </row>
    <row r="30" spans="1:15">
      <c r="A30" s="4" t="s">
        <v>522</v>
      </c>
      <c r="J30" s="5" t="n">
        <v>13800</v>
      </c>
      <c r="K30" s="5" t="n">
        <v>10800</v>
      </c>
      <c r="L30" s="5" t="n">
        <v>22500</v>
      </c>
      <c r="M30" s="5" t="n">
        <v>22700</v>
      </c>
    </row>
    <row r="31" spans="1:15">
      <c r="A31" s="4" t="s">
        <v>523</v>
      </c>
    </row>
    <row r="32" spans="1:15">
      <c r="A32" s="3" t="s">
        <v>508</v>
      </c>
    </row>
    <row r="33" spans="1:15">
      <c r="A33" s="4" t="s">
        <v>522</v>
      </c>
      <c r="J33" s="5" t="n">
        <v>3500</v>
      </c>
      <c r="K33" s="5" t="n">
        <v>3000</v>
      </c>
      <c r="L33" s="5" t="n">
        <v>7500</v>
      </c>
      <c r="M33" s="5" t="n">
        <v>6000</v>
      </c>
    </row>
    <row r="34" spans="1:15">
      <c r="A34" s="4" t="s">
        <v>524</v>
      </c>
    </row>
    <row r="35" spans="1:15">
      <c r="A35" s="3" t="s">
        <v>508</v>
      </c>
    </row>
    <row r="36" spans="1:15">
      <c r="A36" s="4" t="s">
        <v>525</v>
      </c>
      <c r="H36" s="4" t="s">
        <v>526</v>
      </c>
    </row>
    <row r="37" spans="1:15">
      <c r="A37" s="4" t="s">
        <v>527</v>
      </c>
    </row>
    <row r="38" spans="1:15">
      <c r="A38" s="3" t="s">
        <v>508</v>
      </c>
    </row>
    <row r="39" spans="1:15">
      <c r="A39" s="4" t="s">
        <v>513</v>
      </c>
      <c r="F39" s="5" t="n">
        <v>95000</v>
      </c>
    </row>
    <row r="40" spans="1:15">
      <c r="A40" s="4" t="s">
        <v>528</v>
      </c>
    </row>
    <row r="41" spans="1:15">
      <c r="A41" s="3" t="s">
        <v>508</v>
      </c>
    </row>
    <row r="42" spans="1:15">
      <c r="A42" s="4" t="s">
        <v>529</v>
      </c>
      <c r="E42" s="5" t="n">
        <v>45000</v>
      </c>
    </row>
    <row r="43" spans="1:15">
      <c r="A43" s="4" t="s">
        <v>530</v>
      </c>
      <c r="J43" s="5" t="n">
        <v>0</v>
      </c>
      <c r="K43" s="5" t="n">
        <v>1300</v>
      </c>
      <c r="L43" s="5" t="n">
        <v>1700</v>
      </c>
      <c r="M43" s="5" t="n">
        <v>2900</v>
      </c>
    </row>
    <row r="44" spans="1:15">
      <c r="A44" s="4" t="s">
        <v>531</v>
      </c>
    </row>
    <row r="45" spans="1:15">
      <c r="A45" s="3" t="s">
        <v>508</v>
      </c>
    </row>
    <row r="46" spans="1:15">
      <c r="A46" s="4" t="s">
        <v>509</v>
      </c>
      <c r="J46" s="5" t="n">
        <v>6000</v>
      </c>
      <c r="L46" s="5" t="n">
        <v>6000</v>
      </c>
    </row>
    <row r="47" spans="1:15">
      <c r="A47" s="4" t="s">
        <v>532</v>
      </c>
      <c r="B47" s="5" t="n">
        <v>550000</v>
      </c>
    </row>
    <row r="48" spans="1:15">
      <c r="A48" s="4" t="s">
        <v>530</v>
      </c>
      <c r="J48" s="5" t="n">
        <v>5200</v>
      </c>
      <c r="L48" s="5" t="n">
        <v>8300</v>
      </c>
    </row>
    <row r="49" spans="1:15">
      <c r="A49" s="4" t="s">
        <v>533</v>
      </c>
    </row>
    <row r="50" spans="1:15">
      <c r="A50" s="3" t="s">
        <v>508</v>
      </c>
    </row>
    <row r="51" spans="1:15">
      <c r="A51" s="4" t="s">
        <v>534</v>
      </c>
      <c r="L51" s="5" t="n">
        <v>2900</v>
      </c>
    </row>
    <row r="52" spans="1:15">
      <c r="A52" s="4" t="s">
        <v>29</v>
      </c>
      <c r="J52" s="5" t="n">
        <v>1500</v>
      </c>
      <c r="L52" s="5" t="n">
        <v>1500</v>
      </c>
    </row>
    <row r="53" spans="1:15">
      <c r="A53" s="4" t="s">
        <v>535</v>
      </c>
      <c r="L53" s="5" t="n">
        <v>1400</v>
      </c>
    </row>
    <row r="54" spans="1:15">
      <c r="A54" s="4" t="s">
        <v>516</v>
      </c>
    </row>
    <row r="55" spans="1:15">
      <c r="A55" s="3" t="s">
        <v>508</v>
      </c>
    </row>
    <row r="56" spans="1:15">
      <c r="A56" s="4" t="s">
        <v>517</v>
      </c>
      <c r="K56" s="5" t="n">
        <v>2300</v>
      </c>
      <c r="M56" s="5" t="n">
        <v>4100</v>
      </c>
    </row>
    <row r="57" spans="1:15">
      <c r="A57" s="4" t="s">
        <v>536</v>
      </c>
    </row>
    <row r="58" spans="1:15">
      <c r="A58" s="3" t="s">
        <v>508</v>
      </c>
    </row>
    <row r="59" spans="1:15">
      <c r="A59" s="4" t="s">
        <v>509</v>
      </c>
      <c r="J59" s="5" t="n">
        <v>1700</v>
      </c>
      <c r="L59" s="5" t="n">
        <v>1700</v>
      </c>
      <c r="N59" s="5" t="n">
        <v>3000</v>
      </c>
    </row>
    <row r="60" spans="1:15">
      <c r="A60" s="4" t="s">
        <v>537</v>
      </c>
      <c r="O60" s="7" t="n">
        <v>6400</v>
      </c>
    </row>
    <row r="61" spans="1:15">
      <c r="A61" s="4" t="s">
        <v>538</v>
      </c>
    </row>
    <row r="62" spans="1:15">
      <c r="A62" s="3" t="s">
        <v>508</v>
      </c>
    </row>
    <row r="63" spans="1:15">
      <c r="A63" s="4" t="s">
        <v>532</v>
      </c>
      <c r="G63" s="5" t="n">
        <v>60000</v>
      </c>
    </row>
    <row r="64" spans="1:15">
      <c r="A64" s="4" t="s">
        <v>539</v>
      </c>
    </row>
    <row r="65" spans="1:15">
      <c r="A65" s="3" t="s">
        <v>508</v>
      </c>
    </row>
    <row r="66" spans="1:15">
      <c r="A66" s="4" t="s">
        <v>540</v>
      </c>
      <c r="D66" s="7" t="n">
        <v>2700</v>
      </c>
    </row>
    <row r="67" spans="1:15">
      <c r="A67" s="4" t="s">
        <v>282</v>
      </c>
    </row>
    <row r="68" spans="1:15">
      <c r="A68" s="3" t="s">
        <v>508</v>
      </c>
    </row>
    <row r="69" spans="1:15">
      <c r="A69" s="4" t="s">
        <v>283</v>
      </c>
      <c r="C69" s="7" t="n">
        <v>130000</v>
      </c>
    </row>
    <row r="70" spans="1:15">
      <c r="A70" s="4" t="s">
        <v>282</v>
      </c>
    </row>
    <row r="71" spans="1:15">
      <c r="A71" s="3" t="s">
        <v>508</v>
      </c>
    </row>
    <row r="72" spans="1:15">
      <c r="A72" s="4" t="s">
        <v>534</v>
      </c>
      <c r="C72" s="5" t="n">
        <v>1800</v>
      </c>
    </row>
    <row r="73" spans="1:15">
      <c r="A73" s="4" t="s">
        <v>509</v>
      </c>
      <c r="J73" s="5" t="n">
        <v>1300</v>
      </c>
      <c r="L73" s="5" t="n">
        <v>1300</v>
      </c>
      <c r="N73" s="7" t="n">
        <v>1300</v>
      </c>
    </row>
    <row r="74" spans="1:15">
      <c r="A74" s="4" t="s">
        <v>541</v>
      </c>
    </row>
    <row r="75" spans="1:15">
      <c r="A75" s="3" t="s">
        <v>508</v>
      </c>
    </row>
    <row r="76" spans="1:15">
      <c r="A76" s="4" t="s">
        <v>542</v>
      </c>
      <c r="K76" s="7" t="n">
        <v>400</v>
      </c>
      <c r="L76" s="5" t="n">
        <v>800</v>
      </c>
      <c r="M76" s="7" t="n">
        <v>700</v>
      </c>
    </row>
    <row r="77" spans="1:15">
      <c r="A77" s="4" t="s">
        <v>543</v>
      </c>
      <c r="J77" s="7" t="n">
        <v>1100</v>
      </c>
      <c r="L77" s="7" t="n">
        <v>1500</v>
      </c>
    </row>
    <row r="78" spans="1:15">
      <c r="A78" s="4" t="s">
        <v>544</v>
      </c>
    </row>
    <row r="79" spans="1:15">
      <c r="A79" s="3" t="s">
        <v>508</v>
      </c>
    </row>
    <row r="80" spans="1:15">
      <c r="A80" s="4" t="s">
        <v>545</v>
      </c>
      <c r="N80" s="5" t="n">
        <v>125000</v>
      </c>
    </row>
    <row r="81" spans="1:15">
      <c r="A81" s="4" t="s">
        <v>546</v>
      </c>
    </row>
    <row r="82" spans="1:15">
      <c r="A82" s="3" t="s">
        <v>508</v>
      </c>
    </row>
    <row r="83" spans="1:15">
      <c r="A83" s="4" t="s">
        <v>283</v>
      </c>
      <c r="C83" s="7" t="n">
        <v>13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36"/>
    <col customWidth="1" max="2" min="2" width="15"/>
    <col customWidth="1" max="3" min="3" width="14"/>
    <col customWidth="1" max="4" min="4" width="15"/>
    <col customWidth="1" max="5" min="5" width="14"/>
    <col customWidth="1" max="6" min="6" width="16"/>
  </cols>
  <sheetData>
    <row r="1" spans="1:6">
      <c r="A1" s="1" t="s">
        <v>547</v>
      </c>
      <c r="B1" s="2" t="s">
        <v>73</v>
      </c>
      <c r="D1" s="2" t="s">
        <v>1</v>
      </c>
      <c r="F1" s="2" t="s">
        <v>548</v>
      </c>
    </row>
    <row r="2" spans="1:6">
      <c r="B2" s="2" t="s">
        <v>2</v>
      </c>
      <c r="C2" s="2" t="s">
        <v>74</v>
      </c>
      <c r="D2" s="2" t="s">
        <v>2</v>
      </c>
      <c r="E2" s="2" t="s">
        <v>74</v>
      </c>
      <c r="F2" s="2" t="s">
        <v>25</v>
      </c>
    </row>
    <row r="3" spans="1:6">
      <c r="A3" s="3" t="s">
        <v>199</v>
      </c>
    </row>
    <row r="4" spans="1:6">
      <c r="A4" s="4" t="s">
        <v>549</v>
      </c>
      <c r="B4" s="7" t="n">
        <v>0</v>
      </c>
      <c r="D4" s="7" t="n">
        <v>0</v>
      </c>
      <c r="F4" s="7" t="n">
        <v>0</v>
      </c>
    </row>
    <row r="5" spans="1:6">
      <c r="A5" s="4" t="s">
        <v>550</v>
      </c>
      <c r="D5" s="5" t="n">
        <v>0</v>
      </c>
      <c r="F5" s="7" t="n">
        <v>0</v>
      </c>
    </row>
    <row r="6" spans="1:6">
      <c r="A6" s="4" t="s">
        <v>551</v>
      </c>
      <c r="B6" s="7" t="n">
        <v>0</v>
      </c>
      <c r="C6" s="7" t="n">
        <v>0</v>
      </c>
      <c r="D6" s="7" t="n">
        <v>0</v>
      </c>
      <c r="E6" s="7" t="n">
        <v>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5"/>
    <col customWidth="1" max="2" min="2" width="21"/>
    <col customWidth="1" max="3" min="3" width="18"/>
  </cols>
  <sheetData>
    <row r="1" spans="1:3">
      <c r="A1" s="1" t="s">
        <v>552</v>
      </c>
      <c r="B1" s="2" t="s">
        <v>553</v>
      </c>
      <c r="C1" s="2" t="s">
        <v>554</v>
      </c>
    </row>
    <row r="2" spans="1:3">
      <c r="A2" s="3" t="s">
        <v>201</v>
      </c>
    </row>
    <row r="3" spans="1:3">
      <c r="A3" s="4" t="s">
        <v>555</v>
      </c>
      <c r="C3" s="5" t="n">
        <v>1</v>
      </c>
    </row>
    <row r="4" spans="1:3">
      <c r="A4" s="4" t="s">
        <v>556</v>
      </c>
      <c r="C4" s="5" t="n">
        <v>5</v>
      </c>
    </row>
    <row r="5" spans="1:3">
      <c r="A5" s="4" t="s">
        <v>557</v>
      </c>
      <c r="B5" s="11" t="n">
        <v>11.9</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19"/>
    <col customWidth="1" max="5" min="5" width="20"/>
  </cols>
  <sheetData>
    <row r="1" spans="1:5">
      <c r="A1" s="1" t="s">
        <v>558</v>
      </c>
      <c r="B1" s="2" t="s">
        <v>559</v>
      </c>
      <c r="C1" s="2" t="s">
        <v>560</v>
      </c>
      <c r="D1" s="2" t="s">
        <v>561</v>
      </c>
      <c r="E1" s="2" t="s">
        <v>562</v>
      </c>
    </row>
    <row r="2" spans="1:5">
      <c r="A2" s="3" t="s">
        <v>563</v>
      </c>
    </row>
    <row r="3" spans="1:5">
      <c r="A3" s="4" t="s">
        <v>564</v>
      </c>
      <c r="C3" s="4" t="s">
        <v>489</v>
      </c>
    </row>
    <row r="4" spans="1:5">
      <c r="A4" s="4" t="s">
        <v>68</v>
      </c>
    </row>
    <row r="5" spans="1:5">
      <c r="A5" s="3" t="s">
        <v>563</v>
      </c>
    </row>
    <row r="6" spans="1:5">
      <c r="A6" s="4" t="s">
        <v>565</v>
      </c>
      <c r="B6" s="7" t="n">
        <v>1265453</v>
      </c>
    </row>
    <row r="7" spans="1:5">
      <c r="A7" s="4" t="s">
        <v>566</v>
      </c>
      <c r="C7" s="5" t="n">
        <v>11905138</v>
      </c>
      <c r="E7" s="5" t="n">
        <v>1347161</v>
      </c>
    </row>
    <row r="8" spans="1:5">
      <c r="A8" s="4" t="s">
        <v>567</v>
      </c>
    </row>
    <row r="9" spans="1:5">
      <c r="A9" s="3" t="s">
        <v>563</v>
      </c>
    </row>
    <row r="10" spans="1:5">
      <c r="A10" s="4" t="s">
        <v>568</v>
      </c>
      <c r="D10" s="5" t="n">
        <v>11905138</v>
      </c>
    </row>
    <row r="11" spans="1:5">
      <c r="A11" s="4" t="s">
        <v>569</v>
      </c>
      <c r="D11" s="5" t="n">
        <v>1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15"/>
  </cols>
  <sheetData>
    <row r="1" spans="1:2">
      <c r="A1" s="1" t="s">
        <v>570</v>
      </c>
      <c r="B1" s="2" t="s">
        <v>1</v>
      </c>
    </row>
    <row r="2" spans="1:2">
      <c r="B2" s="2" t="s">
        <v>2</v>
      </c>
    </row>
    <row r="3" spans="1:2">
      <c r="A3" s="4" t="s">
        <v>571</v>
      </c>
    </row>
    <row r="4" spans="1:2">
      <c r="A4" s="3" t="s">
        <v>572</v>
      </c>
    </row>
    <row r="5" spans="1:2">
      <c r="A5" s="4" t="s">
        <v>573</v>
      </c>
      <c r="B5" s="4" t="s">
        <v>341</v>
      </c>
    </row>
    <row r="6" spans="1:2">
      <c r="A6" s="4" t="s">
        <v>574</v>
      </c>
    </row>
    <row r="7" spans="1:2">
      <c r="A7" s="3" t="s">
        <v>572</v>
      </c>
    </row>
    <row r="8" spans="1:2">
      <c r="A8" s="4" t="s">
        <v>573</v>
      </c>
      <c r="B8" s="4" t="s">
        <v>575</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576</v>
      </c>
      <c r="B1" s="2" t="s">
        <v>1</v>
      </c>
    </row>
    <row r="2" spans="1:5">
      <c r="B2" s="2" t="s">
        <v>2</v>
      </c>
      <c r="C2" s="2" t="s">
        <v>74</v>
      </c>
      <c r="D2" s="2" t="s">
        <v>577</v>
      </c>
      <c r="E2" s="2" t="s">
        <v>578</v>
      </c>
    </row>
    <row r="3" spans="1:5">
      <c r="A3" s="3" t="s">
        <v>579</v>
      </c>
    </row>
    <row r="4" spans="1:5">
      <c r="A4" s="4" t="s">
        <v>580</v>
      </c>
      <c r="B4" s="7" t="n">
        <v>241</v>
      </c>
      <c r="C4" s="7" t="n">
        <v>1715</v>
      </c>
    </row>
    <row r="5" spans="1:5">
      <c r="A5" s="4" t="s">
        <v>581</v>
      </c>
    </row>
    <row r="6" spans="1:5">
      <c r="A6" s="3" t="s">
        <v>579</v>
      </c>
    </row>
    <row r="7" spans="1:5">
      <c r="A7" s="4" t="s">
        <v>122</v>
      </c>
      <c r="B7" s="5" t="n">
        <v>8408</v>
      </c>
      <c r="C7" s="5" t="n">
        <v>63577</v>
      </c>
    </row>
    <row r="8" spans="1:5">
      <c r="A8" s="4" t="s">
        <v>580</v>
      </c>
      <c r="B8" s="7" t="n">
        <v>200</v>
      </c>
      <c r="C8" s="7" t="n">
        <v>1700</v>
      </c>
    </row>
    <row r="9" spans="1:5">
      <c r="A9" s="4" t="s">
        <v>582</v>
      </c>
    </row>
    <row r="10" spans="1:5">
      <c r="A10" s="3" t="s">
        <v>579</v>
      </c>
    </row>
    <row r="11" spans="1:5">
      <c r="A11" s="4" t="s">
        <v>583</v>
      </c>
      <c r="E11" s="7" t="n">
        <v>100000</v>
      </c>
    </row>
    <row r="12" spans="1:5">
      <c r="A12" s="4" t="s">
        <v>584</v>
      </c>
      <c r="D12" s="7" t="n">
        <v>100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16"/>
    <col customWidth="1" max="3" min="3" width="20"/>
    <col customWidth="1" max="4" min="4" width="21"/>
    <col customWidth="1" max="5" min="5" width="27"/>
    <col customWidth="1" max="6" min="6" width="46"/>
    <col customWidth="1" max="7" min="7" width="11"/>
  </cols>
  <sheetData>
    <row r="1" spans="1:7">
      <c r="A1" s="1" t="s">
        <v>112</v>
      </c>
      <c r="B1" s="2" t="s">
        <v>70</v>
      </c>
      <c r="C1" s="2" t="s">
        <v>65</v>
      </c>
      <c r="D1" s="2" t="s">
        <v>68</v>
      </c>
      <c r="E1" s="2" t="s">
        <v>69</v>
      </c>
      <c r="F1" s="2" t="s">
        <v>113</v>
      </c>
      <c r="G1" s="2" t="s">
        <v>114</v>
      </c>
    </row>
    <row r="2" spans="1:7">
      <c r="A2" s="4" t="s">
        <v>115</v>
      </c>
      <c r="B2" s="7" t="n">
        <v>-128569</v>
      </c>
      <c r="C2" s="7" t="n">
        <v>224027</v>
      </c>
      <c r="D2" s="7" t="n">
        <v>16050</v>
      </c>
      <c r="E2" s="7" t="n">
        <v>101901</v>
      </c>
      <c r="F2" s="7" t="n">
        <v>-3040</v>
      </c>
      <c r="G2" s="7" t="n">
        <v>210369</v>
      </c>
    </row>
    <row r="3" spans="1:7">
      <c r="A3" s="4" t="s">
        <v>116</v>
      </c>
      <c r="C3" s="5" t="n">
        <v>13073439</v>
      </c>
      <c r="D3" s="5" t="n">
        <v>1347161</v>
      </c>
      <c r="E3" s="5" t="n">
        <v>11905138</v>
      </c>
    </row>
    <row r="4" spans="1:7">
      <c r="A4" s="3" t="s">
        <v>117</v>
      </c>
    </row>
    <row r="5" spans="1:7">
      <c r="A5" s="4" t="s">
        <v>118</v>
      </c>
      <c r="B5" s="5" t="n">
        <v>-2394</v>
      </c>
      <c r="C5" s="7" t="n">
        <v>-18583</v>
      </c>
      <c r="D5" s="7" t="n">
        <v>-785</v>
      </c>
      <c r="E5" s="7" t="n">
        <v>-14822</v>
      </c>
      <c r="G5" s="5" t="n">
        <v>-36584</v>
      </c>
    </row>
    <row r="6" spans="1:7">
      <c r="A6" s="4" t="s">
        <v>119</v>
      </c>
      <c r="B6" s="5" t="n">
        <v>-5564</v>
      </c>
      <c r="C6" s="7" t="n">
        <v>559</v>
      </c>
      <c r="D6" s="7" t="n">
        <v>-1301</v>
      </c>
      <c r="G6" s="5" t="n">
        <v>-6306</v>
      </c>
    </row>
    <row r="7" spans="1:7">
      <c r="A7" s="4" t="s">
        <v>120</v>
      </c>
      <c r="C7" s="5" t="n">
        <v>221000</v>
      </c>
      <c r="D7" s="5" t="n">
        <v>-82000</v>
      </c>
    </row>
    <row r="8" spans="1:7">
      <c r="A8" s="4" t="s">
        <v>121</v>
      </c>
      <c r="C8" s="7" t="n">
        <v>241</v>
      </c>
      <c r="G8" s="5" t="n">
        <v>241</v>
      </c>
    </row>
    <row r="9" spans="1:7">
      <c r="A9" s="4" t="s">
        <v>122</v>
      </c>
      <c r="C9" s="5" t="n">
        <v>8000</v>
      </c>
    </row>
    <row r="10" spans="1:7">
      <c r="A10" s="4" t="s">
        <v>123</v>
      </c>
      <c r="C10" s="7" t="n">
        <v>13335</v>
      </c>
      <c r="D10" s="7" t="n">
        <v>-13335</v>
      </c>
    </row>
    <row r="11" spans="1:7">
      <c r="A11" s="4" t="s">
        <v>124</v>
      </c>
      <c r="C11" s="5" t="n">
        <v>1265000</v>
      </c>
      <c r="D11" s="5" t="n">
        <v>-1265000</v>
      </c>
    </row>
    <row r="12" spans="1:7">
      <c r="A12" s="4" t="s">
        <v>125</v>
      </c>
      <c r="D12" s="7" t="n">
        <v>78504</v>
      </c>
      <c r="E12" s="7" t="n">
        <v>-78504</v>
      </c>
    </row>
    <row r="13" spans="1:7">
      <c r="A13" s="4" t="s">
        <v>126</v>
      </c>
      <c r="D13" s="5" t="n">
        <v>11905000</v>
      </c>
      <c r="E13" s="5" t="n">
        <v>-11905000</v>
      </c>
    </row>
    <row r="14" spans="1:7">
      <c r="A14" s="4" t="s">
        <v>127</v>
      </c>
      <c r="B14" s="5" t="n">
        <v>312</v>
      </c>
      <c r="C14" s="7" t="n">
        <v>3411</v>
      </c>
      <c r="G14" s="5" t="n">
        <v>3723</v>
      </c>
    </row>
    <row r="15" spans="1:7">
      <c r="A15" s="4" t="s">
        <v>128</v>
      </c>
      <c r="F15" s="5" t="n">
        <v>2974</v>
      </c>
      <c r="G15" s="5" t="n">
        <v>2974</v>
      </c>
    </row>
    <row r="16" spans="1:7">
      <c r="A16" s="4" t="s">
        <v>87</v>
      </c>
      <c r="B16" s="5" t="n">
        <v>2394</v>
      </c>
      <c r="C16" s="5" t="n">
        <v>-8981</v>
      </c>
      <c r="D16" s="7" t="n">
        <v>-629</v>
      </c>
      <c r="E16" s="7" t="n">
        <v>-8575</v>
      </c>
      <c r="G16" s="5" t="n">
        <v>-15791</v>
      </c>
    </row>
    <row r="17" spans="1:7">
      <c r="A17" s="4" t="s">
        <v>129</v>
      </c>
      <c r="B17" s="7" t="n">
        <v>-133821</v>
      </c>
      <c r="C17" s="7" t="n">
        <v>214009</v>
      </c>
      <c r="D17" s="7" t="n">
        <v>78504</v>
      </c>
      <c r="F17" s="7" t="n">
        <v>-66</v>
      </c>
      <c r="G17" s="7" t="n">
        <v>158626</v>
      </c>
    </row>
    <row r="18" spans="1:7">
      <c r="A18" s="4" t="s">
        <v>130</v>
      </c>
      <c r="C18" s="5" t="n">
        <v>14567746</v>
      </c>
      <c r="D18" s="5" t="n">
        <v>11905138</v>
      </c>
      <c r="E18" s="5" t="n">
        <v>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s>
  <sheetData>
    <row r="1" spans="1:6">
      <c r="A1" s="1" t="s">
        <v>585</v>
      </c>
      <c r="B1" s="2" t="s">
        <v>586</v>
      </c>
      <c r="C1" s="2" t="s">
        <v>587</v>
      </c>
      <c r="D1" s="2" t="s">
        <v>588</v>
      </c>
      <c r="E1" s="2" t="s">
        <v>589</v>
      </c>
      <c r="F1" s="2" t="s">
        <v>590</v>
      </c>
    </row>
    <row r="2" spans="1:6">
      <c r="A2" s="3" t="s">
        <v>203</v>
      </c>
    </row>
    <row r="3" spans="1:6">
      <c r="A3" s="4" t="s">
        <v>591</v>
      </c>
      <c r="B3" s="11" t="n">
        <v>16.7</v>
      </c>
      <c r="C3" s="11" t="n">
        <v>16.5</v>
      </c>
      <c r="D3" s="11" t="n">
        <v>16.3</v>
      </c>
      <c r="E3" s="11" t="n">
        <v>16.2</v>
      </c>
      <c r="F3" s="7" t="n">
        <v>15</v>
      </c>
    </row>
    <row r="4" spans="1:6">
      <c r="A4" s="4" t="s">
        <v>592</v>
      </c>
      <c r="B4" s="14" t="n">
        <v>0.63</v>
      </c>
      <c r="C4" s="14" t="n">
        <v>0.625</v>
      </c>
      <c r="D4" s="14" t="n">
        <v>0.62</v>
      </c>
      <c r="E4" s="14" t="n">
        <v>0.615</v>
      </c>
      <c r="F4" s="14" t="n">
        <v>0.57</v>
      </c>
    </row>
    <row r="5" spans="1:6">
      <c r="A5" s="4" t="s">
        <v>593</v>
      </c>
      <c r="B5" s="11" t="n">
        <v>1.4</v>
      </c>
      <c r="C5" s="11" t="n">
        <v>1.3</v>
      </c>
      <c r="D5" s="11" t="n">
        <v>1.1</v>
      </c>
      <c r="E5" s="11" t="n">
        <v>1.1</v>
      </c>
      <c r="F5" s="11" t="n">
        <v>0.7</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4</v>
      </c>
      <c r="B1" s="2" t="s">
        <v>73</v>
      </c>
      <c r="D1" s="2" t="s">
        <v>1</v>
      </c>
    </row>
    <row r="2" spans="1:5">
      <c r="B2" s="2" t="s">
        <v>2</v>
      </c>
      <c r="C2" s="2" t="s">
        <v>74</v>
      </c>
      <c r="D2" s="2" t="s">
        <v>2</v>
      </c>
      <c r="E2" s="2" t="s">
        <v>74</v>
      </c>
    </row>
    <row r="3" spans="1:5">
      <c r="A3" s="3" t="s">
        <v>595</v>
      </c>
    </row>
    <row r="4" spans="1:5">
      <c r="A4" s="4" t="s">
        <v>596</v>
      </c>
      <c r="B4" s="7" t="n">
        <v>4301</v>
      </c>
      <c r="C4" s="7" t="n">
        <v>-1950</v>
      </c>
      <c r="D4" s="7" t="n">
        <v>2974</v>
      </c>
      <c r="E4" s="7" t="n">
        <v>-2747</v>
      </c>
    </row>
    <row r="5" spans="1:5">
      <c r="A5" s="3" t="s">
        <v>597</v>
      </c>
    </row>
    <row r="6" spans="1:5">
      <c r="A6" s="4" t="s">
        <v>598</v>
      </c>
      <c r="B6" s="5" t="n">
        <v>4365</v>
      </c>
      <c r="C6" s="5" t="n">
        <v>-1950</v>
      </c>
      <c r="D6" s="5" t="n">
        <v>3037</v>
      </c>
      <c r="E6" s="5" t="n">
        <v>-2747</v>
      </c>
    </row>
    <row r="7" spans="1:5">
      <c r="A7" s="4" t="s">
        <v>599</v>
      </c>
    </row>
    <row r="8" spans="1:5">
      <c r="A8" s="3" t="s">
        <v>597</v>
      </c>
    </row>
    <row r="9" spans="1:5">
      <c r="A9" s="4" t="s">
        <v>600</v>
      </c>
      <c r="D9" s="5" t="n">
        <v>-3040</v>
      </c>
      <c r="E9" s="5" t="n">
        <v>595</v>
      </c>
    </row>
    <row r="10" spans="1:5">
      <c r="A10" s="4" t="s">
        <v>598</v>
      </c>
      <c r="D10" s="5" t="n">
        <v>3037</v>
      </c>
      <c r="E10" s="5" t="n">
        <v>-2853</v>
      </c>
    </row>
    <row r="11" spans="1:5">
      <c r="A11" s="4" t="s">
        <v>601</v>
      </c>
      <c r="D11" s="5" t="n">
        <v>-63</v>
      </c>
      <c r="E11" s="5" t="n">
        <v>106</v>
      </c>
    </row>
    <row r="12" spans="1:5">
      <c r="A12" s="4" t="s">
        <v>602</v>
      </c>
      <c r="B12" s="7" t="n">
        <v>-66</v>
      </c>
      <c r="C12" s="7" t="n">
        <v>-2152</v>
      </c>
      <c r="D12" s="7" t="n">
        <v>-66</v>
      </c>
      <c r="E12" s="7" t="n">
        <v>-2152</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 customWidth="1" max="6" min="6" width="14"/>
  </cols>
  <sheetData>
    <row r="1" spans="1:6">
      <c r="A1" s="1" t="s">
        <v>603</v>
      </c>
      <c r="B1" s="2" t="s">
        <v>604</v>
      </c>
      <c r="C1" s="2" t="s">
        <v>2</v>
      </c>
      <c r="D1" s="2" t="s">
        <v>74</v>
      </c>
      <c r="E1" s="2" t="s">
        <v>2</v>
      </c>
      <c r="F1" s="2" t="s">
        <v>74</v>
      </c>
    </row>
    <row r="2" spans="1:6">
      <c r="A2" s="3" t="s">
        <v>605</v>
      </c>
    </row>
    <row r="3" spans="1:6">
      <c r="A3" s="4" t="s">
        <v>606</v>
      </c>
      <c r="C3" s="7" t="n">
        <v>-3544</v>
      </c>
      <c r="D3" s="7" t="n">
        <v>-1497</v>
      </c>
      <c r="E3" s="7" t="n">
        <v>15791</v>
      </c>
      <c r="F3" s="7" t="n">
        <v>-1452</v>
      </c>
    </row>
    <row r="4" spans="1:6">
      <c r="A4" s="4" t="s">
        <v>607</v>
      </c>
    </row>
    <row r="5" spans="1:6">
      <c r="A5" s="3" t="s">
        <v>605</v>
      </c>
    </row>
    <row r="6" spans="1:6">
      <c r="A6" s="4" t="s">
        <v>608</v>
      </c>
      <c r="B6" s="4" t="s">
        <v>609</v>
      </c>
    </row>
    <row r="7" spans="1:6">
      <c r="A7" s="4" t="s">
        <v>610</v>
      </c>
    </row>
    <row r="8" spans="1:6">
      <c r="A8" s="3" t="s">
        <v>605</v>
      </c>
    </row>
    <row r="9" spans="1:6">
      <c r="A9" s="4" t="s">
        <v>606</v>
      </c>
      <c r="D9" s="7" t="n">
        <v>1100</v>
      </c>
      <c r="F9" s="7" t="n">
        <v>24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I10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611</v>
      </c>
      <c r="B1" s="2" t="s">
        <v>588</v>
      </c>
      <c r="C1" s="2" t="s">
        <v>612</v>
      </c>
      <c r="D1" s="2" t="s">
        <v>588</v>
      </c>
      <c r="E1" s="2" t="s">
        <v>2</v>
      </c>
      <c r="F1" s="2" t="s">
        <v>74</v>
      </c>
      <c r="G1" s="2" t="s">
        <v>2</v>
      </c>
      <c r="H1" s="2" t="s">
        <v>74</v>
      </c>
      <c r="I1" s="2" t="s">
        <v>25</v>
      </c>
    </row>
    <row r="2" spans="1:9">
      <c r="A2" s="3" t="s">
        <v>613</v>
      </c>
    </row>
    <row r="3" spans="1:9">
      <c r="A3" s="4" t="s">
        <v>614</v>
      </c>
      <c r="E3" s="7" t="n">
        <v>2700000</v>
      </c>
      <c r="G3" s="7" t="n">
        <v>2700000</v>
      </c>
    </row>
    <row r="4" spans="1:9">
      <c r="A4" s="4" t="s">
        <v>81</v>
      </c>
      <c r="E4" s="7" t="n">
        <v>7287000</v>
      </c>
      <c r="F4" s="7" t="n">
        <v>6870000</v>
      </c>
      <c r="G4" s="5" t="n">
        <v>14091000</v>
      </c>
      <c r="H4" s="7" t="n">
        <v>15633000</v>
      </c>
    </row>
    <row r="5" spans="1:9">
      <c r="A5" s="4" t="s">
        <v>615</v>
      </c>
    </row>
    <row r="6" spans="1:9">
      <c r="A6" s="3" t="s">
        <v>613</v>
      </c>
    </row>
    <row r="7" spans="1:9">
      <c r="A7" s="4" t="s">
        <v>616</v>
      </c>
      <c r="G7" s="7" t="n">
        <v>1200000</v>
      </c>
    </row>
    <row r="8" spans="1:9">
      <c r="A8" s="4" t="s">
        <v>617</v>
      </c>
    </row>
    <row r="9" spans="1:9">
      <c r="A9" s="3" t="s">
        <v>613</v>
      </c>
    </row>
    <row r="10" spans="1:9">
      <c r="A10" s="4" t="s">
        <v>618</v>
      </c>
      <c r="B10" s="7" t="n">
        <v>100000</v>
      </c>
    </row>
    <row r="11" spans="1:9">
      <c r="A11" s="4" t="s">
        <v>619</v>
      </c>
    </row>
    <row r="12" spans="1:9">
      <c r="A12" s="3" t="s">
        <v>613</v>
      </c>
    </row>
    <row r="13" spans="1:9">
      <c r="A13" s="4" t="s">
        <v>620</v>
      </c>
      <c r="B13" s="7" t="n">
        <v>1700000</v>
      </c>
    </row>
    <row r="14" spans="1:9">
      <c r="A14" s="4" t="s">
        <v>621</v>
      </c>
      <c r="B14" s="5" t="n">
        <v>81708</v>
      </c>
    </row>
    <row r="15" spans="1:9">
      <c r="A15" s="4" t="s">
        <v>622</v>
      </c>
      <c r="B15" s="8" t="n">
        <v>28.65</v>
      </c>
    </row>
    <row r="16" spans="1:9">
      <c r="A16" s="4" t="s">
        <v>623</v>
      </c>
    </row>
    <row r="17" spans="1:9">
      <c r="A17" s="3" t="s">
        <v>624</v>
      </c>
    </row>
    <row r="18" spans="1:9">
      <c r="A18" s="4" t="s">
        <v>625</v>
      </c>
      <c r="E18" s="5" t="n">
        <v>-170499</v>
      </c>
    </row>
    <row r="19" spans="1:9">
      <c r="A19" s="4" t="s">
        <v>626</v>
      </c>
    </row>
    <row r="20" spans="1:9">
      <c r="A20" s="3" t="s">
        <v>624</v>
      </c>
    </row>
    <row r="21" spans="1:9">
      <c r="A21" s="4" t="s">
        <v>625</v>
      </c>
      <c r="E21" s="5" t="n">
        <v>-45059</v>
      </c>
      <c r="I21" s="5" t="n">
        <v>-139810</v>
      </c>
    </row>
    <row r="22" spans="1:9">
      <c r="A22" s="4" t="s">
        <v>627</v>
      </c>
    </row>
    <row r="23" spans="1:9">
      <c r="A23" s="3" t="s">
        <v>613</v>
      </c>
    </row>
    <row r="24" spans="1:9">
      <c r="A24" s="4" t="s">
        <v>628</v>
      </c>
      <c r="D24" s="7" t="n">
        <v>2300000</v>
      </c>
    </row>
    <row r="25" spans="1:9">
      <c r="A25" s="4" t="s">
        <v>267</v>
      </c>
    </row>
    <row r="26" spans="1:9">
      <c r="A26" s="3" t="s">
        <v>624</v>
      </c>
    </row>
    <row r="27" spans="1:9">
      <c r="A27" s="4" t="s">
        <v>629</v>
      </c>
      <c r="D27" s="5" t="n">
        <v>706970</v>
      </c>
      <c r="G27" s="5" t="n">
        <v>706970</v>
      </c>
    </row>
    <row r="28" spans="1:9">
      <c r="A28" s="4" t="s">
        <v>630</v>
      </c>
      <c r="G28" s="5" t="n">
        <v>503207</v>
      </c>
    </row>
    <row r="29" spans="1:9">
      <c r="A29" s="4" t="s">
        <v>631</v>
      </c>
      <c r="G29" s="5" t="n">
        <v>15915</v>
      </c>
    </row>
    <row r="30" spans="1:9">
      <c r="A30" s="4" t="s">
        <v>632</v>
      </c>
      <c r="G30" s="5" t="n">
        <v>-52021</v>
      </c>
    </row>
    <row r="31" spans="1:9">
      <c r="A31" s="4" t="s">
        <v>625</v>
      </c>
      <c r="G31" s="5" t="n">
        <v>-215558</v>
      </c>
    </row>
    <row r="32" spans="1:9">
      <c r="A32" s="4" t="s">
        <v>633</v>
      </c>
      <c r="E32" s="5" t="n">
        <v>958513</v>
      </c>
      <c r="G32" s="5" t="n">
        <v>958513</v>
      </c>
      <c r="I32" s="5" t="n">
        <v>706970</v>
      </c>
    </row>
    <row r="33" spans="1:9">
      <c r="A33" s="3" t="s">
        <v>613</v>
      </c>
    </row>
    <row r="34" spans="1:9">
      <c r="A34" s="4" t="s">
        <v>634</v>
      </c>
      <c r="D34" s="8" t="n">
        <v>22.82</v>
      </c>
      <c r="G34" s="8" t="n">
        <v>22.82</v>
      </c>
    </row>
    <row r="35" spans="1:9">
      <c r="A35" s="4" t="s">
        <v>635</v>
      </c>
      <c r="G35" s="9" t="n">
        <v>29.01</v>
      </c>
    </row>
    <row r="36" spans="1:9">
      <c r="A36" s="4" t="s">
        <v>636</v>
      </c>
      <c r="G36" s="9" t="n">
        <v>18.19</v>
      </c>
    </row>
    <row r="37" spans="1:9">
      <c r="A37" s="4" t="s">
        <v>637</v>
      </c>
      <c r="G37" s="9" t="n">
        <v>25.87</v>
      </c>
    </row>
    <row r="38" spans="1:9">
      <c r="A38" s="4" t="s">
        <v>638</v>
      </c>
      <c r="G38" s="9" t="n">
        <v>22.25</v>
      </c>
    </row>
    <row r="39" spans="1:9">
      <c r="A39" s="4" t="s">
        <v>639</v>
      </c>
      <c r="E39" s="8" t="n">
        <v>25.96</v>
      </c>
      <c r="G39" s="8" t="n">
        <v>25.96</v>
      </c>
      <c r="I39" s="8" t="n">
        <v>22.82</v>
      </c>
    </row>
    <row r="40" spans="1:9">
      <c r="A40" s="4" t="s">
        <v>640</v>
      </c>
    </row>
    <row r="41" spans="1:9">
      <c r="A41" s="3" t="s">
        <v>624</v>
      </c>
    </row>
    <row r="42" spans="1:9">
      <c r="A42" s="4" t="s">
        <v>629</v>
      </c>
      <c r="D42" s="5" t="n">
        <v>595866</v>
      </c>
      <c r="G42" s="5" t="n">
        <v>595866</v>
      </c>
    </row>
    <row r="43" spans="1:9">
      <c r="A43" s="4" t="s">
        <v>630</v>
      </c>
      <c r="G43" s="5" t="n">
        <v>361253</v>
      </c>
    </row>
    <row r="44" spans="1:9">
      <c r="A44" s="4" t="s">
        <v>632</v>
      </c>
      <c r="G44" s="5" t="n">
        <v>-44896</v>
      </c>
    </row>
    <row r="45" spans="1:9">
      <c r="A45" s="4" t="s">
        <v>625</v>
      </c>
      <c r="G45" s="5" t="n">
        <v>-170499</v>
      </c>
    </row>
    <row r="46" spans="1:9">
      <c r="A46" s="4" t="s">
        <v>633</v>
      </c>
      <c r="E46" s="5" t="n">
        <v>741724</v>
      </c>
      <c r="G46" s="5" t="n">
        <v>741724</v>
      </c>
      <c r="I46" s="5" t="n">
        <v>595866</v>
      </c>
    </row>
    <row r="47" spans="1:9">
      <c r="A47" s="3" t="s">
        <v>613</v>
      </c>
    </row>
    <row r="48" spans="1:9">
      <c r="A48" s="4" t="s">
        <v>634</v>
      </c>
      <c r="D48" s="8" t="n">
        <v>22.32</v>
      </c>
      <c r="G48" s="8" t="n">
        <v>22.32</v>
      </c>
    </row>
    <row r="49" spans="1:9">
      <c r="A49" s="4" t="s">
        <v>635</v>
      </c>
      <c r="G49" s="9" t="n">
        <v>29.11</v>
      </c>
    </row>
    <row r="50" spans="1:9">
      <c r="A50" s="4" t="s">
        <v>637</v>
      </c>
      <c r="G50" s="9" t="n">
        <v>25.38</v>
      </c>
    </row>
    <row r="51" spans="1:9">
      <c r="A51" s="4" t="s">
        <v>638</v>
      </c>
      <c r="G51" s="9" t="n">
        <v>21.84</v>
      </c>
    </row>
    <row r="52" spans="1:9">
      <c r="A52" s="4" t="s">
        <v>639</v>
      </c>
      <c r="E52" s="8" t="n">
        <v>25.55</v>
      </c>
      <c r="G52" s="8" t="n">
        <v>25.55</v>
      </c>
      <c r="I52" s="8" t="n">
        <v>22.32</v>
      </c>
    </row>
    <row r="53" spans="1:9">
      <c r="A53" s="4" t="s">
        <v>641</v>
      </c>
    </row>
    <row r="54" spans="1:9">
      <c r="A54" s="3" t="s">
        <v>624</v>
      </c>
    </row>
    <row r="55" spans="1:9">
      <c r="A55" s="4" t="s">
        <v>629</v>
      </c>
      <c r="D55" s="5" t="n">
        <v>111104</v>
      </c>
      <c r="G55" s="5" t="n">
        <v>111104</v>
      </c>
    </row>
    <row r="56" spans="1:9">
      <c r="A56" s="4" t="s">
        <v>630</v>
      </c>
      <c r="G56" s="5" t="n">
        <v>141954</v>
      </c>
    </row>
    <row r="57" spans="1:9">
      <c r="A57" s="4" t="s">
        <v>631</v>
      </c>
      <c r="G57" s="5" t="n">
        <v>15915</v>
      </c>
    </row>
    <row r="58" spans="1:9">
      <c r="A58" s="4" t="s">
        <v>632</v>
      </c>
      <c r="G58" s="5" t="n">
        <v>-7125</v>
      </c>
    </row>
    <row r="59" spans="1:9">
      <c r="A59" s="4" t="s">
        <v>625</v>
      </c>
      <c r="G59" s="5" t="n">
        <v>-45059</v>
      </c>
    </row>
    <row r="60" spans="1:9">
      <c r="A60" s="4" t="s">
        <v>633</v>
      </c>
      <c r="E60" s="5" t="n">
        <v>216789</v>
      </c>
      <c r="G60" s="5" t="n">
        <v>216789</v>
      </c>
      <c r="I60" s="5" t="n">
        <v>111104</v>
      </c>
    </row>
    <row r="61" spans="1:9">
      <c r="A61" s="3" t="s">
        <v>613</v>
      </c>
    </row>
    <row r="62" spans="1:9">
      <c r="A62" s="4" t="s">
        <v>634</v>
      </c>
      <c r="D62" s="8" t="n">
        <v>25.52</v>
      </c>
      <c r="G62" s="8" t="n">
        <v>25.52</v>
      </c>
    </row>
    <row r="63" spans="1:9">
      <c r="A63" s="4" t="s">
        <v>635</v>
      </c>
      <c r="G63" s="9" t="n">
        <v>28.76</v>
      </c>
    </row>
    <row r="64" spans="1:9">
      <c r="A64" s="4" t="s">
        <v>636</v>
      </c>
      <c r="G64" s="9" t="n">
        <v>18.19</v>
      </c>
    </row>
    <row r="65" spans="1:9">
      <c r="A65" s="4" t="s">
        <v>637</v>
      </c>
      <c r="G65" s="9" t="n">
        <v>28.95</v>
      </c>
    </row>
    <row r="66" spans="1:9">
      <c r="A66" s="4" t="s">
        <v>638</v>
      </c>
      <c r="G66" s="9" t="n">
        <v>23.8</v>
      </c>
    </row>
    <row r="67" spans="1:9">
      <c r="A67" s="4" t="s">
        <v>639</v>
      </c>
      <c r="E67" s="8" t="n">
        <v>27.35</v>
      </c>
      <c r="G67" s="8" t="n">
        <v>27.35</v>
      </c>
      <c r="I67" s="8" t="n">
        <v>25.52</v>
      </c>
    </row>
    <row r="68" spans="1:9">
      <c r="A68" s="4" t="s">
        <v>642</v>
      </c>
      <c r="E68" s="7" t="n">
        <v>1100000</v>
      </c>
      <c r="G68" s="7" t="n">
        <v>1100000</v>
      </c>
      <c r="I68" s="7" t="n">
        <v>900000</v>
      </c>
    </row>
    <row r="69" spans="1:9">
      <c r="A69" s="4" t="s">
        <v>643</v>
      </c>
    </row>
    <row r="70" spans="1:9">
      <c r="A70" s="3" t="s">
        <v>613</v>
      </c>
    </row>
    <row r="71" spans="1:9">
      <c r="A71" s="4" t="s">
        <v>642</v>
      </c>
      <c r="E71" s="5" t="n">
        <v>600000</v>
      </c>
      <c r="G71" s="5" t="n">
        <v>600000</v>
      </c>
      <c r="I71" s="5" t="n">
        <v>700000</v>
      </c>
    </row>
    <row r="72" spans="1:9">
      <c r="A72" s="4" t="s">
        <v>644</v>
      </c>
    </row>
    <row r="73" spans="1:9">
      <c r="A73" s="3" t="s">
        <v>613</v>
      </c>
    </row>
    <row r="74" spans="1:9">
      <c r="A74" s="4" t="s">
        <v>642</v>
      </c>
      <c r="E74" s="7" t="n">
        <v>500000</v>
      </c>
      <c r="G74" s="7" t="n">
        <v>500000</v>
      </c>
      <c r="I74" s="7" t="n">
        <v>200000</v>
      </c>
    </row>
    <row r="75" spans="1:9">
      <c r="A75" s="4" t="s">
        <v>645</v>
      </c>
    </row>
    <row r="76" spans="1:9">
      <c r="A76" s="3" t="s">
        <v>613</v>
      </c>
    </row>
    <row r="77" spans="1:9">
      <c r="A77" s="4" t="s">
        <v>646</v>
      </c>
      <c r="G77" s="4" t="s">
        <v>647</v>
      </c>
    </row>
    <row r="78" spans="1:9">
      <c r="A78" s="4" t="s">
        <v>270</v>
      </c>
    </row>
    <row r="79" spans="1:9">
      <c r="A79" s="3" t="s">
        <v>624</v>
      </c>
    </row>
    <row r="80" spans="1:9">
      <c r="A80" s="4" t="s">
        <v>629</v>
      </c>
      <c r="D80" s="5" t="n">
        <v>15840</v>
      </c>
      <c r="G80" s="5" t="n">
        <v>15840</v>
      </c>
    </row>
    <row r="81" spans="1:9">
      <c r="A81" s="4" t="s">
        <v>630</v>
      </c>
      <c r="G81" s="5" t="n">
        <v>13964</v>
      </c>
    </row>
    <row r="82" spans="1:9">
      <c r="A82" s="4" t="s">
        <v>625</v>
      </c>
      <c r="G82" s="5" t="n">
        <v>-15840</v>
      </c>
    </row>
    <row r="83" spans="1:9">
      <c r="A83" s="4" t="s">
        <v>633</v>
      </c>
      <c r="E83" s="5" t="n">
        <v>13964</v>
      </c>
      <c r="G83" s="5" t="n">
        <v>13964</v>
      </c>
      <c r="I83" s="5" t="n">
        <v>15840</v>
      </c>
    </row>
    <row r="84" spans="1:9">
      <c r="A84" s="3" t="s">
        <v>613</v>
      </c>
    </row>
    <row r="85" spans="1:9">
      <c r="A85" s="4" t="s">
        <v>634</v>
      </c>
      <c r="D85" s="8" t="n">
        <v>25.25</v>
      </c>
      <c r="G85" s="8" t="n">
        <v>25.25</v>
      </c>
    </row>
    <row r="86" spans="1:9">
      <c r="A86" s="4" t="s">
        <v>635</v>
      </c>
      <c r="G86" s="9" t="n">
        <v>28.65</v>
      </c>
    </row>
    <row r="87" spans="1:9">
      <c r="A87" s="4" t="s">
        <v>638</v>
      </c>
      <c r="G87" s="9" t="n">
        <v>25.25</v>
      </c>
    </row>
    <row r="88" spans="1:9">
      <c r="A88" s="4" t="s">
        <v>639</v>
      </c>
      <c r="E88" s="8" t="n">
        <v>28.65</v>
      </c>
      <c r="G88" s="8" t="n">
        <v>28.65</v>
      </c>
      <c r="I88" s="8" t="n">
        <v>25.25</v>
      </c>
    </row>
    <row r="89" spans="1:9">
      <c r="A89" s="4" t="s">
        <v>648</v>
      </c>
    </row>
    <row r="90" spans="1:9">
      <c r="A90" s="3" t="s">
        <v>624</v>
      </c>
    </row>
    <row r="91" spans="1:9">
      <c r="A91" s="4" t="s">
        <v>629</v>
      </c>
      <c r="D91" s="5" t="n">
        <v>15840</v>
      </c>
      <c r="G91" s="5" t="n">
        <v>15840</v>
      </c>
    </row>
    <row r="92" spans="1:9">
      <c r="A92" s="4" t="s">
        <v>630</v>
      </c>
      <c r="G92" s="5" t="n">
        <v>13964</v>
      </c>
    </row>
    <row r="93" spans="1:9">
      <c r="A93" s="4" t="s">
        <v>625</v>
      </c>
      <c r="G93" s="5" t="n">
        <v>-15840</v>
      </c>
    </row>
    <row r="94" spans="1:9">
      <c r="A94" s="4" t="s">
        <v>633</v>
      </c>
      <c r="E94" s="5" t="n">
        <v>13964</v>
      </c>
      <c r="G94" s="5" t="n">
        <v>13964</v>
      </c>
      <c r="I94" s="5" t="n">
        <v>15840</v>
      </c>
    </row>
    <row r="95" spans="1:9">
      <c r="A95" s="3" t="s">
        <v>613</v>
      </c>
    </row>
    <row r="96" spans="1:9">
      <c r="A96" s="4" t="s">
        <v>634</v>
      </c>
      <c r="D96" s="8" t="n">
        <v>25.25</v>
      </c>
      <c r="G96" s="8" t="n">
        <v>25.25</v>
      </c>
    </row>
    <row r="97" spans="1:9">
      <c r="A97" s="4" t="s">
        <v>635</v>
      </c>
      <c r="G97" s="9" t="n">
        <v>28.65</v>
      </c>
    </row>
    <row r="98" spans="1:9">
      <c r="A98" s="4" t="s">
        <v>638</v>
      </c>
      <c r="G98" s="9" t="n">
        <v>25.25</v>
      </c>
    </row>
    <row r="99" spans="1:9">
      <c r="A99" s="4" t="s">
        <v>639</v>
      </c>
      <c r="E99" s="8" t="n">
        <v>28.65</v>
      </c>
      <c r="G99" s="8" t="n">
        <v>28.65</v>
      </c>
      <c r="I99" s="8" t="n">
        <v>25.25</v>
      </c>
    </row>
    <row r="100" spans="1:9">
      <c r="A100" s="4" t="s">
        <v>649</v>
      </c>
      <c r="C100" s="7" t="n">
        <v>400000</v>
      </c>
    </row>
    <row r="101" spans="1:9">
      <c r="A101" s="4" t="s">
        <v>650</v>
      </c>
    </row>
    <row r="102" spans="1:9">
      <c r="A102" s="3" t="s">
        <v>613</v>
      </c>
    </row>
    <row r="103" spans="1:9">
      <c r="A103" s="4" t="s">
        <v>646</v>
      </c>
      <c r="G103" s="4" t="s">
        <v>647</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9"/>
  </cols>
  <sheetData>
    <row r="1" spans="1:3">
      <c r="A1" s="1" t="s">
        <v>651</v>
      </c>
      <c r="B1" s="2" t="s">
        <v>1</v>
      </c>
    </row>
    <row r="2" spans="1:3">
      <c r="B2" s="2" t="s">
        <v>2</v>
      </c>
      <c r="C2" s="2" t="s">
        <v>561</v>
      </c>
    </row>
    <row r="3" spans="1:3">
      <c r="A3" s="4" t="s">
        <v>568</v>
      </c>
      <c r="C3" s="5" t="n">
        <v>11905138</v>
      </c>
    </row>
    <row r="4" spans="1:3">
      <c r="A4" s="4" t="s">
        <v>569</v>
      </c>
      <c r="C4" s="5" t="n">
        <v>100</v>
      </c>
    </row>
    <row r="5" spans="1:3">
      <c r="A5" s="4" t="s">
        <v>652</v>
      </c>
      <c r="B5" s="5" t="n">
        <v>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3</v>
      </c>
      <c r="B1" s="2" t="s">
        <v>73</v>
      </c>
      <c r="D1" s="2" t="s">
        <v>1</v>
      </c>
    </row>
    <row r="2" spans="1:5">
      <c r="B2" s="2" t="s">
        <v>2</v>
      </c>
      <c r="C2" s="2" t="s">
        <v>74</v>
      </c>
      <c r="D2" s="2" t="s">
        <v>2</v>
      </c>
      <c r="E2" s="2" t="s">
        <v>74</v>
      </c>
    </row>
    <row r="3" spans="1:5">
      <c r="A3" s="4" t="s">
        <v>581</v>
      </c>
    </row>
    <row r="4" spans="1:5">
      <c r="A4" s="3" t="s">
        <v>654</v>
      </c>
    </row>
    <row r="5" spans="1:5">
      <c r="A5" s="4" t="s">
        <v>655</v>
      </c>
      <c r="B5" s="5" t="n">
        <v>18597</v>
      </c>
      <c r="C5" s="5" t="n">
        <v>14405</v>
      </c>
      <c r="D5" s="5" t="n">
        <v>16518</v>
      </c>
      <c r="E5" s="5" t="n">
        <v>14392</v>
      </c>
    </row>
    <row r="6" spans="1:5">
      <c r="A6" s="4" t="s">
        <v>656</v>
      </c>
      <c r="B6" s="5" t="n">
        <v>1131</v>
      </c>
      <c r="C6" s="5" t="n">
        <v>954</v>
      </c>
      <c r="E6" s="5" t="n">
        <v>883</v>
      </c>
    </row>
    <row r="7" spans="1:5">
      <c r="A7" s="4" t="s">
        <v>657</v>
      </c>
      <c r="B7" s="5" t="n">
        <v>19728</v>
      </c>
      <c r="C7" s="5" t="n">
        <v>15359</v>
      </c>
      <c r="D7" s="5" t="n">
        <v>16518</v>
      </c>
      <c r="E7" s="5" t="n">
        <v>15275</v>
      </c>
    </row>
    <row r="8" spans="1:5">
      <c r="A8" s="4" t="s">
        <v>69</v>
      </c>
    </row>
    <row r="9" spans="1:5">
      <c r="A9" s="3" t="s">
        <v>654</v>
      </c>
    </row>
    <row r="10" spans="1:5">
      <c r="A10" s="4" t="s">
        <v>655</v>
      </c>
      <c r="B10" s="5" t="n">
        <v>7804</v>
      </c>
      <c r="C10" s="5" t="n">
        <v>11905</v>
      </c>
      <c r="D10" s="5" t="n">
        <v>9855</v>
      </c>
      <c r="E10" s="5" t="n">
        <v>11905</v>
      </c>
    </row>
    <row r="11" spans="1:5">
      <c r="A11" s="4" t="s">
        <v>657</v>
      </c>
      <c r="B11" s="5" t="n">
        <v>7804</v>
      </c>
      <c r="C11" s="5" t="n">
        <v>11905</v>
      </c>
      <c r="D11" s="5" t="n">
        <v>9855</v>
      </c>
      <c r="E11" s="5" t="n">
        <v>11905</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8</v>
      </c>
      <c r="B1" s="2" t="s">
        <v>73</v>
      </c>
      <c r="D1" s="2" t="s">
        <v>1</v>
      </c>
    </row>
    <row r="2" spans="1:5">
      <c r="B2" s="2" t="s">
        <v>2</v>
      </c>
      <c r="C2" s="2" t="s">
        <v>74</v>
      </c>
      <c r="D2" s="2" t="s">
        <v>2</v>
      </c>
      <c r="E2" s="2" t="s">
        <v>74</v>
      </c>
    </row>
    <row r="3" spans="1:5">
      <c r="A3" s="3" t="s">
        <v>207</v>
      </c>
    </row>
    <row r="4" spans="1:5">
      <c r="A4" s="4" t="s">
        <v>659</v>
      </c>
      <c r="B4" s="7" t="n">
        <v>3544</v>
      </c>
      <c r="C4" s="7" t="n">
        <v>2693</v>
      </c>
      <c r="D4" s="7" t="n">
        <v>-15791</v>
      </c>
      <c r="E4" s="7" t="n">
        <v>3967</v>
      </c>
    </row>
    <row r="5" spans="1:5">
      <c r="A5" s="4" t="s">
        <v>581</v>
      </c>
    </row>
    <row r="6" spans="1:5">
      <c r="A6" s="3" t="s">
        <v>207</v>
      </c>
    </row>
    <row r="7" spans="1:5">
      <c r="A7" s="4" t="s">
        <v>660</v>
      </c>
      <c r="B7" s="5" t="n">
        <v>11750</v>
      </c>
      <c r="C7" s="5" t="n">
        <v>8215</v>
      </c>
      <c r="D7" s="5" t="n">
        <v>20788</v>
      </c>
      <c r="E7" s="5" t="n">
        <v>16214</v>
      </c>
    </row>
    <row r="8" spans="1:5">
      <c r="A8" s="4" t="s">
        <v>661</v>
      </c>
      <c r="B8" s="5" t="n">
        <v>-10240</v>
      </c>
      <c r="C8" s="5" t="n">
        <v>-6466</v>
      </c>
      <c r="D8" s="5" t="n">
        <v>-32347</v>
      </c>
      <c r="E8" s="5" t="n">
        <v>-13371</v>
      </c>
    </row>
    <row r="9" spans="1:5">
      <c r="A9" s="4" t="s">
        <v>659</v>
      </c>
      <c r="B9" s="7" t="n">
        <v>1510</v>
      </c>
      <c r="C9" s="7" t="n">
        <v>1749</v>
      </c>
      <c r="D9" s="7" t="n">
        <v>-11559</v>
      </c>
      <c r="E9" s="7" t="n">
        <v>2843</v>
      </c>
    </row>
    <row r="10" spans="1:5">
      <c r="A10" s="4" t="s">
        <v>662</v>
      </c>
      <c r="B10" s="5" t="n">
        <v>18597</v>
      </c>
      <c r="C10" s="5" t="n">
        <v>14405</v>
      </c>
      <c r="D10" s="5" t="n">
        <v>16518</v>
      </c>
      <c r="E10" s="5" t="n">
        <v>14392</v>
      </c>
    </row>
    <row r="11" spans="1:5">
      <c r="A11" s="4" t="s">
        <v>663</v>
      </c>
      <c r="B11" s="5" t="n">
        <v>19728</v>
      </c>
      <c r="C11" s="5" t="n">
        <v>15359</v>
      </c>
      <c r="D11" s="5" t="n">
        <v>16518</v>
      </c>
      <c r="E11" s="5" t="n">
        <v>15275</v>
      </c>
    </row>
    <row r="12" spans="1:5">
      <c r="A12" s="4" t="s">
        <v>664</v>
      </c>
      <c r="B12" s="8" t="n">
        <v>0.08</v>
      </c>
      <c r="C12" s="8" t="n">
        <v>0.12</v>
      </c>
      <c r="D12" s="8" t="n">
        <v>-0.7</v>
      </c>
      <c r="E12" s="8" t="n">
        <v>0.2</v>
      </c>
    </row>
    <row r="13" spans="1:5">
      <c r="A13" s="4" t="s">
        <v>665</v>
      </c>
      <c r="B13" s="8" t="n">
        <v>0.08</v>
      </c>
      <c r="C13" s="8" t="n">
        <v>0.11</v>
      </c>
      <c r="D13" s="8" t="n">
        <v>-0.7</v>
      </c>
      <c r="E13" s="8" t="n">
        <v>0.19</v>
      </c>
    </row>
    <row r="14" spans="1:5">
      <c r="A14" s="4" t="s">
        <v>69</v>
      </c>
    </row>
    <row r="15" spans="1:5">
      <c r="A15" s="3" t="s">
        <v>207</v>
      </c>
    </row>
    <row r="16" spans="1:5">
      <c r="A16" s="4" t="s">
        <v>660</v>
      </c>
      <c r="B16" s="7" t="n">
        <v>4931</v>
      </c>
      <c r="C16" s="7" t="n">
        <v>6786</v>
      </c>
      <c r="D16" s="7" t="n">
        <v>12403</v>
      </c>
      <c r="E16" s="7" t="n">
        <v>13393</v>
      </c>
    </row>
    <row r="17" spans="1:5">
      <c r="A17" s="4" t="s">
        <v>661</v>
      </c>
      <c r="B17" s="5" t="n">
        <v>-4297</v>
      </c>
      <c r="C17" s="5" t="n">
        <v>-5342</v>
      </c>
      <c r="D17" s="5" t="n">
        <v>-19299</v>
      </c>
      <c r="E17" s="5" t="n">
        <v>-11045</v>
      </c>
    </row>
    <row r="18" spans="1:5">
      <c r="A18" s="4" t="s">
        <v>659</v>
      </c>
      <c r="B18" s="7" t="n">
        <v>634</v>
      </c>
      <c r="C18" s="7" t="n">
        <v>1444</v>
      </c>
      <c r="D18" s="7" t="n">
        <v>-6896</v>
      </c>
      <c r="E18" s="7" t="n">
        <v>2348</v>
      </c>
    </row>
    <row r="19" spans="1:5">
      <c r="A19" s="4" t="s">
        <v>662</v>
      </c>
      <c r="B19" s="5" t="n">
        <v>7804</v>
      </c>
      <c r="C19" s="5" t="n">
        <v>11905</v>
      </c>
      <c r="D19" s="5" t="n">
        <v>9855</v>
      </c>
      <c r="E19" s="5" t="n">
        <v>11905</v>
      </c>
    </row>
    <row r="20" spans="1:5">
      <c r="A20" s="4" t="s">
        <v>663</v>
      </c>
      <c r="B20" s="5" t="n">
        <v>7804</v>
      </c>
      <c r="C20" s="5" t="n">
        <v>11905</v>
      </c>
      <c r="D20" s="5" t="n">
        <v>9855</v>
      </c>
      <c r="E20" s="5" t="n">
        <v>11905</v>
      </c>
    </row>
    <row r="21" spans="1:5">
      <c r="A21" s="4" t="s">
        <v>664</v>
      </c>
      <c r="B21" s="8" t="n">
        <v>0.08</v>
      </c>
      <c r="C21" s="8" t="n">
        <v>0.12</v>
      </c>
      <c r="D21" s="8" t="n">
        <v>-0.7</v>
      </c>
      <c r="E21" s="8" t="n">
        <v>0.2</v>
      </c>
    </row>
    <row r="22" spans="1:5">
      <c r="A22" s="4" t="s">
        <v>665</v>
      </c>
      <c r="B22" s="8" t="n">
        <v>0.08</v>
      </c>
      <c r="C22" s="8" t="n">
        <v>0.12</v>
      </c>
      <c r="D22" s="8" t="n">
        <v>-0.7</v>
      </c>
      <c r="E22" s="8" t="n">
        <v>0.2</v>
      </c>
    </row>
    <row r="23" spans="1:5">
      <c r="A23" s="4" t="s">
        <v>70</v>
      </c>
    </row>
    <row r="24" spans="1:5">
      <c r="A24" s="3" t="s">
        <v>207</v>
      </c>
    </row>
    <row r="25" spans="1:5">
      <c r="A25" s="4" t="s">
        <v>660</v>
      </c>
      <c r="B25" s="7" t="n">
        <v>1400</v>
      </c>
      <c r="C25" s="7" t="n">
        <v>669</v>
      </c>
      <c r="D25" s="7" t="n">
        <v>2664</v>
      </c>
      <c r="E25" s="7" t="n">
        <v>1206</v>
      </c>
    </row>
    <row r="26" spans="1:5">
      <c r="A26" s="4" t="s">
        <v>659</v>
      </c>
      <c r="B26" s="5" t="n">
        <v>1400</v>
      </c>
      <c r="C26" s="5" t="n">
        <v>669</v>
      </c>
      <c r="D26" s="5" t="n">
        <v>2664</v>
      </c>
      <c r="E26" s="5" t="n">
        <v>1206</v>
      </c>
    </row>
    <row r="27" spans="1:5">
      <c r="A27" s="4" t="s">
        <v>325</v>
      </c>
    </row>
    <row r="28" spans="1:5">
      <c r="A28" s="3" t="s">
        <v>207</v>
      </c>
    </row>
    <row r="29" spans="1:5">
      <c r="A29" s="4" t="s">
        <v>660</v>
      </c>
      <c r="B29" s="5" t="n">
        <v>18081</v>
      </c>
      <c r="C29" s="5" t="n">
        <v>15670</v>
      </c>
      <c r="D29" s="5" t="n">
        <v>35855</v>
      </c>
      <c r="E29" s="5" t="n">
        <v>30813</v>
      </c>
    </row>
    <row r="30" spans="1:5">
      <c r="A30" s="4" t="s">
        <v>661</v>
      </c>
      <c r="B30" s="5" t="n">
        <v>-14537</v>
      </c>
      <c r="C30" s="5" t="n">
        <v>-11808</v>
      </c>
      <c r="D30" s="5" t="n">
        <v>-51646</v>
      </c>
      <c r="E30" s="5" t="n">
        <v>-24416</v>
      </c>
    </row>
    <row r="31" spans="1:5">
      <c r="A31" s="4" t="s">
        <v>659</v>
      </c>
      <c r="B31" s="7" t="n">
        <v>3544</v>
      </c>
      <c r="C31" s="7" t="n">
        <v>3862</v>
      </c>
      <c r="D31" s="7" t="n">
        <v>-15791</v>
      </c>
      <c r="E31" s="7" t="n">
        <v>6397</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21"/>
  </cols>
  <sheetData>
    <row r="1" spans="1:2">
      <c r="A1" s="1" t="s">
        <v>666</v>
      </c>
      <c r="B1" s="2" t="s">
        <v>289</v>
      </c>
    </row>
    <row r="2" spans="1:2">
      <c r="A2" s="3" t="s">
        <v>209</v>
      </c>
    </row>
    <row r="3" spans="1:2">
      <c r="A3" s="4" t="s">
        <v>667</v>
      </c>
      <c r="B3" s="7" t="n">
        <v>0</v>
      </c>
    </row>
    <row r="4" spans="1:2">
      <c r="A4" s="4" t="s">
        <v>668</v>
      </c>
      <c r="B4" s="7" t="n">
        <v>0</v>
      </c>
    </row>
    <row r="5" spans="1:2">
      <c r="A5" s="4" t="s">
        <v>669</v>
      </c>
      <c r="B5" s="4" t="s">
        <v>48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1</v>
      </c>
      <c r="B1" s="2" t="s">
        <v>1</v>
      </c>
    </row>
    <row r="2" spans="1:3">
      <c r="B2" s="2" t="s">
        <v>2</v>
      </c>
      <c r="C2" s="2" t="s">
        <v>74</v>
      </c>
    </row>
    <row r="3" spans="1:3">
      <c r="A3" s="3" t="s">
        <v>132</v>
      </c>
    </row>
    <row r="4" spans="1:3">
      <c r="A4" s="4" t="s">
        <v>133</v>
      </c>
      <c r="B4" s="7" t="n">
        <v>-15791</v>
      </c>
      <c r="C4" s="7" t="n">
        <v>1452</v>
      </c>
    </row>
    <row r="5" spans="1:3">
      <c r="A5" s="3" t="s">
        <v>134</v>
      </c>
    </row>
    <row r="6" spans="1:3">
      <c r="A6" s="4" t="s">
        <v>78</v>
      </c>
      <c r="B6" s="5" t="n">
        <v>19439</v>
      </c>
      <c r="C6" s="5" t="n">
        <v>19406</v>
      </c>
    </row>
    <row r="7" spans="1:3">
      <c r="A7" s="4" t="s">
        <v>135</v>
      </c>
      <c r="B7" s="5" t="n">
        <v>548</v>
      </c>
      <c r="C7" s="5" t="n">
        <v>768</v>
      </c>
    </row>
    <row r="8" spans="1:3">
      <c r="A8" s="4" t="s">
        <v>136</v>
      </c>
      <c r="C8" s="5" t="n">
        <v>821</v>
      </c>
    </row>
    <row r="9" spans="1:3">
      <c r="A9" s="4" t="s">
        <v>77</v>
      </c>
      <c r="B9" s="5" t="n">
        <v>244</v>
      </c>
      <c r="C9" s="5" t="n">
        <v>2005</v>
      </c>
    </row>
    <row r="10" spans="1:3">
      <c r="A10" s="4" t="s">
        <v>137</v>
      </c>
      <c r="B10" s="5" t="n">
        <v>3823</v>
      </c>
      <c r="C10" s="5" t="n">
        <v>3280</v>
      </c>
    </row>
    <row r="11" spans="1:3">
      <c r="A11" s="4" t="s">
        <v>138</v>
      </c>
      <c r="B11" s="5" t="n">
        <v>-2923</v>
      </c>
      <c r="C11" s="5" t="n">
        <v>238</v>
      </c>
    </row>
    <row r="12" spans="1:3">
      <c r="A12" s="4" t="s">
        <v>139</v>
      </c>
      <c r="B12" s="5" t="n">
        <v>29</v>
      </c>
    </row>
    <row r="13" spans="1:3">
      <c r="A13" s="3" t="s">
        <v>140</v>
      </c>
    </row>
    <row r="14" spans="1:3">
      <c r="A14" s="4" t="s">
        <v>141</v>
      </c>
      <c r="B14" s="5" t="n">
        <v>33806</v>
      </c>
      <c r="C14" s="5" t="n">
        <v>24757</v>
      </c>
    </row>
    <row r="15" spans="1:3">
      <c r="A15" s="4" t="s">
        <v>29</v>
      </c>
      <c r="B15" s="5" t="n">
        <v>66</v>
      </c>
      <c r="C15" s="5" t="n">
        <v>-3042</v>
      </c>
    </row>
    <row r="16" spans="1:3">
      <c r="A16" s="4" t="s">
        <v>142</v>
      </c>
      <c r="B16" s="5" t="n">
        <v>-297</v>
      </c>
      <c r="C16" s="5" t="n">
        <v>-157</v>
      </c>
    </row>
    <row r="17" spans="1:3">
      <c r="A17" s="4" t="s">
        <v>143</v>
      </c>
      <c r="C17" s="5" t="n">
        <v>-72</v>
      </c>
    </row>
    <row r="18" spans="1:3">
      <c r="A18" s="4" t="s">
        <v>30</v>
      </c>
      <c r="B18" s="5" t="n">
        <v>-12021</v>
      </c>
      <c r="C18" s="5" t="n">
        <v>1103</v>
      </c>
    </row>
    <row r="19" spans="1:3">
      <c r="A19" s="4" t="s">
        <v>36</v>
      </c>
      <c r="C19" s="5" t="n">
        <v>48</v>
      </c>
    </row>
    <row r="20" spans="1:3">
      <c r="A20" s="4" t="s">
        <v>144</v>
      </c>
      <c r="B20" s="5" t="n">
        <v>-947</v>
      </c>
      <c r="C20" s="5" t="n">
        <v>-1335</v>
      </c>
    </row>
    <row r="21" spans="1:3">
      <c r="A21" s="4" t="s">
        <v>145</v>
      </c>
      <c r="B21" s="5" t="n">
        <v>8436</v>
      </c>
      <c r="C21" s="5" t="n">
        <v>-4110</v>
      </c>
    </row>
    <row r="22" spans="1:3">
      <c r="A22" s="4" t="s">
        <v>40</v>
      </c>
      <c r="B22" s="5" t="n">
        <v>-3445</v>
      </c>
      <c r="C22" s="5" t="n">
        <v>1011</v>
      </c>
    </row>
    <row r="23" spans="1:3">
      <c r="A23" s="4" t="s">
        <v>146</v>
      </c>
      <c r="B23" s="5" t="n">
        <v>60</v>
      </c>
      <c r="C23" s="5" t="n">
        <v>-104</v>
      </c>
    </row>
    <row r="24" spans="1:3">
      <c r="A24" s="4" t="s">
        <v>147</v>
      </c>
      <c r="C24" s="5" t="n">
        <v>-288</v>
      </c>
    </row>
    <row r="25" spans="1:3">
      <c r="A25" s="4" t="s">
        <v>49</v>
      </c>
      <c r="B25" s="5" t="n">
        <v>206</v>
      </c>
      <c r="C25" s="5" t="n">
        <v>377</v>
      </c>
    </row>
    <row r="26" spans="1:3">
      <c r="A26" s="4" t="s">
        <v>148</v>
      </c>
      <c r="B26" s="5" t="n">
        <v>31233</v>
      </c>
      <c r="C26" s="5" t="n">
        <v>46158</v>
      </c>
    </row>
    <row r="27" spans="1:3">
      <c r="A27" s="3" t="s">
        <v>149</v>
      </c>
    </row>
    <row r="28" spans="1:3">
      <c r="A28" s="4" t="s">
        <v>150</v>
      </c>
      <c r="B28" s="5" t="n">
        <v>-5879</v>
      </c>
      <c r="C28" s="5" t="n">
        <v>-15912</v>
      </c>
    </row>
    <row r="29" spans="1:3">
      <c r="A29" s="4" t="s">
        <v>151</v>
      </c>
      <c r="B29" s="5" t="n">
        <v>1130</v>
      </c>
    </row>
    <row r="30" spans="1:3">
      <c r="A30" s="4" t="s">
        <v>152</v>
      </c>
      <c r="B30" s="5" t="n">
        <v>-4749</v>
      </c>
      <c r="C30" s="5" t="n">
        <v>-15912</v>
      </c>
    </row>
    <row r="31" spans="1:3">
      <c r="A31" s="3" t="s">
        <v>153</v>
      </c>
    </row>
    <row r="32" spans="1:3">
      <c r="A32" s="4" t="s">
        <v>154</v>
      </c>
      <c r="B32" s="5" t="n">
        <v>-2984</v>
      </c>
      <c r="C32" s="5" t="n">
        <v>-2436</v>
      </c>
    </row>
    <row r="33" spans="1:3">
      <c r="A33" s="4" t="s">
        <v>155</v>
      </c>
      <c r="C33" s="5" t="n">
        <v>-209</v>
      </c>
    </row>
    <row r="34" spans="1:3">
      <c r="A34" s="4" t="s">
        <v>156</v>
      </c>
      <c r="B34" s="5" t="n">
        <v>241</v>
      </c>
      <c r="C34" s="5" t="n">
        <v>1715</v>
      </c>
    </row>
    <row r="35" spans="1:3">
      <c r="A35" s="4" t="s">
        <v>157</v>
      </c>
      <c r="B35" s="5" t="n">
        <v>-36469</v>
      </c>
      <c r="C35" s="5" t="n">
        <v>-29992</v>
      </c>
    </row>
    <row r="36" spans="1:3">
      <c r="A36" s="4" t="s">
        <v>158</v>
      </c>
      <c r="B36" s="5" t="n">
        <v>-2341</v>
      </c>
    </row>
    <row r="37" spans="1:3">
      <c r="A37" s="4" t="s">
        <v>159</v>
      </c>
      <c r="B37" s="5" t="n">
        <v>-1665</v>
      </c>
    </row>
    <row r="38" spans="1:3">
      <c r="A38" s="4" t="s">
        <v>160</v>
      </c>
      <c r="B38" s="5" t="n">
        <v>30000</v>
      </c>
      <c r="C38" s="5" t="n">
        <v>-6500</v>
      </c>
    </row>
    <row r="39" spans="1:3">
      <c r="A39" s="4" t="s">
        <v>161</v>
      </c>
      <c r="C39" s="5" t="n">
        <v>1652</v>
      </c>
    </row>
    <row r="40" spans="1:3">
      <c r="A40" s="4" t="s">
        <v>162</v>
      </c>
      <c r="C40" s="5" t="n">
        <v>6139</v>
      </c>
    </row>
    <row r="41" spans="1:3">
      <c r="A41" s="4" t="s">
        <v>163</v>
      </c>
      <c r="B41" s="5" t="n">
        <v>-13218</v>
      </c>
      <c r="C41" s="5" t="n">
        <v>-29631</v>
      </c>
    </row>
    <row r="42" spans="1:3">
      <c r="A42" s="4" t="s">
        <v>164</v>
      </c>
      <c r="B42" s="5" t="n">
        <v>13266</v>
      </c>
      <c r="C42" s="5" t="n">
        <v>615</v>
      </c>
    </row>
    <row r="43" spans="1:3">
      <c r="A43" s="4" t="s">
        <v>165</v>
      </c>
      <c r="B43" s="5" t="n">
        <v>524</v>
      </c>
      <c r="C43" s="5" t="n">
        <v>466</v>
      </c>
    </row>
    <row r="44" spans="1:3">
      <c r="A44" s="4" t="s">
        <v>166</v>
      </c>
      <c r="B44" s="5" t="n">
        <v>13790</v>
      </c>
      <c r="C44" s="5" t="n">
        <v>1081</v>
      </c>
    </row>
    <row r="45" spans="1:3">
      <c r="A45" s="3" t="s">
        <v>167</v>
      </c>
    </row>
    <row r="46" spans="1:3">
      <c r="A46" s="4" t="s">
        <v>168</v>
      </c>
      <c r="B46" s="5" t="n">
        <v>7682</v>
      </c>
      <c r="C46" s="5" t="n">
        <v>12173</v>
      </c>
    </row>
    <row r="47" spans="1:3">
      <c r="A47" s="4" t="s">
        <v>169</v>
      </c>
      <c r="B47" s="5" t="n">
        <v>960</v>
      </c>
      <c r="C47" s="5" t="n">
        <v>1124</v>
      </c>
    </row>
    <row r="48" spans="1:3">
      <c r="A48" s="4" t="s">
        <v>170</v>
      </c>
      <c r="B48" s="5" t="n">
        <v>2</v>
      </c>
      <c r="C48" s="5" t="n">
        <v>260</v>
      </c>
    </row>
    <row r="49" spans="1:3">
      <c r="A49" s="4" t="s">
        <v>171</v>
      </c>
      <c r="B49" s="5" t="n">
        <v>1056</v>
      </c>
      <c r="C49" s="5" t="n">
        <v>1044</v>
      </c>
    </row>
    <row r="50" spans="1:3">
      <c r="A50" s="4" t="s">
        <v>172</v>
      </c>
      <c r="B50" s="5" t="n">
        <v>2715</v>
      </c>
    </row>
    <row r="51" spans="1:3">
      <c r="A51" s="4" t="s">
        <v>125</v>
      </c>
      <c r="B51" s="5" t="n">
        <v>78504</v>
      </c>
    </row>
    <row r="52" spans="1:3">
      <c r="A52" s="4" t="s">
        <v>173</v>
      </c>
      <c r="B52" s="5" t="n">
        <v>1075</v>
      </c>
      <c r="C52" s="5" t="n">
        <v>61</v>
      </c>
    </row>
    <row r="53" spans="1:3">
      <c r="A53" s="3" t="s">
        <v>174</v>
      </c>
    </row>
    <row r="54" spans="1:3">
      <c r="A54" s="4" t="s">
        <v>175</v>
      </c>
      <c r="B54" s="7" t="n">
        <v>17143</v>
      </c>
      <c r="C54" s="7" t="n">
        <v>1469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6</v>
      </c>
      <c r="B1" s="2" t="s">
        <v>1</v>
      </c>
    </row>
    <row r="2" spans="1:2">
      <c r="B2" s="2" t="s">
        <v>2</v>
      </c>
    </row>
    <row r="3" spans="1:2">
      <c r="A3" s="3" t="s">
        <v>176</v>
      </c>
    </row>
    <row r="4" spans="1:2">
      <c r="A4" s="4" t="s">
        <v>176</v>
      </c>
      <c r="B4" s="4" t="s">
        <v>17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8</v>
      </c>
      <c r="B1" s="2" t="s">
        <v>1</v>
      </c>
    </row>
    <row r="2" spans="1:2">
      <c r="B2" s="2" t="s">
        <v>2</v>
      </c>
    </row>
    <row r="3" spans="1:2">
      <c r="A3" s="3" t="s">
        <v>178</v>
      </c>
    </row>
    <row r="4" spans="1:2">
      <c r="A4" s="4" t="s">
        <v>178</v>
      </c>
      <c r="B4" s="4" t="s">
        <v>17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8T16:57:09Z</dcterms:created>
  <dcterms:modified xmlns:dcterms="http://purl.org/dc/terms/" xmlns:xsi="http://www.w3.org/2001/XMLSchema-instance" xsi:type="dcterms:W3CDTF">2018-08-08T16:57:09Z</dcterms:modified>
</cp:coreProperties>
</file>